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hange in presentation currency" sheetId="8" state="visible" r:id="rId8"/>
    <sheet xmlns:r="http://schemas.openxmlformats.org/officeDocument/2006/relationships" name="Cash and cash equivalents" sheetId="9" state="visible" r:id="rId9"/>
    <sheet xmlns:r="http://schemas.openxmlformats.org/officeDocument/2006/relationships" name="Prepaid expenses" sheetId="10" state="visible" r:id="rId10"/>
    <sheet xmlns:r="http://schemas.openxmlformats.org/officeDocument/2006/relationships" name="Inventory" sheetId="11" state="visible" r:id="rId11"/>
    <sheet xmlns:r="http://schemas.openxmlformats.org/officeDocument/2006/relationships" name="Long-term deposit" sheetId="12" state="visible" r:id="rId12"/>
    <sheet xmlns:r="http://schemas.openxmlformats.org/officeDocument/2006/relationships" name="Plant and equipment" sheetId="13" state="visible" r:id="rId13"/>
    <sheet xmlns:r="http://schemas.openxmlformats.org/officeDocument/2006/relationships" name="Trade payables and accrued liab" sheetId="14" state="visible" r:id="rId14"/>
    <sheet xmlns:r="http://schemas.openxmlformats.org/officeDocument/2006/relationships" name="Lease liabilities" sheetId="15" state="visible" r:id="rId15"/>
    <sheet xmlns:r="http://schemas.openxmlformats.org/officeDocument/2006/relationships" name="Income tax recovery and deferre" sheetId="16" state="visible" r:id="rId16"/>
    <sheet xmlns:r="http://schemas.openxmlformats.org/officeDocument/2006/relationships" name="Derivative liabilities" sheetId="17" state="visible" r:id="rId17"/>
    <sheet xmlns:r="http://schemas.openxmlformats.org/officeDocument/2006/relationships" name="Share capital"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Other Income"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Financial instruments and finan" sheetId="25" state="visible" r:id="rId25"/>
    <sheet xmlns:r="http://schemas.openxmlformats.org/officeDocument/2006/relationships" name="Capital management"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Comparative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Prepaid expenses (Tables)" sheetId="33" state="visible" r:id="rId33"/>
    <sheet xmlns:r="http://schemas.openxmlformats.org/officeDocument/2006/relationships" name="Inventory (Tables)" sheetId="34" state="visible" r:id="rId34"/>
    <sheet xmlns:r="http://schemas.openxmlformats.org/officeDocument/2006/relationships" name="Plant and equipment (Tables)" sheetId="35" state="visible" r:id="rId35"/>
    <sheet xmlns:r="http://schemas.openxmlformats.org/officeDocument/2006/relationships" name="Trade payables and accrued li_2" sheetId="36" state="visible" r:id="rId36"/>
    <sheet xmlns:r="http://schemas.openxmlformats.org/officeDocument/2006/relationships" name="Lease liabilities (Tables)" sheetId="37" state="visible" r:id="rId37"/>
    <sheet xmlns:r="http://schemas.openxmlformats.org/officeDocument/2006/relationships" name="Income tax recovery and defer_2" sheetId="38" state="visible" r:id="rId38"/>
    <sheet xmlns:r="http://schemas.openxmlformats.org/officeDocument/2006/relationships" name="Derivative liabilities (Tables)" sheetId="39" state="visible" r:id="rId39"/>
    <sheet xmlns:r="http://schemas.openxmlformats.org/officeDocument/2006/relationships" name="Share capital (Tables)" sheetId="40" state="visible" r:id="rId40"/>
    <sheet xmlns:r="http://schemas.openxmlformats.org/officeDocument/2006/relationships" name="General and administrative ex_2" sheetId="41" state="visible" r:id="rId41"/>
    <sheet xmlns:r="http://schemas.openxmlformats.org/officeDocument/2006/relationships" name="Research and development expe_2" sheetId="42" state="visible" r:id="rId42"/>
    <sheet xmlns:r="http://schemas.openxmlformats.org/officeDocument/2006/relationships" name="Sales and marketing expenses (T" sheetId="43" state="visible" r:id="rId43"/>
    <sheet xmlns:r="http://schemas.openxmlformats.org/officeDocument/2006/relationships" name="Other Income (Tables)" sheetId="44" state="visible" r:id="rId44"/>
    <sheet xmlns:r="http://schemas.openxmlformats.org/officeDocument/2006/relationships" name="Segmented information (Tables)" sheetId="45" state="visible" r:id="rId45"/>
    <sheet xmlns:r="http://schemas.openxmlformats.org/officeDocument/2006/relationships" name="Related party transactions (Tab" sheetId="46" state="visible" r:id="rId46"/>
    <sheet xmlns:r="http://schemas.openxmlformats.org/officeDocument/2006/relationships" name="Financial instruments and fin_2" sheetId="47" state="visible" r:id="rId47"/>
    <sheet xmlns:r="http://schemas.openxmlformats.org/officeDocument/2006/relationships" name="Commitments (Tables)" sheetId="48" state="visible" r:id="rId48"/>
    <sheet xmlns:r="http://schemas.openxmlformats.org/officeDocument/2006/relationships" name="Nature and continuance of ope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Change in presentation curren_2" sheetId="52" state="visible" r:id="rId52"/>
    <sheet xmlns:r="http://schemas.openxmlformats.org/officeDocument/2006/relationships" name="Cash and cash equivalents (Deta" sheetId="53" state="visible" r:id="rId53"/>
    <sheet xmlns:r="http://schemas.openxmlformats.org/officeDocument/2006/relationships" name="Prepaid expenses (Details)" sheetId="54" state="visible" r:id="rId54"/>
    <sheet xmlns:r="http://schemas.openxmlformats.org/officeDocument/2006/relationships" name="Inventory (Details)" sheetId="55" state="visible" r:id="rId55"/>
    <sheet xmlns:r="http://schemas.openxmlformats.org/officeDocument/2006/relationships" name="Long-term deposit (Details)" sheetId="56" state="visible" r:id="rId56"/>
    <sheet xmlns:r="http://schemas.openxmlformats.org/officeDocument/2006/relationships" name="Plant and equipment (Details)" sheetId="57" state="visible" r:id="rId57"/>
    <sheet xmlns:r="http://schemas.openxmlformats.org/officeDocument/2006/relationships" name="Plant and equipment - Additiona" sheetId="58" state="visible" r:id="rId58"/>
    <sheet xmlns:r="http://schemas.openxmlformats.org/officeDocument/2006/relationships" name="Trade payables and accrued li_3" sheetId="59" state="visible" r:id="rId59"/>
    <sheet xmlns:r="http://schemas.openxmlformats.org/officeDocument/2006/relationships" name="Lease liabilities - change in t" sheetId="60" state="visible" r:id="rId60"/>
    <sheet xmlns:r="http://schemas.openxmlformats.org/officeDocument/2006/relationships" name="Lease liabilities (Details)" sheetId="61" state="visible" r:id="rId61"/>
    <sheet xmlns:r="http://schemas.openxmlformats.org/officeDocument/2006/relationships" name="Lease liabilities - Additional " sheetId="62" state="visible" r:id="rId62"/>
    <sheet xmlns:r="http://schemas.openxmlformats.org/officeDocument/2006/relationships" name="Income tax recovery and defer_3" sheetId="63" state="visible" r:id="rId63"/>
    <sheet xmlns:r="http://schemas.openxmlformats.org/officeDocument/2006/relationships" name="Income tax recovery and defer_4" sheetId="64" state="visible" r:id="rId64"/>
    <sheet xmlns:r="http://schemas.openxmlformats.org/officeDocument/2006/relationships" name="Derivative liabilities - Change" sheetId="65" state="visible" r:id="rId65"/>
    <sheet xmlns:r="http://schemas.openxmlformats.org/officeDocument/2006/relationships" name="Derivative liabilities - Chan_2" sheetId="66" state="visible" r:id="rId66"/>
    <sheet xmlns:r="http://schemas.openxmlformats.org/officeDocument/2006/relationships" name="Share capital - Fully diluted l" sheetId="67" state="visible" r:id="rId67"/>
    <sheet xmlns:r="http://schemas.openxmlformats.org/officeDocument/2006/relationships" name="Share capital - Changes in opti" sheetId="68" state="visible" r:id="rId68"/>
    <sheet xmlns:r="http://schemas.openxmlformats.org/officeDocument/2006/relationships" name="Share capital - Options outstan" sheetId="69" state="visible" r:id="rId69"/>
    <sheet xmlns:r="http://schemas.openxmlformats.org/officeDocument/2006/relationships" name="Share capital - The changes in " sheetId="70" state="visible" r:id="rId70"/>
    <sheet xmlns:r="http://schemas.openxmlformats.org/officeDocument/2006/relationships" name="Share capital - Fair value of o" sheetId="71" state="visible" r:id="rId71"/>
    <sheet xmlns:r="http://schemas.openxmlformats.org/officeDocument/2006/relationships" name="Share capital - Warrants outsta" sheetId="72" state="visible" r:id="rId72"/>
    <sheet xmlns:r="http://schemas.openxmlformats.org/officeDocument/2006/relationships" name="Share capital - Deferred share " sheetId="73" state="visible" r:id="rId73"/>
    <sheet xmlns:r="http://schemas.openxmlformats.org/officeDocument/2006/relationships" name="Share capital - Deferred shar_2" sheetId="74" state="visible" r:id="rId74"/>
    <sheet xmlns:r="http://schemas.openxmlformats.org/officeDocument/2006/relationships" name="Share capital - Restricted shar" sheetId="75" state="visible" r:id="rId75"/>
    <sheet xmlns:r="http://schemas.openxmlformats.org/officeDocument/2006/relationships" name="Share capital - Restricted sh_2" sheetId="76" state="visible" r:id="rId76"/>
    <sheet xmlns:r="http://schemas.openxmlformats.org/officeDocument/2006/relationships" name="Share capital - Additional Info" sheetId="77" state="visible" r:id="rId77"/>
    <sheet xmlns:r="http://schemas.openxmlformats.org/officeDocument/2006/relationships" name="General and administrative ex_3" sheetId="78" state="visible" r:id="rId78"/>
    <sheet xmlns:r="http://schemas.openxmlformats.org/officeDocument/2006/relationships" name="Research and development expe_3" sheetId="79" state="visible" r:id="rId79"/>
    <sheet xmlns:r="http://schemas.openxmlformats.org/officeDocument/2006/relationships" name="Sales and marketing expenses (D" sheetId="80" state="visible" r:id="rId80"/>
    <sheet xmlns:r="http://schemas.openxmlformats.org/officeDocument/2006/relationships" name="Other Income (Details)" sheetId="81" state="visible" r:id="rId81"/>
    <sheet xmlns:r="http://schemas.openxmlformats.org/officeDocument/2006/relationships" name="Other Income - Additional Infor" sheetId="82" state="visible" r:id="rId82"/>
    <sheet xmlns:r="http://schemas.openxmlformats.org/officeDocument/2006/relationships" name="Segmented information (Details)" sheetId="83" state="visible" r:id="rId83"/>
    <sheet xmlns:r="http://schemas.openxmlformats.org/officeDocument/2006/relationships" name="Segmented information - Additio" sheetId="84" state="visible" r:id="rId84"/>
    <sheet xmlns:r="http://schemas.openxmlformats.org/officeDocument/2006/relationships" name="Related party transactions - Re" sheetId="85" state="visible" r:id="rId85"/>
    <sheet xmlns:r="http://schemas.openxmlformats.org/officeDocument/2006/relationships" name="Related party transactions - Ke" sheetId="86" state="visible" r:id="rId86"/>
    <sheet xmlns:r="http://schemas.openxmlformats.org/officeDocument/2006/relationships" name="Financial instruments and fin_3" sheetId="87" state="visible" r:id="rId87"/>
    <sheet xmlns:r="http://schemas.openxmlformats.org/officeDocument/2006/relationships" name="Financial instruments and fin_4" sheetId="88" state="visible" r:id="rId88"/>
    <sheet xmlns:r="http://schemas.openxmlformats.org/officeDocument/2006/relationships" name="Financial instruments and fin_5" sheetId="89" state="visible" r:id="rId89"/>
    <sheet xmlns:r="http://schemas.openxmlformats.org/officeDocument/2006/relationships" name="Financial instruments and fin_6" sheetId="90" state="visible" r:id="rId90"/>
    <sheet xmlns:r="http://schemas.openxmlformats.org/officeDocument/2006/relationships" name="Commitments (Details)"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Mar. 24,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12</t>
        </is>
      </c>
    </row>
    <row r="11">
      <c r="A11" s="4" t="inlineStr">
        <is>
          <t>Entity Registrant Name</t>
        </is>
      </c>
      <c r="B11" s="4" t="inlineStr">
        <is>
          <t>ELECTRAMECCANICA VEHICLES CORP.</t>
        </is>
      </c>
    </row>
    <row r="12">
      <c r="A12" s="4" t="inlineStr">
        <is>
          <t>Entity Incorporation, State or Country Code</t>
        </is>
      </c>
      <c r="B12" s="4" t="inlineStr">
        <is>
          <t>A1</t>
        </is>
      </c>
    </row>
    <row r="13">
      <c r="A13" s="4" t="inlineStr">
        <is>
          <t>Entity Address, Address Line One</t>
        </is>
      </c>
      <c r="B13" s="4" t="inlineStr">
        <is>
          <t>8057 North Fraser Way</t>
        </is>
      </c>
    </row>
    <row r="14">
      <c r="A14" s="4" t="inlineStr">
        <is>
          <t>Entity Address, City or Town</t>
        </is>
      </c>
      <c r="B14" s="4" t="inlineStr">
        <is>
          <t>Burnaby</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5J 5M8</t>
        </is>
      </c>
    </row>
    <row r="18">
      <c r="A18" s="4" t="inlineStr">
        <is>
          <t>Entity Common Stock, Shares Outstanding</t>
        </is>
      </c>
      <c r="C18" s="5" t="n">
        <v>118611496</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63773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Vancouver, B.C., Canada</t>
        </is>
      </c>
    </row>
    <row r="36">
      <c r="A36" s="4" t="inlineStr">
        <is>
          <t>Common Shares</t>
        </is>
      </c>
    </row>
    <row r="37">
      <c r="A37" s="3" t="inlineStr">
        <is>
          <t>Document Information [Line Items]</t>
        </is>
      </c>
    </row>
    <row r="38">
      <c r="A38" s="4" t="inlineStr">
        <is>
          <t>Title of 12(b) Security</t>
        </is>
      </c>
      <c r="B38" s="4" t="inlineStr">
        <is>
          <t>Common Shares, without par value</t>
        </is>
      </c>
    </row>
    <row r="39">
      <c r="A39" s="4" t="inlineStr">
        <is>
          <t>Trading Symbol</t>
        </is>
      </c>
      <c r="B39" s="4" t="inlineStr">
        <is>
          <t>SOLO</t>
        </is>
      </c>
    </row>
    <row r="40">
      <c r="A40" s="4" t="inlineStr">
        <is>
          <t>Security Exchange Name</t>
        </is>
      </c>
      <c r="B40" s="4" t="inlineStr">
        <is>
          <t>NASDAQ</t>
        </is>
      </c>
    </row>
    <row r="41">
      <c r="A41" s="4" t="inlineStr">
        <is>
          <t>Warrants, each to purchase one Common Share</t>
        </is>
      </c>
    </row>
    <row r="42">
      <c r="A42" s="3" t="inlineStr">
        <is>
          <t>Document Information [Line Items]</t>
        </is>
      </c>
    </row>
    <row r="43">
      <c r="A43" s="4" t="inlineStr">
        <is>
          <t>Title of 12(b) Security</t>
        </is>
      </c>
      <c r="B43" s="4" t="inlineStr">
        <is>
          <t>Warrants, each to purchase one Common Share</t>
        </is>
      </c>
    </row>
    <row r="44">
      <c r="A44" s="4" t="inlineStr">
        <is>
          <t>Trading Symbol</t>
        </is>
      </c>
      <c r="B44" s="4" t="inlineStr">
        <is>
          <t>SOLOW</t>
        </is>
      </c>
    </row>
    <row r="45">
      <c r="A45" s="4" t="inlineStr">
        <is>
          <t>Security Exchange Name</t>
        </is>
      </c>
      <c r="B45" s="4" t="inlineStr">
        <is>
          <t>NASDAQ</t>
        </is>
      </c>
    </row>
    <row r="46">
      <c r="A46" s="4" t="inlineStr">
        <is>
          <t>Business Contact [Member]</t>
        </is>
      </c>
    </row>
    <row r="47">
      <c r="A47" s="3" t="inlineStr">
        <is>
          <t>Document Information [Line Items]</t>
        </is>
      </c>
    </row>
    <row r="48">
      <c r="A48" s="4" t="inlineStr">
        <is>
          <t>Contact Personnel Name</t>
        </is>
      </c>
      <c r="B48" s="4" t="inlineStr">
        <is>
          <t>Bal Bhullar</t>
        </is>
      </c>
    </row>
    <row r="49">
      <c r="A49" s="4" t="inlineStr">
        <is>
          <t>City Area Code</t>
        </is>
      </c>
      <c r="B49" s="4" t="inlineStr">
        <is>
          <t>604</t>
        </is>
      </c>
    </row>
    <row r="50">
      <c r="A50" s="4" t="inlineStr">
        <is>
          <t>Local Phone Number</t>
        </is>
      </c>
      <c r="B50" s="4" t="inlineStr">
        <is>
          <t>428-7656</t>
        </is>
      </c>
    </row>
    <row r="51">
      <c r="A51" s="4" t="inlineStr">
        <is>
          <t>Contact Personnel Email Address</t>
        </is>
      </c>
      <c r="B51" s="4" t="inlineStr">
        <is>
          <t>bal@electrameccanic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5. Prepaid expenses ​ ​ ​ ​ ​ ​ ​ ​ ​ December 31, ​ December 31, ​ 2021 2020 Solo deposit ​ $ 4,734,914 ​ $ 1,295,044 Battery cell deposit ​ ​ 6,121,372 ​ ​ 2,598,504 Battery deposit ​ ​ 100,207 ​ ​ 50,285 Prepaid insurance ​ ​ 2,027,001 ​ ​ 419,126 Prepaid rent and security deposit ​ ​ 444,976 ​ ​ 102,620 Other prepaid expenses ​ 999,647 ​ 573,571 ​ ​ $ 14,428,117 ​ $ 5,039,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6. Inventory ​ ​ ​ ​ ​ ​ ​ ​ ​ ​ December 31, 2021 December 31, 2020 Parts and battery ​ $ 906,505 ​ $ 995,368 Work in progress ​ 128,424 ​ 75,811 Vehicles ​ 4,232,736 ​ 48,324 Inventory provision ​ (1,687,215) ​ (510,409) ​ ​ $ 3,580,450 ​ $ 609,094 ​ For the year ended December 31, 2021, the amount of $1,687,215 of inventory write-down has been recognized as an expense (2020 - $510,409, 2019 - $Nil). This is recognized in cost of revenue. ​ During the year ended December 31, 2021, $nil (2020 and 2019 - $nil) amortization expense was included in the cost of Inventory as a consequence of the actual low production compared with the normal capacity of the production of the applicable plant and equipment (see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posit</t>
        </is>
      </c>
      <c r="B1" s="2" t="inlineStr">
        <is>
          <t>12 Months Ended</t>
        </is>
      </c>
    </row>
    <row r="2">
      <c r="B2" s="2" t="inlineStr">
        <is>
          <t>Dec. 31, 2021</t>
        </is>
      </c>
    </row>
    <row r="3">
      <c r="A3" s="3" t="inlineStr">
        <is>
          <t>Long-term deposit</t>
        </is>
      </c>
    </row>
    <row r="4">
      <c r="A4" s="4" t="inlineStr">
        <is>
          <t>Long-term deposit</t>
        </is>
      </c>
      <c r="B4" s="4" t="inlineStr">
        <is>
          <t xml:space="preserve">7. Long-term deposit ​ During the year ended December 31, 2021, the Company entered into a long-term lease agreement for its Mesa assembly facility which expires on August 31, 2032. A security deposit of $1,161,000 (December 31, 2020 - $nil ) was made under the lea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1</t>
        </is>
      </c>
    </row>
    <row r="3">
      <c r="A3" s="3" t="inlineStr">
        <is>
          <t>Plant and equipment</t>
        </is>
      </c>
    </row>
    <row r="4">
      <c r="A4" s="4" t="inlineStr">
        <is>
          <t>Plant and equipment</t>
        </is>
      </c>
      <c r="B4" s="4" t="inlineStr">
        <is>
          <t>8. Plant and equipment ​ ​ ​ ​ ​ ​ ​ ​ ​ ​ ​ ​ ​ ​ ​ ​ ​ ​ ​ ​ ​ ​ ​ ​ ​ Computer ​ ​ ​ ​ ​ ​ ​ ​ ​ Furniture ​ hardware ​ ​ ​ ​ ​ ​ ​ ​ Production ​ ​ ​ ​ and ​ and ​ ​ ​ Leasehold ​ Right-of- ​ tooling ​ ​ ​ equipment software Vehicles Improvements use assets and molds Total Cost: ​ ​ ​ ​ ​ ​ ​ ​ ​ ​ ​ ​ ​ ​ ​ December 31, 2019 $ 438,358 $ 209,170 $ 299,386 $ 396,303 ​ $ 1,590,456 $ 6,064,826 $ 8,998,499 Additions ​ ​ 32,937 ​ ​ 208,294 ​ ​ 1,090,673 ​ ​ 64,495 ​ ​ 465,312 ​ ​ 1,738,462 ​ ​ 3,600,173 Disposals/write off ​ ​ — ​ ​ — ​ ​ (10,907) ​ ​ (28,366) ​ ​ — ​ ​ (299,606) ​ ​ (338,879) Lease termination and derecognition 1,2 ​ ​ — ​ ​ — ​ ​ — ​ ​ — ​ ​ (425,932) ​ ​ — ​ ​ (425,932) Foreign exchange translation difference ​ ​ 6,528 ​ ​ 3,734 ​ ​ 5,445 ​ ​ 2,944 ​ ​ 30,262 ​ ​ 110,287 ​ ​ 159,200 December 31, 2020 ​ ​ 477,823 ​ ​ 421,198 ​ ​ 1,384,597 ​ ​ 435,376 ​ ​ 1,660,098 ​ ​ 7,613,969 ​ ​ 11,993,061 Additions ​ ​ 448,918 ​ ​ 584,307 ​ ​ 1,816,568 ​ ​ 1,124,818 ​ ​ 1,575,434 ​ ​ 387,260 ​ ​ 5,937,305 Transfer to R&amp;D 3 ​ ​ — ​ ​ (1,971) ​ ​ (894,316) ​ ​ — ​ ​ — ​ ​ — ​ ​ (896,287) Foreign exchange translation difference ​ ​ 689 ​ ​ 41 ​ ​ — ​ ​ 482 ​ ​ 2,520 ​ ​ — ​ ​ 3,732 December 31, 2021 ​ 927,430 ​ 1,003,575 ​ 2,306,849 ​ 1,560,676 ​ ​ 3,238,052 ​ 8,001,229 ​ 17,037,811 Amortization: ​ ​ ​ ​ ​ ​ ​ ​ ​ ​ ​ ​ ​ ​ ​ ​ ​ ​ ​ ​ ​ December 31, 2019 ​ ​ 238,223 ​ ​ 100,324 ​ ​ 256,588 ​ ​ 182,599 ​ ​ 512,902 ​ ​ — ​ ​ 1,290,636 Additions ​ ​ 67,030 ​ ​ 96,191 ​ ​ 41,005 ​ ​ 112,591 ​ ​ 414,102 ​ ​ 903,756 ​ ​ 1,634,675 Disposals ​ ​ — ​ ​ — ​ ​ (7,588) ​ ​ (23,119) ​ ​ — ​ ​ (9,847) ​ ​ (40,554) Lease termination and derecognition 1,2 ​ ​ — ​ ​ — ​ ​ — ​ ​ — ​ ​ (204,590) ​ ​ — ​ ​ (204,590) Foreign exchange translation difference ​ ​ 4,068 ​ ​ 1,816 ​ ​ 4,667 ​ ​ 1,685 ​ ​ 10,350 ​ ​ — ​ ​ 22,586 December 31, 2020 ​ ​ 309,321 ​ ​ 198,331 ​ ​ 294,672 ​ ​ 273,756 ​ ​ 732,764 ​ ​ 893,909 ​ ​ 2,702,753 Additions ​ ​ 97,760 ​ ​ 249,754 ​ ​ 340,621 ​ ​ 116,105 ​ ​ 767,293 ​ ​ 2,675,815 ​ ​ 4,247,348 Transfer to R&amp;D 3 ​ ​ — ​ ​ (219) ​ ​ (38,022) ​ ​ — ​ ​ — ​ ​ — ​ ​ (38,241) Foreign exchange translation difference ​ ​ 985 ​ ​ 38 ​ ​ — ​ ​ 455 ​ ​ 586 ​ ​ — ​ ​ 2,064 December 31, 2021 ​ $ 408,066 ​ $ 447,904 ​ $ 597,271 ​ $ 390,316 ​ $ 1,500,643 ​ $ 3,569,724 ​ $ 6,913,924 Net book value: ​ ​ ​ ​ ​ ​ ​ ​ ​ ​ ​ ​ ​ ​ ​ ​ ​ ​ ​ ​ December 31, 2020 ​ $ 168,502 ​ $ 222,867 ​ $ 1,089,925 ​ $ 161,620 ​ $ 927,334 ​ $ 6,720,060 ​ $ 9,290,308 December 31, 2021 ​ $ 519,364 ​ $ 555,671 ​ $ 1,709,578 ​ $ 1,170,360 ​ $ 1,737,409 ​ $ 4,431,505 ​ $ 10,123,887 1 2 3 During the year ended December 31, 2021, amortization expense was included in the general and administrative expenses as a consequence of the actual low production compared with the normal capacity of the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1</t>
        </is>
      </c>
    </row>
    <row r="3">
      <c r="A3" s="3" t="inlineStr">
        <is>
          <t>Trade payables and accrued liabilities</t>
        </is>
      </c>
    </row>
    <row r="4">
      <c r="A4" s="4" t="inlineStr">
        <is>
          <t>Trade payables and accrued liabilities</t>
        </is>
      </c>
      <c r="B4" s="4" t="inlineStr">
        <is>
          <t>9. Trade payables and accrued liabilities ​ ​ ​ ​ ​ ​ ​ ​ ​ December 31, ​ December 31, ​ 2021 2020 Trade payables ​ $ 1,249,861 ​ $ 1,001,773 Due to related parties (Note 19) ​ 743,100 ​ 280,432 Accrued liabilities ​ 4,817,820 ​ 2,179,134 ​ ​ $ 6,810,781 ​ $ 3,461,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10. Lease liabilities The Company leases buildings for its engineering center and office and warehouse spaces and kiosk locations to promote vehicle sales. These leases generally span a period of one During the year ended December 31, 2021, the Company entered new lease agreements for various kiosk locations to promote vehicle sales. The leases are for period of between four During the year ended December 31, 2021, the Company entered into a long-term lease agreement for its engineering center and head office in Canada which expires on February 28, 2026, with the Company holding an option to renew for a further five years. During the year ended December 31, 2021, the Company entered into a long -term lease agreement for its Mesa assembly facility which expires on August 31, 2032. The lease had not started as of December 31, 2021. The Company terminated one of its warehouse leases on January 31, 2020 without penalty for termination and derecognized the lease liability and net right-of-use asset of $33,442 and $42,765, respectively, on the effective date of termination. The Company incurred $1,230,716 of lease expenses for year ended December 31, 2021 (2020 - $247,262), for short-term leases and low-value leases which are not included in the measurement of lease liabilities. The following tables reconcile the change in the lease liabilities and disclose a maturity analysis of the lease liabilities for years ended December 31, 2021 and 2020: ​ ​ ​ ​ ​ Balance as at December 31, 2019 ​ $ 1,129,249 Lease addition ​ 465,312 Lease termination ​ (33,442) Accretion of lease liability ​ 79,205 Repayment of principal and interest ​ (564,551) Balance as at December 31, 2020 ​ $ 1,075,773 Lease addition ​ ​ 1,575,434 Accretion of lease liability ​ ​ 144,975 Repayment of principal and interest ​ ​ (908,911) Balance as at December 31, 2021 ​ $ 1,887,271 ​ ​ ​ ​ ​ ​ ​ ​ ​ ​ ​ ​ ​ ​ ​ ​ ​ ​ Present value of ​ Future minimum ​ ​ minimum lease At December 31, 2021 ​ lease payments ​ Interest ​ payments Less than one year ​ $ 518,355 ​ $ 126,076 ​ $ 392,279 Between one and five years ​ 1,156,764 ​ 289,007 ​ 867,757 More than five years ​ 718,555 ​ 91,320 ​ 627,235 ​ ​ $ 2,393,674 ​ $ 506,403 ​ ​ 1,887,271 Current portion of lease liabilities ​ ​ ​ ​ ​ 392,279 Non-current portion of lease liabilities ​ ​ ​ ​ ​ ​ ​ $ 1,494,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 recovery and deferred tax assets and liabilities</t>
        </is>
      </c>
      <c r="B1" s="2" t="inlineStr">
        <is>
          <t>12 Months Ended</t>
        </is>
      </c>
    </row>
    <row r="2">
      <c r="B2" s="2" t="inlineStr">
        <is>
          <t>Dec. 31, 2021</t>
        </is>
      </c>
    </row>
    <row r="3">
      <c r="A3" s="3" t="inlineStr">
        <is>
          <t>Income tax recovery and deferred tax assets and liabilities</t>
        </is>
      </c>
    </row>
    <row r="4">
      <c r="A4" s="4" t="inlineStr">
        <is>
          <t>Income tax recovery and deferred tax assets and liabilities</t>
        </is>
      </c>
      <c r="B4" s="4" t="inlineStr">
        <is>
          <t>11. Income tax recovery and deferred tax assets and liabilities A reconciliation of the expected income tax recovery to the actual income tax recovery is as follows: ​ ​ ​ ​ ​ ​ ​ ​ ​ ​ ​ ​ ​ 31-Dec-21 31-Dec-20 31-Dec-19 ​ Loss before tax ​ $ (41,325,985) ​ $ (63,079,457) ​ $ (23,291,823) Statutory tax rate ​ ​ 27 % ​ 27 % ​ 27 % Expected income tax recovery at the statutory tax rate ​ (11,158,016) ​ (17,031,453) ​ (6,288,792) ​ Lower rate on foreign subsidiaries ​ ​ (11,566) ​ ​ 48,161 ​ ​ 13,932 ​ Change in estimates ​ ​ 15,204 ​ ​ (115,603) ​ ​ 141,562 ​ Non-deductible items ​ ​ (4,611,226) ​ ​ 10,299,823 ​ ​ 1,920,654 ​ Share issue costs and other ​ (1,138,691) ​ (1,372,262) ​ (281,953) ​ Temporary differences not recognized ​ 16,905,375 ​ 8,138,782 ​ 4,415,472 ​ Income tax recovery ​ $ 850 ​ $ (32,552) ​ $ (79,125) ​ ​ The Company has the following deductible (taxable) temporary differences: ​ ​ ​ ​ ​ ​ ​ ​ ​ ​ ​ ​ 31-Dec-21 31-Dec-20 31-Dec-19 Non-capital loss carry-forwards ​ $ 119,117,516 ​ $ 63,213,473 ​ $ 35,846,498 Property, plant and equipment ​ ​ 5,792,346 ​ ​ 1,845,332 ​ ​ 339,632 Share issue costs ​ 7,970,369 ​ 6,774,934 ​ 3,757,068 SR&amp;ED expenditures ​ 2,941,082 ​ 2,941,082 ​ 2,430,941 ROU Assets ​ ​ (1,735,767) ​ ​ (927,331) ​ ​ (1,077,556) Lease libiltiy ​ ​ 1,885,419 ​ ​ 1,075,773 ​ ​ 1,129,249 Net Investment Assets ​ ​ — ​ ​ (38,541) ​ ​ — Stock based compensation ​ ​ 1,579,205 ​ ​ — ​ ​ — Other ​ (373,155) ​ (374,454) ​ (270,395) ​ ​ 137,177,015 ​ 74,510,268 ​ 42,155,437 Deferred tax assets not recognized ​ (137,177,015) ​ (74,510,268) ​ (42,277,892) Deferred tax liability ​ — ​ — ​ (122,455) Deferred tax liability (tax effected at 27%) ​ $ — ​ $ — ​ $ (33,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12. Derivative liabilities a) Warrants The exercise price of certain warrants is denominated in CAD, however the functional currency of the Company is USD (see Note 3).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derivative liabilities and measured at fair value at each reporting period. Any changes in fair value from period to period are recorded as non-cash gain or loss in the consolidated statements of loss and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loss and comprehensive loss. There are no circumstances in which the Company would be required to pay any cash upon exercise or expiry of the warrants (see Note 13 for further information on warrants issued and outstanding). A reconciliation of the changes in fair values of the warrants derivative liabilities for years ended December 31, 2021 and December 31, 2020 is below: ​ ​ ​ ​ ​ ​ ​ ​ ​ December 31, December 31, ​ ​ 2021 ​ 2020 Balance, beginning ​ $ 17,899,855 ​ $ 5,456,265 Decrease of derivative liabilities for warrants priced in USD per change in functional currency (Note 3) ​ ​ (17,899,855) ​ ​ — Recognize of derivative liabilities for warrants priced in CAD per change in functional currency (Note 3) ​ ​ 32,439,081 ​ ​ — Warrants exercised ​ (13,327,450) ​ (20,491,542) Changes in fair value of derivative liabilities ​ (18,920,428) ​ 32,935,132 Balance, ending ​ $ 191,203 ​ $ 17,899,855 ​ The fair value of the non-transferrable warrants was calculated using the Black-Scholes Option Pricing Model. ​ b) Deferred Stock Units DSUs are stock-based awards that may be granted by the Company to certain eligible participants pursuant to its 2020 Stock Incentive Plan. During the year ended December 31, 2021, the Company changed the settlement intention by allowing the holders of the DSUs to settle the DSUs in cash or common shares. As a result, the entire DSU balance of $152,165 was reclassified from equity to DSU liability. During the year ended December 31, 2021, the Company issued 51,468 DSUs which will vest over one year. At each reporting date, between the grant and settlement dates of DSUs, the fair value of the liability is re-measured with any changes in fair value recognized in net income (loss) for the period. The entire DSU balance is presented in long-term liabilities. The changes in DSUs during the year ended December 31, 2021 are as follows: ​ ​ ​ ​ ​ ​ ​ ​ Number of ​ ​ ​ ​ DSU ​ ​ Amount Balance, December 31, 2020 — ​ $ — Reclassification to liability 44,623 ​ 152,165 DSUs exercised (11,510) ​ (39,250) Issuance 51,468 ​ — Stock-based compensation expense — ​ 53,579 Changes in fair value of derivative liabilities — ​ (113,132) Balance, December 31, 2021 84,581 ​ $ 53,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3. Share capital Authorized share capital Unlimited number of common shares without par value. At December 31, 2021, the Company had 117,338,964 issued and outstanding shares On December 21, 2020, the Company contracted with Stifel, Nicolaus &amp; Company, Incorporated and Roth Capital Partners, LLC (each, an “Agent”, and collectively, the “Agents”) to sell common shares of the Company having an aggregate offering price of up to $100,000,000 through the Agents (the “Sales Agreement”). On February 8, 2021, the Company contracted with the Agents to sell additional common shares having an aggregate offering price of up to $100,000,000 through the Agents (the “December Sales Agreement”). On September 30, 2021, the Company contracted with the Agents to sell additional common shares having an aggregate offering price of up to $200,000,000 through the Agents (the “September Sales Agreement”). In accordance with the terms of each of the Sales Agreement, the December Sales Agreement and the September Sales Agreement, the Company may offer and sell common shares from time to time through the Agent selected by the Company (the “Designated Agent”), acting as sales agent or, with consent of the Company, as principal. The common shares may be offered and sold by any method permitted by law deemed to be an “at the market” offering (the “ATM Offering”) as defined in Rule 415 promulgated under the Securities Act, including sales made directly on or through the Nasdaq Capital Market on any other existing trading market for the common shares, and, if expressly authorized by the Company, in negotiated transactions. From January 4 to January 8, 2021, the Company issued 6,741,420 common shares for the ATM Offering under the December Sales Agreement for gross proceeds of $46,558,988. Share issue costs related to the ATM Offering were $1,258,122. From February 9 to March 12, 2021, the Company issued 13,624,075 common shares for the ATM Offering under the February Sales Agreement for gross proceeds of $99,999,996. Share issue costs related to the ATM Offering were $2,702,209. From November 2 to November 15, 2021, the Company issued 814,000 shares for the ATM Offering under the September Sales Agreement for gross proceeds of $3,274,545. Share issue costs related to the ATM Offering were $88,429. During the year ended December 31, 2021, the Company issued 4,269,414 shares for warrants exercised by investors for proceeds of $24,759,643 (2020 – 5,242,389 shares for proceeds of $32,597,096). During the year ended December 31, 2021, the Company issued 2,456,240 common shares for options exercised by investors for proceeds of $3,969,568 (2020 – 518,864 shares for proceeds of $950,971). During the year ended December 31, 2021, the Company issued 118,497 common shares for RSUs exercised by officers and increased share capital by $397,060. During the year ended December 31, 2021, the Company issued 5,755 common shares for DSUs exercised by a director and increased share capital by $19,625 Basic and fully diluted loss per share The calculation of basic and fully diluted loss per share for year ended December 31, 2021 was based on the net loss attributable to common shareholders of $41,326,835 (2020 - $63,046,905; 2019 - $23,212,698) and the weighted average number of common shares outstanding of 111,720,726 (2020- 58,352,766; 2019 – 35,998,152). Fully diluted loss per share did not include the effect of 11,974,300 stock options (2020 – 13,008,364; 2019 – 12,908,315), 7,402,021 warrants (2020 – 15,070,883; 2019 – 20,603,396), 84,581 DSUs (2020 – 44,623; 2019 – nil) and 649,473 RSUs (2020 – 507,849; 2019 – nil) as the effect would be anti-dilutive. Stock options The Company adopted its 2020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may vest based on terms and conditions set out in the stock option agreements themselves. On exercise, each stock option allows the holder to purchase common shares of the Company or to exchange common shares of the Company without cash payment and for the number of common shares calculated by a formula as set forth in the stock option agreement. The changes in stock options during the years ended December 31, 2021 and 2020 are as follows: ​ ​ ​ ​ ​ ​ ​ ​ ​ ​ ​ ​ ​ December 31, 2021 December 31, 2020 ​ ​ ​ ​ Weighted ​ ​ ​ Weighted ​ ​ Number of ​ average exercise ​ Number of ​ average ​ options price options exercise price Options outstanding, beginning ​ 13,008,364 ​ $ 2.14 ​ 12,908,315 ​ $ 2.03 Options granted ​ 3,217,378 ​ ​ 3.94 ​ 1,790,000 ​ ​ 3.47 Options exercised (3,785,174) ​ 1.58 (632,822) ​ 1.83 Options forfeited/expired/cancelled (466,268) ​ 2.85 (1,057,129) ​ 3.2 Options outstanding, ending 11,974,300 ​ $ 2.73 13,008,364 ​ $ 2.14 ​ Details of stock options outstanding as at December 31, 2021 were as follows: ​ ​ ​ ​ ​ ​ ​ ​ ​ ​ ​ Number of ​ ​ Weighted average ​ Number of options ​ options Exercise price contractual life outstanding exercisable $0.30 CAD ​ 0.45 ​ 1,327,273 ​ 1,327,273 $0.80 CAD ​ 0.95 ​ 334,091 ​ 334,091 $2.00 CAD ​ 2.37 ​ 80,214 ​ 80,214 $1.91 4.93 2,405,000 2,068,890 $2.45 4.59 1,250,000 1,250,000 $2.53 4.61 75,000 75,000 $2.62 1.73 700,000 700,000 $3.01 8.42 1,500,000 — $3.40 4.22 1,035,000 1,035,000 $3.41 ​ 5.56 ​ 1,115,000 ​ 683,548 $3.55 6.54 90,604 14,700 $3.56 ​ 6.87 ​ 400,989 ​ 109,949 $3.77 ​ 6.74 ​ 240,000 ​ 148,967 $4.15 ​ 9.15 ​ 800,000 ​ 436,458 $5.00 ​ 1.92 ​ 193,629 ​ 193,629 $7.23 ​ 6.03 ​ 210,000 ​ 100,636 $7.75 6.13 110,000 50,420 $9.60 3.02 107,500 107,500 ​ ​ 11,974,300 8,716,275 ​ The weighted average grant date fair value of stock options granted during the year ended December 31, 2021 was $1.99 (2020- $1.58). The fair value was calculated using the Black-Scholes option pricing model using the following weighted average assumptions: ​ ​ ​ ​ ​ ​ ​ ​ Year ended December 31, 2021 Year ended December 31, 2020 Expected life of options ​ 4-5 years ​ 3-5 years Annualized volatility 61%-62.29 % 62.29 % Risk-free interest rate 0.34% - 1.4 % 0.29% - 0.42 % Dividend rate — % — % ​ During the year ended December 31, 2021, the Company recognized stock-based compensation expense of $4,389,344 (2020 - $5,559,181; 2019 - $5,147,573) for stock options granted. Warrants On exercise, each warrant allows the holder to purchase one common share of the Company for cash or to exchange one common share of the Company on a cashless basis in accordance with the formula set in the warrant agreement. The changes in warrants during the years ended December 31, 2021 and 2020 are as follows: ​ ​ ​ ​ ​ ​ ​ ​ ​ ​ ​ ​ ​ December 31, 2021 December 31, 2020 ​ ​ ​ ​ Weighted ​ ​ ​ Weighted ​ ​ Number of ​ average ​ Number of ​ average ​ warrants exercise price warrants exercise price Warrants outstanding, beginning ​ 15,070,883 ​ $ 4.01 ​ 20,603,396 ​ $ 3.57 Warrants exercised (4,270,005) ​ 3.34 (5,387,200) ​ 2.49 Warrants expired ​ (3,398,857) ​ ​ 4.66 ​ (145,313) ​ ​ 1.49 Warrants outstanding, ending 7,402,021 ​ $ 5.23 15,070,883 ​ $ 4.01 ​ At December 31, 2021, all warrants outstanding were exercisable. Details of warrants outstanding as at December 31, 2021 were as follows: ​ ​ ​ ​ ​ ​ ​ ​ ​ ​ ​ ​ Weighted average Number of warrants Exercise Price ​ contractual life ​ outstanding Non-Transferable Warrants ​ ​ $4.00 CAD - $16.00 CAD ​ 0.83 years ​ 1,803,765 $2.00 USD - $24.00 USD ​ 2.13 years ​ 1,096,988 Transferable Warrants ​ ​ ​ ​ $4.25 USD ​ 1.60 years ​ 4,501,268 Warrants outstanding, ending ​ ​ 7,402,021 ​ DSUs DSUs are stock-based awards that may be granted by the Company to certain eligible participants pursuant to its 2020 Stock Incentive Plan. Each DSU will issue one common share of the Company or settle by equivalent cash to the holders of the DSUs (Note 12). The changes in DSUs during the year ended December 31, 2021 were as follows: ​ ​ ​ ​ ​ ​ ​ ​ ​ December 31, 2021 ​ ​ ​ ​ Weighted average ​ Number of options exercise price DSUs outstanding, beginning 44,623 ​ $ 3.41 DSUs granted 51,468 ​ 3.41 DSUs exercised (11,510) ​ 3.41 DSUs outstanding, ending 84,581 ​ $ 3.41 ​ Details of DSUs outstanding as at December 31, 2021 are as follows: ​ ​ ​ ​ ​ ​ ​ ​ ​ ​ Weighted ​ Number of ​ ​ ​ ​ average ​ DSUs ​ Number of DSUs Deemed value contractual life outstanding exercisable $3.41 9.27 84,581 33,113 ​ RSUs RSUs are stock-based awards that may be granted by the Company to certain eligible participants pursuant to its current 2020 Stock Incentiv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s of loss and comprehensive loss over the vesting period. The changes in RSUs during the year ended December 31, 2021 were as follows: ​ ​ ​ ​ ​ ​ ​ ​ ​ December 31, 2021 ​ ​ ​ ​ Weighted average ​ Number of options exercise price RSUs outstanding, beginning 507,849 ​ $ 3.44 RSUs granted 450,442 ​ 3.41 RSUs exercised (169,283) ​ 3.44 RSUs expired ​ (139,535) ​ ​ 3.44 RSUs outstanding, ending 649,473 ​ $ 3.42 ​ Details of RSUs outstanding as at December 31, 2021 were as follows: ​ ​ ​ ​ ​ ​ ​ ​ ​ Weighted Number of ​ Deemed value ​ average ​ RSUs ​ Number of RSUs ​ ​ contractual life ​ outstanding ​ exercisable $3.42 9.37 649,473 — ​ During the year ended December 31, 2021, the Company recognized stock-based compensation expense of $735,539 (2020 - $548,538, 2019 - $nil) for RSUs grant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4. General and administrative expenses ​ ​ ​ ​ ​ ​ ​ ​ ​ ​ ​ ​ December 31, ​ December 31, ​ December 31, ​ 2021 2020 2019 Amortization $ 4,251,274 $ 1,603,654 $ 804,206 Consulting fees ​ 2,803,967 ​ 648,524 ​ 683,555 Insurance ​ ​ 2,348,030 ​ ​ 572,932 ​ ​ 485,995 Investor relations ​ ​ 677,474 ​ ​ 666,988 ​ ​ 772,259 Office expenses ​ ​ 2,522,810 ​ ​ 758,424 ​ ​ 706,791 Professional fee ​ ​ 5,634,016 ​ ​ 2,073,022 ​ ​ 1,393,004 Rent ​ ​ 1,437,259 ​ ​ 616,968 ​ ​ 320,927 Salaries ​ ​ 7,575,030 ​ ​ 3,488,459 ​ ​ 1,738,829 Share-based compensation expense ​ ​ 3,807,773 ​ ​ 5,349,201 ​ ​ 4,555,476 Share-based payment expense ​ — ​ — ​ 159,833 ​ ​ $ 31,057,633 ​ $ 15,778,172 ​ $ 11,620,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 and cash equivalents</t>
        </is>
      </c>
      <c r="B3" s="6" t="n">
        <v>221928008</v>
      </c>
      <c r="C3" s="6" t="n">
        <v>129450676</v>
      </c>
    </row>
    <row r="4">
      <c r="A4" s="4" t="inlineStr">
        <is>
          <t>Receivables</t>
        </is>
      </c>
      <c r="B4" s="5" t="n">
        <v>372021</v>
      </c>
      <c r="C4" s="5" t="n">
        <v>213346</v>
      </c>
    </row>
    <row r="5">
      <c r="A5" s="4" t="inlineStr">
        <is>
          <t>Prepaid expenses</t>
        </is>
      </c>
      <c r="B5" s="5" t="n">
        <v>14428117</v>
      </c>
      <c r="C5" s="5" t="n">
        <v>5039150</v>
      </c>
    </row>
    <row r="6">
      <c r="A6" s="4" t="inlineStr">
        <is>
          <t>Inventory</t>
        </is>
      </c>
      <c r="B6" s="5" t="n">
        <v>3580450</v>
      </c>
      <c r="C6" s="5" t="n">
        <v>609094</v>
      </c>
    </row>
    <row r="7">
      <c r="A7" s="4" t="inlineStr">
        <is>
          <t>Current assets</t>
        </is>
      </c>
      <c r="B7" s="5" t="n">
        <v>240308596</v>
      </c>
      <c r="C7" s="5" t="n">
        <v>135312266</v>
      </c>
    </row>
    <row r="8">
      <c r="A8" s="3" t="inlineStr">
        <is>
          <t>Non-current assets</t>
        </is>
      </c>
    </row>
    <row r="9">
      <c r="A9" s="4" t="inlineStr">
        <is>
          <t>Restricted cash</t>
        </is>
      </c>
      <c r="B9" s="5" t="n">
        <v>291676</v>
      </c>
      <c r="C9" s="5" t="n">
        <v>143800</v>
      </c>
    </row>
    <row r="10">
      <c r="A10" s="4" t="inlineStr">
        <is>
          <t>Long-term deposit</t>
        </is>
      </c>
      <c r="B10" s="5" t="n">
        <v>1161000</v>
      </c>
      <c r="C10" s="5" t="n">
        <v>0</v>
      </c>
    </row>
    <row r="11">
      <c r="A11" s="4" t="inlineStr">
        <is>
          <t>Plant and equipment</t>
        </is>
      </c>
      <c r="B11" s="5" t="n">
        <v>10123887</v>
      </c>
      <c r="C11" s="5" t="n">
        <v>9290308</v>
      </c>
    </row>
    <row r="12">
      <c r="A12" s="4" t="inlineStr">
        <is>
          <t>Net investment in sublease</t>
        </is>
      </c>
      <c r="C12" s="5" t="n">
        <v>38541</v>
      </c>
    </row>
    <row r="13">
      <c r="A13" s="4" t="inlineStr">
        <is>
          <t>Goodwill and other intangible assets</t>
        </is>
      </c>
      <c r="B13" s="5" t="n">
        <v>965539</v>
      </c>
      <c r="C13" s="5" t="n">
        <v>969467</v>
      </c>
    </row>
    <row r="14">
      <c r="A14" s="4" t="inlineStr">
        <is>
          <t>TOTAL ASSETS</t>
        </is>
      </c>
      <c r="B14" s="5" t="n">
        <v>252850698</v>
      </c>
      <c r="C14" s="5" t="n">
        <v>145754382</v>
      </c>
    </row>
    <row r="15">
      <c r="A15" s="3" t="inlineStr">
        <is>
          <t>Current liabilities</t>
        </is>
      </c>
    </row>
    <row r="16">
      <c r="A16" s="4" t="inlineStr">
        <is>
          <t>Trade payables and accrued liabilities</t>
        </is>
      </c>
      <c r="B16" s="5" t="n">
        <v>6810781</v>
      </c>
      <c r="C16" s="5" t="n">
        <v>3461339</v>
      </c>
    </row>
    <row r="17">
      <c r="A17" s="4" t="inlineStr">
        <is>
          <t>Customer deposits</t>
        </is>
      </c>
      <c r="B17" s="5" t="n">
        <v>489040</v>
      </c>
      <c r="C17" s="5" t="n">
        <v>329221</v>
      </c>
    </row>
    <row r="18">
      <c r="A18" s="4" t="inlineStr">
        <is>
          <t>Construction contract liability</t>
        </is>
      </c>
      <c r="B18" s="5" t="n">
        <v>161879</v>
      </c>
      <c r="C18" s="5" t="n">
        <v>189651</v>
      </c>
    </row>
    <row r="19">
      <c r="A19" s="4" t="inlineStr">
        <is>
          <t>Current portion of lease liabilities</t>
        </is>
      </c>
      <c r="B19" s="5" t="n">
        <v>392279</v>
      </c>
      <c r="C19" s="5" t="n">
        <v>576232</v>
      </c>
    </row>
    <row r="20">
      <c r="A20" s="4" t="inlineStr">
        <is>
          <t>Total Current Liabilities</t>
        </is>
      </c>
      <c r="B20" s="5" t="n">
        <v>7853979</v>
      </c>
      <c r="C20" s="5" t="n">
        <v>4556443</v>
      </c>
    </row>
    <row r="21">
      <c r="A21" s="3" t="inlineStr">
        <is>
          <t>Non-current liabilities</t>
        </is>
      </c>
    </row>
    <row r="22">
      <c r="A22" s="4" t="inlineStr">
        <is>
          <t>Derivative liabilities</t>
        </is>
      </c>
      <c r="B22" s="5" t="n">
        <v>244565</v>
      </c>
      <c r="C22" s="5" t="n">
        <v>17899855</v>
      </c>
    </row>
    <row r="23">
      <c r="A23" s="4" t="inlineStr">
        <is>
          <t>Lease liabilities</t>
        </is>
      </c>
      <c r="B23" s="5" t="n">
        <v>1494992</v>
      </c>
      <c r="C23" s="5" t="n">
        <v>499541</v>
      </c>
    </row>
    <row r="24">
      <c r="A24" s="4" t="inlineStr">
        <is>
          <t>Deferred revenue</t>
        </is>
      </c>
      <c r="B24" s="5" t="n">
        <v>119253</v>
      </c>
      <c r="C24" s="5" t="n">
        <v>119253</v>
      </c>
    </row>
    <row r="25">
      <c r="A25" s="4" t="inlineStr">
        <is>
          <t>TOTAL LIABILITIES</t>
        </is>
      </c>
      <c r="B25" s="5" t="n">
        <v>9712789</v>
      </c>
      <c r="C25" s="5" t="n">
        <v>23075092</v>
      </c>
    </row>
    <row r="26">
      <c r="A26" s="3" t="inlineStr">
        <is>
          <t>EQUITY</t>
        </is>
      </c>
    </row>
    <row r="27">
      <c r="A27" s="4" t="inlineStr">
        <is>
          <t>Share capital</t>
        </is>
      </c>
      <c r="B27" s="5" t="n">
        <v>372278512</v>
      </c>
      <c r="C27" s="5" t="n">
        <v>212058836</v>
      </c>
    </row>
    <row r="28">
      <c r="A28" s="4" t="inlineStr">
        <is>
          <t>Deficit</t>
        </is>
      </c>
      <c r="B28" s="5" t="n">
        <v>-151653994</v>
      </c>
      <c r="C28" s="5" t="n">
        <v>-110327159</v>
      </c>
    </row>
    <row r="29">
      <c r="A29" s="4" t="inlineStr">
        <is>
          <t>Reserves</t>
        </is>
      </c>
      <c r="B29" s="5" t="n">
        <v>22513391</v>
      </c>
      <c r="C29" s="5" t="n">
        <v>20947613</v>
      </c>
    </row>
    <row r="30">
      <c r="A30" s="4" t="inlineStr">
        <is>
          <t>TOTAL EQUITY</t>
        </is>
      </c>
      <c r="B30" s="5" t="n">
        <v>243137909</v>
      </c>
      <c r="C30" s="5" t="n">
        <v>122679290</v>
      </c>
    </row>
    <row r="31">
      <c r="A31" s="4" t="inlineStr">
        <is>
          <t>TOTAL LIABILITIES AND EQUITY</t>
        </is>
      </c>
      <c r="B31" s="6" t="n">
        <v>252850698</v>
      </c>
      <c r="C31" s="6" t="n">
        <v>145754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15. Research and development expenses ​ ​ ​ ​ ​ ​ ​ ​ ​ ​ ​ ​ December 31, ​ December 31, ​ December 31, ​ 2021 2020 2019 Labor ​ $ 13,901,236 ​ $ 5,471,136 ​ $ 4,403,038 Materials ​ ​ 2,367,340 ​ ​ 2,383,730 ​ ​ 3,253,593 Government grants ​ — ​ — ​ (476,985) Share-based compensation expense ​ ​ 821,706 ​ ​ 811,381 ​ ​ 254,438 ​ ​ $ 17,090,282 ​ $ 8,666,247 ​ $ 7,434,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1</t>
        </is>
      </c>
    </row>
    <row r="3">
      <c r="A3" s="3" t="inlineStr">
        <is>
          <t>Sales and marketing expenses</t>
        </is>
      </c>
    </row>
    <row r="4">
      <c r="A4" s="4" t="inlineStr">
        <is>
          <t>Sales and marketing expenses</t>
        </is>
      </c>
      <c r="B4" s="4" t="inlineStr">
        <is>
          <t>16. Sales and marketing expenses ​ ​ ​ ​ ​ ​ ​ ​ ​ ​ ​ ​ December 31, ​ December 31, ​ December 31, ​ 2021 2020 2019 Consulting ​ $ 615,661 ​ $ 402,146 ​ $ 331,135 Marketing ​ ​ 4,405,076 ​ ​ 900,976 ​ ​ 403,002 Salaries and benefits ​ 4,844,028 ​ 1,231,609 ​ 580,552 Share-based compensation expense ​ ​ 548,983 ​ ​ 100,403 ​ ​ 337,659 ​ ​ $ 10,413,748 ​ $ 2,635,134 ​ $ 1,652,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17. Other Income ​ ​ ​ ​ ​ ​ ​ ​ ​ ​ ​ ​ December 31, 2021 December 31, 2020 December 31, 2019 Paycheck Protection Program Loan 1 ​ $ — ​ $ 133,750 ​ $ — Industrial Research Assistance Program Funding ​ — ​ 176,088 ​ — Canada Emergency Wage Subsidy ​ 161,604 ​ 77,994 ​ — Miscellaneous income ​ 13,764 ​ 7,540 ​ 67,410 ​ ​ $ 175,368 ​ $ 395,372 ​ $ 67,410 1 During the year ended December 31, 2021, the Company received $nil (2020 - $176,088, 2019 – $nil) from the Industrial Research Assistance Program Funding and $161,604 (2020 - $77,994, 2019 - $nil) in Canada Emergency Wage Subsidy relief related to COVID-19. These governmental assistances received are non-repayable and were accounted for as government grants related to income in accordance with IAS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18. Segmented information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 ​ ​ ​ ​ ​ ​ ​ ​ ​ ​ ​ ​ ​ ​ ​ ​ ​ ​ ​ ​ ​ Year ended December 31, 2021 ​ Year ended December 31, 2020 ​ ​ Year ended December 31, 2019 ​ ​ ​ ​ Custom Built ​ ​ ​ Custom Built ​ ​ ​ Custom Built ​ Electric Vehicles Vehicles Electric Vehicles Vehicles Electric Vehicles Vehicles Revenue ​ $ 1,174,310 ​ $ 926,460 ​ $ — ​ $ 568,521 ​ $ — ​ $ 585,584 Gross profit ​ ​ (2,334,898) ​ ​ 100,987 ​ ​ — ​ ​ (130,934) ​ ​ — ​ ​ 98,041 Operating expenses ​ (58,294,978) ​ (266,685) ​ (26,837,127) ​ (242,426) ​ ​ (20,341,597) ​ (365,710) Other items ​ 19,136,745 ​ 332,844 ​ (36,062,460) ​ 193,490 ​ ​ (2,666,853) ​ (15,704) Current income tax recovery ​ (850) ​ — ​ (725) ​ 1,129 ​ ​ (1,600) ​ — Deferred income tax recovery ​ ​ — ​ ​ — ​ ​ — ​ ​ 32,148 ​ ​ — ​ ​ 80,725 Net (loss)/income ​ (41,493,981) ​ 167,146 ​ (62,900,312) ​ (146,593) ​ ​ (23,010,050) ​ (202,648) FX translation ​ ​ 587 ​ ​ — ​ ​ 4,213,906 ​ ​ — ​ ​ 898,473 ​ ​ — Comprehensive (loss)/income ​ $ (41,493,394) ​ $ 167,146 ​ $ (58,686,406) ​ $ (146,593) ​ $ (22,111,577) ​ $ (202,648) ​ ​ ​ ​ ​ ​ ​ ​ ​ ​ ​ ​ ​ ​ ​ ​ December 31, 2021 ​ December 31, 2020 ​ ​ ​ ​ ​ ​ ​ ​ Custom Built ​ Electric Vehicles Electric Vehicles Electric Vehicles Vehicles Inventory ​ $ 3,243,267 ​ $ 337,183 ​ $ 305,443 ​ $ 303,651 Plant and equipment ​ 9,891,685 ​ 232,202 ​ 9,014,777 ​ 275,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9. Related party transactions Related party balances The balance due to related parties is $743,100 as at December 31, 2021 (December 31, 2020 - $280,432). These amounts are unsecured, non-interest bearing and have no fixed terms of repayment. Key management personnel compensation ​ ​ ​ ​ ​ ​ ​ ​ ​ ​ ​ ​ December 31, ​ December 31, ​ December 31, ​ 2021 2020 2019 Consulting fees ​ $ — ​ $ 93,901 ​ $ 440,980 Salary ​ ​ 4,083,685 ​ ​ 1,685,957 ​ ​ 608,692 Director fees ​ 409,561 ​ 307,432 ​ 305,717 Stock-based compensation ​ 3,173,512 ​ 4,689,996 ​ 4,303,871 ​ ​ $ 7,666,758 ​ $ 6,777,286 ​ $ 5,659,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20.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December 31, 2021 and 2020. We have excluded warrants derivative liabilities from the table because they are settled by shares (see note 12). ​ ​ ​ ​ ​ ​ ​ ​ ​ ​ ​ ​ ​ ​ Between one ​ More than At December 31, 2021 Within one year and five years five years Trade payables ​ $ 1,249,861 ​ $ — ​ $ — Accrued liabilities ​ ​ 4,817,820 ​ ​ — ​ ​ — Due to related parties ​ ​ 743,100 ​ ​ — ​ ​ — Lease liabilities ​ ​ 392,279 ​ ​ 867,757 ​ ​ 627,235 DSU liabilities ​ ​ — ​ ​ 53,362 ​ ​ — ​ ​ $ 7,203,060 ​ $ 921,119 ​ $ 627,235 ​ ​ ​ ​ ​ ​ ​ ​ ​ ​ ​ ​ ​ ​ Between one ​ More than At December 31, 2020 Within one year and five years five years Trade payables ​ $ 1,001,773 ​ $ — ​ $ — Accrued liabilities ​ 2,179,134 ​ — ​ — Due to related parties ​ ​ 280,432 ​ ​ — ​ ​ — Lease liabilities ​ ​ 576,232 ​ ​ 373,889 ​ ​ 125,652 ​ ​ $ 4,037,571 ​ $ 373,889 ​ $ 125,652 ​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some expenditures that are denominated in CAD while its functional currency is USD. The Company does not hedge its exposure to fluctuations in foreign exchange rates. The following is an analysis of financial assets and liabilities that are denominated in CAD: ​ ​ ​ ​ ​ ​ ​ ​ ​ December 31, December 31, ​ 2021 2020 Cash and cash equivalents ​ $ 2,867,716 ​ $ 1,864,404 Restricted cash ​ ​ 81,176 ​ ​ 80,550 Receivables ​ 242,953 ​ 48,992 Lease liabilities ​ ​ (1,429,629) ​ ​ (433,157) Trade payables and accrued liabilities ​ (1,321,940) ​ (778,164) ​ ​ $ 440,276 ​ $ 782,625 ​ Based on the above net exposures, as at December 31, 2021, a 10% change in the CAD to the USD exchange rate would impact the Company’s net loss by $35,877 (2020 - $78,262). Interest rate risk Interest rate risk is the risk that the fair value of future cash flows of a financial instrument will fluctuate because of changes in market interest rates. The Company’s exposure to the risk of changes in market interest rates relates primarily to the Company’s cash balances which are earning interest income based on US deposit reference rate. A 0.1% decrease in market interest rates would increase the Company’s net loss of $209,510 for the year ended December 31, 2021 (2020 - $71,000). Classification of financial instruments Financial assets included in the consolidated statements of financial position are as follows: ​ ​ ​ ​ ​ ​ ​ ​ ​ December 31, December 31, ​ ​ 2021 ​ 2020 Amortized cost: ​ ​ ​ ​ Cash and cash equivalents ​ $ 221,928,008 ​ $ 129,450,676 Restricted cash ​ ​ 291,676 ​ ​ 143,800 Receivables ​ 129,068 ​ 159,664 ​ ​ $ 222,348,752 ​ $ 129,754,140 ​ Financial liabilities included in the consolidated statements of financial position are as follows: ​ ​ ​ ​ ​ ​ ​ ​ ​ December 31, ​ December 31, ​ 2021 2020 Non-derivative financial liabilities: ​ ​ ​ ​ Trade payable and accrued liabilities ​ $ 6,810,781 ​ $ 3,461,339 Lease liabilities ​ ​ 1,887,271 ​ ​ 1,075,773 Derivative financial liabilities: ​ ​ Derivative liabilities ​ 244,565 ​ 17,899,855 ​ ​ $ 8,942,617 ​ $ 22,436,967 ​ Fair value The fair value of the Company’s financial assets and liabilities, other than the derivative liabilities which are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21 consisted of the derivative liabilities, which include non-transferrable warrants and DSUs. The fair value of DSUs is classified as level 1, and the fair value of the non-transferrable warrants are classified as level 2 in the fair value hierarchy. The fair value of the derivative liabilities relating to the DSUs was measured using the quoted market price on the Nasdaq. The fair value of the derivative liabilities relating to the non-transferrable warrants were calculated using the Black-Scholes Option Pricing Model using the historical volatility of comparable companies as an estimate of future volatility. At December 31, 2021, if the volatility used was increased by 10%, the impact would be an increase to the derivative liabilities of $53,376 (2020 - $162,585) with a corresponding increase in los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1. Capital management The Company’s policy is to maintain a strong capital base to safeguard the Company’s business and sustain future development of the business. The capital structure of the Company consists of equity. There were no changes in the Company’s approach to capital management during the year ended December 31, 2021. The Company is not subject to any externally imposed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2. Commitments (a) As at December 31, 2021, the Company has capital commitments to incur an additional $2,686,537 (December 31, 2020 - $nil) for development of its IT infrastructure and purchase equipment for Mesa facility. (b) The Company is committed to future minimum lease payments for short-term leases and long-term leases. The leases are related to rentals of its manufacturing facility and kiosk locations. The details of lease commitments as at December 31, 2021 are as follows: ​ ​ ​ ​ ​ Fiscal year Amount 2022 ​ $ 2,745,517 2023 ​ 3,342,173 2024 ​ 3,191,539 2025 ​ 3,050,321 2026 and after ​ 22,456,524 Total ​ $ 34,786,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3. Subsequent events Subsequent to the year end, the Company issued 1,245,455 common shares at CAD $0.30 per share for gross proceeds of CAD$373,637 (USD297,564) pursuant to the exercise of certain stock options by a director. Subsequent to the year end, the Company issued 27,077 common shares pursuant to the settlement of 38,682 RSUs upon retirement of an executive. On January 1, 2022, the Company renewed an existing lease agreement for a kiosk location in Arizona for $12,500 a month for period of 33 months. On January 28, 2022, the Company entered into a lease agreement for a storage and distribution premise in California for $25,711 a month for period of five years. Subsequent to the year end, the Company granted 161,306 stock options to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parative information</t>
        </is>
      </c>
      <c r="B1" s="2" t="inlineStr">
        <is>
          <t>12 Months Ended</t>
        </is>
      </c>
    </row>
    <row r="2">
      <c r="B2" s="2" t="inlineStr">
        <is>
          <t>Dec. 31, 2021</t>
        </is>
      </c>
    </row>
    <row r="3">
      <c r="A3" s="3" t="inlineStr">
        <is>
          <t>Comparative information</t>
        </is>
      </c>
    </row>
    <row r="4">
      <c r="A4" s="4" t="inlineStr">
        <is>
          <t>Comparative information</t>
        </is>
      </c>
      <c r="B4" s="4" t="inlineStr">
        <is>
          <t>24. Comparative information ​ Comparative figures have been reclassified to conform to changes in presentation in the curren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Revenue</t>
        </is>
      </c>
      <c r="B4" s="6" t="n">
        <v>2100770</v>
      </c>
      <c r="C4" s="6" t="n">
        <v>568521</v>
      </c>
      <c r="D4" s="6" t="n">
        <v>585584</v>
      </c>
    </row>
    <row r="5">
      <c r="A5" s="4" t="inlineStr">
        <is>
          <t>Cost of revenue</t>
        </is>
      </c>
      <c r="B5" s="5" t="n">
        <v>4334681</v>
      </c>
      <c r="C5" s="5" t="n">
        <v>699455</v>
      </c>
      <c r="D5" s="5" t="n">
        <v>487543</v>
      </c>
    </row>
    <row r="6">
      <c r="A6" s="4" t="inlineStr">
        <is>
          <t>Gross profit / (loss)</t>
        </is>
      </c>
      <c r="B6" s="5" t="n">
        <v>-2233911</v>
      </c>
      <c r="C6" s="5" t="n">
        <v>-130934</v>
      </c>
      <c r="D6" s="5" t="n">
        <v>98041</v>
      </c>
    </row>
    <row r="7">
      <c r="A7" s="3" t="inlineStr">
        <is>
          <t>Operating expenses</t>
        </is>
      </c>
    </row>
    <row r="8">
      <c r="A8" s="4" t="inlineStr">
        <is>
          <t>General and administrative expenses</t>
        </is>
      </c>
      <c r="B8" s="5" t="n">
        <v>31057633</v>
      </c>
      <c r="C8" s="5" t="n">
        <v>15778172</v>
      </c>
      <c r="D8" s="5" t="n">
        <v>11620875</v>
      </c>
    </row>
    <row r="9">
      <c r="A9" s="4" t="inlineStr">
        <is>
          <t>Research and development expenses</t>
        </is>
      </c>
      <c r="B9" s="5" t="n">
        <v>17090282</v>
      </c>
      <c r="C9" s="5" t="n">
        <v>8666247</v>
      </c>
      <c r="D9" s="5" t="n">
        <v>7434084</v>
      </c>
    </row>
    <row r="10">
      <c r="A10" s="4" t="inlineStr">
        <is>
          <t>Sales and marketing expenses</t>
        </is>
      </c>
      <c r="B10" s="5" t="n">
        <v>10413748</v>
      </c>
      <c r="C10" s="5" t="n">
        <v>2635134</v>
      </c>
      <c r="D10" s="5" t="n">
        <v>1652348</v>
      </c>
    </row>
    <row r="11">
      <c r="A11" s="4" t="inlineStr">
        <is>
          <t>Operating expenses</t>
        </is>
      </c>
      <c r="B11" s="5" t="n">
        <v>58561663</v>
      </c>
      <c r="C11" s="5" t="n">
        <v>27079553</v>
      </c>
      <c r="D11" s="5" t="n">
        <v>20707307</v>
      </c>
    </row>
    <row r="12">
      <c r="A12" s="4" t="inlineStr">
        <is>
          <t>Operating loss</t>
        </is>
      </c>
      <c r="B12" s="5" t="n">
        <v>-60795574</v>
      </c>
      <c r="C12" s="5" t="n">
        <v>-27210487</v>
      </c>
      <c r="D12" s="5" t="n">
        <v>-20609266</v>
      </c>
    </row>
    <row r="13">
      <c r="A13" s="3" t="inlineStr">
        <is>
          <t>Other items</t>
        </is>
      </c>
    </row>
    <row r="14">
      <c r="A14" s="4" t="inlineStr">
        <is>
          <t>Interest income</t>
        </is>
      </c>
      <c r="B14" s="5" t="n">
        <v>-270419</v>
      </c>
      <c r="C14" s="5" t="n">
        <v>-169707</v>
      </c>
      <c r="D14" s="5" t="n">
        <v>-75753</v>
      </c>
    </row>
    <row r="15">
      <c r="A15" s="4" t="inlineStr">
        <is>
          <t>Changes in fair value of derivative liabilities</t>
        </is>
      </c>
      <c r="B15" s="5" t="n">
        <v>-19033560</v>
      </c>
      <c r="C15" s="5" t="n">
        <v>31923727</v>
      </c>
      <c r="D15" s="5" t="n">
        <v>2228256</v>
      </c>
    </row>
    <row r="16">
      <c r="A16" s="4" t="inlineStr">
        <is>
          <t>Lease modification loss</t>
        </is>
      </c>
      <c r="C16" s="5" t="n">
        <v>62935</v>
      </c>
    </row>
    <row r="17">
      <c r="A17" s="4" t="inlineStr">
        <is>
          <t>Other Income</t>
        </is>
      </c>
      <c r="B17" s="5" t="n">
        <v>-175368</v>
      </c>
      <c r="C17" s="5" t="n">
        <v>-395372</v>
      </c>
      <c r="D17" s="5" t="n">
        <v>-67410</v>
      </c>
    </row>
    <row r="18">
      <c r="A18" s="4" t="inlineStr">
        <is>
          <t>Foreign exchange (gain)/loss</t>
        </is>
      </c>
      <c r="B18" s="5" t="n">
        <v>9758</v>
      </c>
      <c r="C18" s="5" t="n">
        <v>4447387</v>
      </c>
      <c r="D18" s="5" t="n">
        <v>597464</v>
      </c>
    </row>
    <row r="19">
      <c r="A19" s="4" t="inlineStr">
        <is>
          <t>Loss before taxes</t>
        </is>
      </c>
      <c r="B19" s="5" t="n">
        <v>-41325985</v>
      </c>
      <c r="C19" s="5" t="n">
        <v>-63079457</v>
      </c>
      <c r="D19" s="5" t="n">
        <v>-23291823</v>
      </c>
    </row>
    <row r="20">
      <c r="A20" s="4" t="inlineStr">
        <is>
          <t>Current income tax (recovery)/ expense</t>
        </is>
      </c>
      <c r="B20" s="5" t="n">
        <v>850</v>
      </c>
      <c r="C20" s="5" t="n">
        <v>-404</v>
      </c>
      <c r="D20" s="5" t="n">
        <v>1600</v>
      </c>
    </row>
    <row r="21">
      <c r="A21" s="4" t="inlineStr">
        <is>
          <t>Deferred Income tax (recovery)/expense</t>
        </is>
      </c>
      <c r="C21" s="5" t="n">
        <v>-32148</v>
      </c>
      <c r="D21" s="5" t="n">
        <v>-80725</v>
      </c>
    </row>
    <row r="22">
      <c r="A22" s="4" t="inlineStr">
        <is>
          <t>Net loss</t>
        </is>
      </c>
      <c r="B22" s="5" t="n">
        <v>-41326835</v>
      </c>
      <c r="C22" s="5" t="n">
        <v>-63046905</v>
      </c>
      <c r="D22" s="5" t="n">
        <v>-23212698</v>
      </c>
    </row>
    <row r="23">
      <c r="A23" s="4" t="inlineStr">
        <is>
          <t>Other comprehensive income/(loss)</t>
        </is>
      </c>
      <c r="B23" s="5" t="n">
        <v>587</v>
      </c>
      <c r="C23" s="5" t="n">
        <v>4213906</v>
      </c>
      <c r="D23" s="5" t="n">
        <v>898473</v>
      </c>
    </row>
    <row r="24">
      <c r="A24" s="4" t="inlineStr">
        <is>
          <t>Comprehensive Loss</t>
        </is>
      </c>
      <c r="B24" s="6" t="n">
        <v>-41326248</v>
      </c>
      <c r="C24" s="6" t="n">
        <v>-58832999</v>
      </c>
      <c r="D24" s="6" t="n">
        <v>-22314225</v>
      </c>
    </row>
    <row r="25">
      <c r="A25" s="4" t="inlineStr">
        <is>
          <t>Basic earnings (loss) per share</t>
        </is>
      </c>
      <c r="B25" s="7" t="n">
        <v>-0.37</v>
      </c>
      <c r="C25" s="7" t="n">
        <v>-1.08</v>
      </c>
      <c r="D25" s="7" t="n">
        <v>-0.64</v>
      </c>
    </row>
    <row r="26">
      <c r="A26" s="4" t="inlineStr">
        <is>
          <t>Diluted earnings (loss) per share</t>
        </is>
      </c>
      <c r="B26" s="7" t="n">
        <v>-0.37</v>
      </c>
      <c r="C26" s="7" t="n">
        <v>-1.08</v>
      </c>
      <c r="D26" s="7" t="n">
        <v>-0.64</v>
      </c>
    </row>
    <row r="27">
      <c r="A27" s="4" t="inlineStr">
        <is>
          <t>Weighted average number of shares outstanding - Basic</t>
        </is>
      </c>
      <c r="B27" s="5" t="n">
        <v>111720726</v>
      </c>
      <c r="C27" s="5" t="n">
        <v>58352766</v>
      </c>
      <c r="D27" s="5" t="n">
        <v>35998152</v>
      </c>
    </row>
    <row r="28">
      <c r="A28" s="4" t="inlineStr">
        <is>
          <t>Weighted average number of shares outstanding - Diluted</t>
        </is>
      </c>
      <c r="B28" s="5" t="n">
        <v>111720726</v>
      </c>
      <c r="C28" s="5" t="n">
        <v>58352766</v>
      </c>
      <c r="D28" s="5" t="n">
        <v>35998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12 Months Ended</t>
        </is>
      </c>
    </row>
    <row r="2">
      <c r="B2" s="2" t="inlineStr">
        <is>
          <t>Dec. 31, 2021</t>
        </is>
      </c>
    </row>
    <row r="3">
      <c r="A3" s="3" t="inlineStr">
        <is>
          <t>Significant accounting policies and basis of preparation</t>
        </is>
      </c>
    </row>
    <row r="4">
      <c r="A4" s="4" t="inlineStr">
        <is>
          <t>Statement of compliance with International Financial Reporting Standards</t>
        </is>
      </c>
      <c r="B4" s="4" t="inlineStr">
        <is>
          <t>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t>
        </is>
      </c>
    </row>
    <row r="5">
      <c r="A5" s="4" t="inlineStr">
        <is>
          <t>Basis of preparation</t>
        </is>
      </c>
      <c r="B5" s="4" t="inlineStr">
        <is>
          <t>Basis of preparation The consolidated financial statements of the Company have been prepared on an accrual basis and are based on historical costs except for derivative liabilities which are measured at fair value. As at December 31, 2021, the Company’s functional and presentation currency is United States dollars (“USD”). The Company's functional currency for the comparative periods was Canadian dollars ("CAD"). The change in presentation currency and functional currency is discussed in Note 3.</t>
        </is>
      </c>
    </row>
    <row r="6">
      <c r="A6" s="4" t="inlineStr">
        <is>
          <t>Consolidation</t>
        </is>
      </c>
      <c r="B6" s="4" t="inlineStr">
        <is>
          <t>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t>
        </is>
      </c>
    </row>
    <row r="7">
      <c r="A7" s="4" t="inlineStr">
        <is>
          <t>Significant estimates and assumptions</t>
        </is>
      </c>
      <c r="B7" s="4"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4" t="inlineStr">
        <is>
          <t>Significant judgments</t>
        </is>
      </c>
      <c r="B8" s="4" t="inlineStr">
        <is>
          <t>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classification of financial instruments; and - the vesting probability of stock options with market conditions.</t>
        </is>
      </c>
    </row>
    <row r="9">
      <c r="A9" s="4" t="inlineStr">
        <is>
          <t>Foreign currency translation</t>
        </is>
      </c>
      <c r="B9" s="4" t="inlineStr">
        <is>
          <t>Foreign currency translation The Company’s functional currency is USD. The functional currency of Intermeccanica is CAD, the functional currency of EMV Automotive USA Inc.and ElectraMeccanica USA, LLC is USD, and the functional currency of EMV Automotive Technology (Chongqing) Inc. is the Chinese RMB. The Company reassessed the functional currency during its first quarter of 2021 and determined that the factors now supported USD as the functional currency for the Company. The Company has applied the change in functional currency from CAD to USD effective January 1, 2021. The change in functional currency is discussed in Note 3.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profit or loss. Foreign operations translation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The resulting translation gains and losses are included as other comprehensive loss. The cumulative deferred translation gains or losses on the foreign operations are reclassified to net income, only on disposal of the foreign operations.</t>
        </is>
      </c>
    </row>
    <row r="10">
      <c r="A10" s="4" t="inlineStr">
        <is>
          <t>Segment reporting</t>
        </is>
      </c>
      <c r="B10" s="4" t="inlineStr">
        <is>
          <t>Segment reporting The Company’s operations currently consist of two operating segments, which are its reportable segments.</t>
        </is>
      </c>
    </row>
    <row r="11">
      <c r="A11" s="4" t="inlineStr">
        <is>
          <t>Financial Instruments</t>
        </is>
      </c>
      <c r="B11" s="4" t="inlineStr">
        <is>
          <t>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 Financial assets/liabilities Cash and cash equivalents Amortized cost Restricted cash ​ Amortized cost Receivables Amortized cost Trade payables and accrued liabilities Amortized cost Derivative liabilities FVTPL Lease liabilities ​ Amortized cost ​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consolidated statements of loss and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12 month expected credit losses. The Company will recognize in the consolidated statements of loss and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t>
        </is>
      </c>
    </row>
    <row r="12">
      <c r="A12" s="4" t="inlineStr">
        <is>
          <t>Revenue from contracts with customers</t>
        </is>
      </c>
      <c r="B12" s="4" t="inlineStr">
        <is>
          <t>Revenue from contracts with customers Sales of electric vehicles Revenues from selling SOLO EVs is recognized when the Company has transferred control to the customer which generally occurs upon delivery and transfer of ownership. Revenue is measured based on consideration specified in a contract with a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Customers usually pay consideration prior to the transfer of control over the products to customers. In addition, product sales contracts with customers include warranty clauses to guarantee that the products comply with agreed-upon specifications. The Company recognizes costs for general estimated warranties costs on SOLO EVs at the time products are sold to customers.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s of December 31, 2021, $ nil warranty provision is recognized based on management's estimate.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t>
        </is>
      </c>
    </row>
    <row r="13">
      <c r="A13" s="4" t="inlineStr">
        <is>
          <t>Government grants</t>
        </is>
      </c>
      <c r="B13" s="4" t="inlineStr">
        <is>
          <t>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s been accounted for as government grants related to income and have been included in other income.</t>
        </is>
      </c>
    </row>
    <row r="14">
      <c r="A14" s="4" t="inlineStr">
        <is>
          <t>Cash and cash equivalents</t>
        </is>
      </c>
      <c r="B14" s="4" t="inlineStr">
        <is>
          <t>Cash and cash equivalents Cash and cash equivalents include cash and short-term investments with original maturities of less than 180 days and are presented at cost, which approximates market value.</t>
        </is>
      </c>
    </row>
    <row r="15">
      <c r="A15" s="4" t="inlineStr">
        <is>
          <t>Customer deposits</t>
        </is>
      </c>
      <c r="B15" s="4" t="inlineStr">
        <is>
          <t>Customer deposits Customer deposits consist primarily of advance payments from customers who order the SOLO EVs. The deposit is recognized as revenue when the Company transfers control to the customer which generally occurs upon delivery and transfer of ownership.</t>
        </is>
      </c>
    </row>
    <row r="16">
      <c r="A16" s="4" t="inlineStr">
        <is>
          <t>Construction contract liabilities</t>
        </is>
      </c>
      <c r="B16" s="4" t="inlineStr">
        <is>
          <t xml:space="preserve">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 </t>
        </is>
      </c>
    </row>
    <row r="17">
      <c r="A17" s="4" t="inlineStr">
        <is>
          <t>Deferred revenue</t>
        </is>
      </c>
      <c r="B17" s="4" t="inlineStr">
        <is>
          <t>Deferred revenue Deferred revenue consists primarily of advance payments that may be made to the Company by its manufacturing partner in China, Chongqing Zongshen Automobile Co., Ltd. (“Zongshen”), for royalties to be derived from the sales of SOLO EVs by Zongshen in China when any such sales are made in accordance with the terms of our manufacturing agreement (the “Manufacturing Agreement”). The deferred revenue from any such royalties will be recognized in profit or loss on a periodic basis as and when the Zongshen builds and sells the permitted number of SOLO EVs in China under the Manufacturing Agreement.</t>
        </is>
      </c>
    </row>
    <row r="18">
      <c r="A18" s="4" t="inlineStr">
        <is>
          <t>Inventory</t>
        </is>
      </c>
      <c r="B18" s="4" t="inlineStr">
        <is>
          <t>Inventory Inventory consists of vehicles and parts held for resale or for use in fixed fee contracts and is valued at the lower of cost and net realizable value. The cost of inventories includes purchase costs and conversion costs, and is determined principally by using the weighted average method. Net realizable value is the estimated selling price in the ordinary course of business less the estimated costs of completion and the estimated costs necessary to make the sale.</t>
        </is>
      </c>
    </row>
    <row r="19">
      <c r="A19" s="4" t="inlineStr">
        <is>
          <t>Trademarks and patents</t>
        </is>
      </c>
      <c r="B19" s="4" t="inlineStr">
        <is>
          <t>Trademarks and patents The Company expenses legal fees and filing costs associated with the development of its trademarks and patents.</t>
        </is>
      </c>
    </row>
    <row r="20">
      <c r="A20" s="4" t="inlineStr">
        <is>
          <t>Plant and equipment</t>
        </is>
      </c>
      <c r="B20" s="4" t="inlineStr">
        <is>
          <t>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loss and comprehensive loss during the financial period in which they are incurred. Gains and losses on disposals are determined by comparing the proceeds with the carrying amount and are recognized in the consolidated statements of loss and comprehensive loss. Amortization is calculated on a straight-line method to write off the cost of the assets to their residual values over their estimated useful lives. The amortization rates applicable to each category of plant and equipment are as follows: ​ Class of plant and equipment Amortization rate Furniture and equipment 20% Computer hardware 33% Computer software 50% Vehicles 33% Production molds ​ 33% Leasehold improvements over term of lease Right of use assets ​ over term of lease</t>
        </is>
      </c>
    </row>
    <row r="21">
      <c r="A21" s="4" t="inlineStr">
        <is>
          <t>Share-based payments</t>
        </is>
      </c>
      <c r="B21" s="4" t="inlineStr">
        <is>
          <t>​ 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For awards with no market-based performance measurement, the fair value of options is determined using a Black–Scholes pricing model. For awards subject to the performance against a market-based performance measure, management have used the Monte Carlo simulation model to calculate the grant date fair valu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The share-based payment reserve records items that are recognized as stock-based compensation expense and other share-based payments until such time that the underlying securities are exercised, at which time the corresponding amount will be transferred to share capital. If the securities expire unexercised, the amount remains in the share-based payment reserve account.</t>
        </is>
      </c>
    </row>
    <row r="22">
      <c r="A22" s="4" t="inlineStr">
        <is>
          <t>Restricted Stock Units</t>
        </is>
      </c>
      <c r="B22" s="4" t="inlineStr">
        <is>
          <t>Restricted Stock Units Restricted Stock Units (“RSU”s) are stock-based awards that may be granted by the Company to certain eligible participants pursuant to its current 2020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s of loss and comprehensive loss over the vesting period.</t>
        </is>
      </c>
    </row>
    <row r="23">
      <c r="A23" s="4" t="inlineStr">
        <is>
          <t>Loss per share</t>
        </is>
      </c>
      <c r="B23"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is>
      </c>
    </row>
    <row r="24">
      <c r="A24" s="4" t="inlineStr">
        <is>
          <t>Research and development expenses</t>
        </is>
      </c>
      <c r="B24" s="4" t="inlineStr">
        <is>
          <t>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t>
        </is>
      </c>
    </row>
    <row r="25">
      <c r="A25" s="4" t="inlineStr">
        <is>
          <t>Derivative Liabilities - Warrants</t>
        </is>
      </c>
      <c r="B25" s="4" t="inlineStr">
        <is>
          <t>Derivative Liabilities - Warrants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s of financial position at their fair value on the date of issuance and will be revalued on each subsequent statement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On January 1, 2021, the Company change its functional currency from CAD to USD. As a result, warrants denominated in CAD were recognized as derivative liabilities and warrants denominated in USD were recognized as equity. Refer to Note 3.</t>
        </is>
      </c>
    </row>
    <row r="26">
      <c r="A26" s="4" t="inlineStr">
        <is>
          <t>Derivative Liabilities - Deferred Stock Units</t>
        </is>
      </c>
      <c r="B26" s="4" t="inlineStr">
        <is>
          <t>Derivative Liabilities - Deferred Stock Units Deferred Stock Units ("DSU"s) are stock-based awards that may be granted by the Company to certain eligible participants pursuant to its Plan. During the year ended December 31, 2021, the Company changed the settlement intention by allowing the holders of the DSUs to settle the DSUs in cash or common shares. As a result, the entire DSU balance of $152,165 was reclassified from equity to DSU liability. At inception, the Company measures the cost of equity-settled share-based transactions by reference to the fair value of the equity instruments at the date at which they are granted and is recorded in the statements of loss and comprehensive loss in the period they are granted (immediate vesting). At each reporting date, between the grant and settlement dates of DSUs, the fair value of the liability is re-measured with any changes in fair value recognized in net income (loss) for the period.</t>
        </is>
      </c>
    </row>
    <row r="27">
      <c r="A27" s="4" t="inlineStr">
        <is>
          <t>Leases</t>
        </is>
      </c>
      <c r="B27" s="4" t="inlineStr">
        <is>
          <t>Leases The Company assesses at inception whether a contract is, or contains, a lease. That is, if the contract conveys the right to control the use of an indentifed asset for a period of time in exchange for consideration. As a lessee The Company applies a single recognition and measurement approach for all leases, except for short-term leases and leases of low-value assets.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Variable lease payments that do not depend on an index or a rate are recognized as epxneses in the period in which the event or condition that triggers the payment occurs.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d any initial direct costs, less any lease incentives received before the commencement date. The right-of-use assets are subsequently measured at cost and are depreciated on a straight-line basis from the date the underlying asset is available for use over the lease term. The Company recognizes the lease payments associated with these leases as an expense on a straight line basis over the lease term. The Company applies the shorter lease recognition exemption to its short-term leases of Kiosk locations (i.e. those leases that have a lease term of 12 months or less from the commencement date and do not contain a purchase option). Lease payments on short-term leases are recognized as expense on a straight-line basis over the lease term.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and not with reference to the underlying asset. If a head lease is a short-term lease to which the Company applies the exemption described above, then it classifies the sublease as an operating lease.</t>
        </is>
      </c>
    </row>
    <row r="28">
      <c r="A28" s="4" t="inlineStr">
        <is>
          <t>Impairment of assets</t>
        </is>
      </c>
      <c r="B28" s="4" t="inlineStr">
        <is>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loss and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t>
        </is>
      </c>
    </row>
    <row r="29">
      <c r="A29" s="4" t="inlineStr">
        <is>
          <t>Income taxes</t>
        </is>
      </c>
      <c r="B29"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is>
      </c>
    </row>
    <row r="30">
      <c r="A30" s="4" t="inlineStr">
        <is>
          <t>Standards issued but not yet effective</t>
        </is>
      </c>
      <c r="B30" s="4" t="inlineStr">
        <is>
          <t xml:space="preserve">Standards issued but not yet effective Definition of Accounting Estimates – Amendments to IAS 8 In February 2021, the IASB issued amendments to IAS 8, in which it introduced a definition of ‘accounting estimates’. The amendments clarify the distinction between changes in accounting estimates and changes in accounting policies and the correction of errors. Also, they clarify how one is entitied to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s application is permitted as long as the fact is disclosed. The amendments are not expected to have a material impact on the Company.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 that is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impact of the amendments to determine the impact they will have on the Company’s accounting policy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basis of preparation (Tables)</t>
        </is>
      </c>
      <c r="B1" s="2" t="inlineStr">
        <is>
          <t>12 Months Ended</t>
        </is>
      </c>
    </row>
    <row r="2">
      <c r="B2" s="2" t="inlineStr">
        <is>
          <t>Dec. 31, 2021</t>
        </is>
      </c>
    </row>
    <row r="3">
      <c r="A3" s="3" t="inlineStr">
        <is>
          <t>Significant accounting policies and basis of preparation</t>
        </is>
      </c>
    </row>
    <row r="4">
      <c r="A4" s="4" t="inlineStr">
        <is>
          <t>Schedule of classification of the company financial assets and liabilities</t>
        </is>
      </c>
      <c r="B4" s="4" t="inlineStr">
        <is>
          <t>​ Financial assets/liabilities Cash and cash equivalents Amortized cost Restricted cash ​ Amortized cost Receivables Amortized cost Trade payables and accrued liabilities Amortized cost Derivative liabilities FVTPL Lease liabilities ​ Amortized cost</t>
        </is>
      </c>
    </row>
    <row r="5">
      <c r="A5" s="4" t="inlineStr">
        <is>
          <t>Schedule of property, plant and equipment</t>
        </is>
      </c>
      <c r="B5" s="4" t="inlineStr">
        <is>
          <t>​ Class of plant and equipment Amortization rate Furniture and equipment 20% Computer hardware 33% Computer software 50% Vehicles 33% Production molds ​ 33% Leasehold improvements over term of lease Right of use assets ​ over term of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December 31, ​ December 31, ​ 2021 2020 Cash ​ $ 221,928,008 ​ $ 58,450,680 Cash equivalents ​ — ​ 70,999,996 ​ ​ $ 221,928,008 ​ $ 129,450,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 ​ December 31, ​ December 31, ​ 2021 2020 Solo deposit ​ $ 4,734,914 ​ $ 1,295,044 Battery cell deposit ​ ​ 6,121,372 ​ ​ 2,598,504 Battery deposit ​ ​ 100,207 ​ ​ 50,285 Prepaid insurance ​ ​ 2,027,001 ​ ​ 419,126 Prepaid rent and security deposit ​ ​ 444,976 ​ ​ 102,620 Other prepaid expenses ​ 999,647 ​ 573,571 ​ ​ $ 14,428,117 ​ $ 5,039,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ummary of inventory</t>
        </is>
      </c>
      <c r="B4" s="4" t="inlineStr">
        <is>
          <t>​ ​ ​ ​ ​ ​ ​ ​ ​ ​ December 31, 2021 December 31, 2020 Parts and battery ​ $ 906,505 ​ $ 995,368 Work in progress ​ 128,424 ​ 75,811 Vehicles ​ 4,232,736 ​ 48,324 Inventory provision ​ (1,687,215) ​ (510,409) ​ ​ $ 3,580,450 ​ $ 609,0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1</t>
        </is>
      </c>
    </row>
    <row r="3">
      <c r="A3" s="3" t="inlineStr">
        <is>
          <t>Plant and equipment</t>
        </is>
      </c>
    </row>
    <row r="4">
      <c r="A4" s="4" t="inlineStr">
        <is>
          <t>Schedule of plant and equipment</t>
        </is>
      </c>
      <c r="B4" s="4" t="inlineStr">
        <is>
          <t xml:space="preserve">​ ​ ​ ​ ​ ​ ​ ​ ​ ​ ​ ​ ​ ​ ​ ​ ​ ​ ​ ​ ​ ​ ​ ​ ​ Computer ​ ​ ​ ​ ​ ​ ​ ​ ​ Furniture ​ hardware ​ ​ ​ ​ ​ ​ ​ ​ Production ​ ​ ​ ​ and ​ and ​ ​ ​ Leasehold ​ Right-of- ​ tooling ​ ​ ​ equipment software Vehicles Improvements use assets and molds Total Cost: ​ ​ ​ ​ ​ ​ ​ ​ ​ ​ ​ ​ ​ ​ ​ December 31, 2019 $ 438,358 $ 209,170 $ 299,386 $ 396,303 ​ $ 1,590,456 $ 6,064,826 $ 8,998,499 Additions ​ ​ 32,937 ​ ​ 208,294 ​ ​ 1,090,673 ​ ​ 64,495 ​ ​ 465,312 ​ ​ 1,738,462 ​ ​ 3,600,173 Disposals/write off ​ ​ — ​ ​ — ​ ​ (10,907) ​ ​ (28,366) ​ ​ — ​ ​ (299,606) ​ ​ (338,879) Lease termination and derecognition 1,2 ​ ​ — ​ ​ — ​ ​ — ​ ​ — ​ ​ (425,932) ​ ​ — ​ ​ (425,932) Foreign exchange translation difference ​ ​ 6,528 ​ ​ 3,734 ​ ​ 5,445 ​ ​ 2,944 ​ ​ 30,262 ​ ​ 110,287 ​ ​ 159,200 December 31, 2020 ​ ​ 477,823 ​ ​ 421,198 ​ ​ 1,384,597 ​ ​ 435,376 ​ ​ 1,660,098 ​ ​ 7,613,969 ​ ​ 11,993,061 Additions ​ ​ 448,918 ​ ​ 584,307 ​ ​ 1,816,568 ​ ​ 1,124,818 ​ ​ 1,575,434 ​ ​ 387,260 ​ ​ 5,937,305 Transfer to R&amp;D 3 ​ ​ — ​ ​ (1,971) ​ ​ (894,316) ​ ​ — ​ ​ — ​ ​ — ​ ​ (896,287) Foreign exchange translation difference ​ ​ 689 ​ ​ 41 ​ ​ — ​ ​ 482 ​ ​ 2,520 ​ ​ — ​ ​ 3,732 December 31, 2021 ​ 927,430 ​ 1,003,575 ​ 2,306,849 ​ 1,560,676 ​ ​ 3,238,052 ​ 8,001,229 ​ 17,037,811 Amortization: ​ ​ ​ ​ ​ ​ ​ ​ ​ ​ ​ ​ ​ ​ ​ ​ ​ ​ ​ ​ ​ December 31, 2019 ​ ​ 238,223 ​ ​ 100,324 ​ ​ 256,588 ​ ​ 182,599 ​ ​ 512,902 ​ ​ — ​ ​ 1,290,636 Additions ​ ​ 67,030 ​ ​ 96,191 ​ ​ 41,005 ​ ​ 112,591 ​ ​ 414,102 ​ ​ 903,756 ​ ​ 1,634,675 Disposals ​ ​ — ​ ​ — ​ ​ (7,588) ​ ​ (23,119) ​ ​ — ​ ​ (9,847) ​ ​ (40,554) Lease termination and derecognition 1,2 ​ ​ — ​ ​ — ​ ​ — ​ ​ — ​ ​ (204,590) ​ ​ — ​ ​ (204,590) Foreign exchange translation difference ​ ​ 4,068 ​ ​ 1,816 ​ ​ 4,667 ​ ​ 1,685 ​ ​ 10,350 ​ ​ — ​ ​ 22,586 December 31, 2020 ​ ​ 309,321 ​ ​ 198,331 ​ ​ 294,672 ​ ​ 273,756 ​ ​ 732,764 ​ ​ 893,909 ​ ​ 2,702,753 Additions ​ ​ 97,760 ​ ​ 249,754 ​ ​ 340,621 ​ ​ 116,105 ​ ​ 767,293 ​ ​ 2,675,815 ​ ​ 4,247,348 Transfer to R&amp;D 3 ​ ​ — ​ ​ (219) ​ ​ (38,022) ​ ​ — ​ ​ — ​ ​ — ​ ​ (38,241) Foreign exchange translation difference ​ ​ 985 ​ ​ 38 ​ ​ — ​ ​ 455 ​ ​ 586 ​ ​ — ​ ​ 2,064 December 31, 2021 ​ $ 408,066 ​ $ 447,904 ​ $ 597,271 ​ $ 390,316 ​ $ 1,500,643 ​ $ 3,569,724 ​ $ 6,913,924 Net book value: ​ ​ ​ ​ ​ ​ ​ ​ ​ ​ ​ ​ ​ ​ ​ ​ ​ ​ ​ ​ December 31, 2020 ​ $ 168,502 ​ $ 222,867 ​ $ 1,089,925 ​ $ 161,620 ​ $ 927,334 ​ $ 6,720,060 ​ $ 9,290,308 December 31, 2021 ​ $ 519,364 ​ $ 555,671 ​ $ 1,709,578 ​ $ 1,170,360 ​ $ 1,737,409 ​ $ 4,431,505 ​ $ 10,123,887 1 2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1</t>
        </is>
      </c>
    </row>
    <row r="3">
      <c r="A3" s="3" t="inlineStr">
        <is>
          <t>Trade payables and accrued liabilities</t>
        </is>
      </c>
    </row>
    <row r="4">
      <c r="A4" s="4" t="inlineStr">
        <is>
          <t>Schedule of trade payables and accrued liabilities</t>
        </is>
      </c>
      <c r="B4" s="4" t="inlineStr">
        <is>
          <t>​ ​ ​ ​ ​ ​ ​ ​ ​ December 31, ​ December 31, ​ 2021 2020 Trade payables ​ $ 1,249,861 ​ $ 1,001,773 Due to related parties (Note 19) ​ 743,100 ​ 280,432 Accrued liabilities ​ 4,817,820 ​ 2,179,134 ​ ​ $ 6,810,781 ​ $ 3,461,3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change in the lease liabilities</t>
        </is>
      </c>
      <c r="B4" s="4" t="inlineStr">
        <is>
          <t>The following tables reconcile the change in the lease liabilities and disclose a maturity analysis of the lease liabilities for years ended December 31, 2021 and 2020: ​ ​ ​ ​ ​ Balance as at December 31, 2019 ​ $ 1,129,249 Lease addition ​ 465,312 Lease termination ​ (33,442) Accretion of lease liability ​ 79,205 Repayment of principal and interest ​ (564,551) Balance as at December 31, 2020 ​ $ 1,075,773 Lease addition ​ ​ 1,575,434 Accretion of lease liability ​ ​ 144,975 Repayment of principal and interest ​ ​ (908,911) Balance as at December 31, 2021 ​ $ 1,887,271 ​</t>
        </is>
      </c>
    </row>
    <row r="5">
      <c r="A5" s="4" t="inlineStr">
        <is>
          <t>Schedule of the contractual undiscounted cash flows related to leases</t>
        </is>
      </c>
      <c r="B5" s="4" t="inlineStr">
        <is>
          <t>​ ​ ​ ​ ​ ​ ​ ​ ​ ​ ​ ​ ​ ​ ​ ​ ​ Present value of ​ Future minimum ​ ​ minimum lease At December 31, 2021 ​ lease payments ​ Interest ​ payments Less than one year ​ $ 518,355 ​ $ 126,076 ​ $ 392,279 Between one and five years ​ 1,156,764 ​ 289,007 ​ 867,757 More than five years ​ 718,555 ​ 91,320 ​ 627,235 ​ ​ $ 2,393,674 ​ $ 506,403 ​ ​ 1,887,271 Current portion of lease liabilities ​ ​ ​ ​ ​ 392,279 Non-current portion of lease liabilities ​ ​ ​ ​ ​ ​ ​ $ 1,494,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recovery and deferred tax assets and liabilities (Tables)</t>
        </is>
      </c>
      <c r="B1" s="2" t="inlineStr">
        <is>
          <t>12 Months Ended</t>
        </is>
      </c>
    </row>
    <row r="2">
      <c r="B2" s="2" t="inlineStr">
        <is>
          <t>Dec. 31, 2021</t>
        </is>
      </c>
    </row>
    <row r="3">
      <c r="A3" s="3" t="inlineStr">
        <is>
          <t>Income tax recovery and deferred tax assets and liabilities</t>
        </is>
      </c>
    </row>
    <row r="4">
      <c r="A4" s="4" t="inlineStr">
        <is>
          <t>Schedule of reconciliation of expected to the actual income tax recovery</t>
        </is>
      </c>
      <c r="B4" s="4" t="inlineStr">
        <is>
          <t>​ ​ ​ ​ ​ ​ ​ ​ ​ ​ ​ ​ ​ 31-Dec-21 31-Dec-20 31-Dec-19 ​ Loss before tax ​ $ (41,325,985) ​ $ (63,079,457) ​ $ (23,291,823) Statutory tax rate ​ ​ 27 % ​ 27 % ​ 27 % Expected income tax recovery at the statutory tax rate ​ (11,158,016) ​ (17,031,453) ​ (6,288,792) ​ Lower rate on foreign subsidiaries ​ ​ (11,566) ​ ​ 48,161 ​ ​ 13,932 ​ Change in estimates ​ ​ 15,204 ​ ​ (115,603) ​ ​ 141,562 ​ Non-deductible items ​ ​ (4,611,226) ​ ​ 10,299,823 ​ ​ 1,920,654 ​ Share issue costs and other ​ (1,138,691) ​ (1,372,262) ​ (281,953) ​ Temporary differences not recognized ​ 16,905,375 ​ 8,138,782 ​ 4,415,472 ​ Income tax recovery ​ $ 850 ​ $ (32,552) ​ $ (79,125) ​</t>
        </is>
      </c>
    </row>
    <row r="5">
      <c r="A5" s="4" t="inlineStr">
        <is>
          <t>Schedule of deductible (taxable) temporary differences</t>
        </is>
      </c>
      <c r="B5" s="4" t="inlineStr">
        <is>
          <t>​ ​ ​ ​ ​ ​ ​ ​ ​ ​ ​ ​ 31-Dec-21 31-Dec-20 31-Dec-19 Non-capital loss carry-forwards ​ $ 119,117,516 ​ $ 63,213,473 ​ $ 35,846,498 Property, plant and equipment ​ ​ 5,792,346 ​ ​ 1,845,332 ​ ​ 339,632 Share issue costs ​ 7,970,369 ​ 6,774,934 ​ 3,757,068 SR&amp;ED expenditures ​ 2,941,082 ​ 2,941,082 ​ 2,430,941 ROU Assets ​ ​ (1,735,767) ​ ​ (927,331) ​ ​ (1,077,556) Lease libiltiy ​ ​ 1,885,419 ​ ​ 1,075,773 ​ ​ 1,129,249 Net Investment Assets ​ ​ — ​ ​ (38,541) ​ ​ — Stock based compensation ​ ​ 1,579,205 ​ ​ — ​ ​ — Other ​ (373,155) ​ (374,454) ​ (270,395) ​ ​ 137,177,015 ​ 74,510,268 ​ 42,155,437 Deferred tax assets not recognized ​ (137,177,015) ​ (74,510,268) ​ (42,277,892) Deferred tax liability ​ — ​ — ​ (122,455) Deferred tax liability (tax effected at 27%) ​ $ — ​ $ — ​ $ (33,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changes in fair values of the derivative liability</t>
        </is>
      </c>
      <c r="B4" s="4" t="inlineStr">
        <is>
          <t>​ ​ ​ ​ ​ ​ ​ ​ ​ December 31, December 31, ​ ​ 2021 ​ 2020 Balance, beginning ​ $ 17,899,855 ​ $ 5,456,265 Decrease of derivative liabilities for warrants priced in USD per change in functional currency (Note 3) ​ ​ (17,899,855) ​ ​ — Recognize of derivative liabilities for warrants priced in CAD per change in functional currency (Note 3) ​ ​ 32,439,081 ​ ​ — Warrants exercised ​ (13,327,450) ​ (20,491,542) Changes in fair value of derivative liabilities ​ (18,920,428) ​ 32,935,132 Balance, ending ​ $ 191,203 ​ $ 17,899,855</t>
        </is>
      </c>
    </row>
    <row r="5">
      <c r="A5" s="4" t="inlineStr">
        <is>
          <t>Schedule of changes in DSU</t>
        </is>
      </c>
      <c r="B5" s="4" t="inlineStr">
        <is>
          <t>The changes in DSUs during the year ended December 31, 2021 are as follows: ​ ​ ​ ​ ​ ​ ​ ​ Number of ​ ​ ​ ​ DSU ​ ​ Amount Balance, December 31, 2020 — ​ $ — Reclassification to liability 44,623 ​ 152,165 DSUs exercised (11,510) ​ (39,250) Issuance 51,468 ​ — Stock-based compensation expense — ​ 53,579 Changes in fair value of derivative liabilities — ​ (113,132) Balance, December 31, 2021 84,581 ​ $ 53,3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9" customWidth="1" min="1" max="1"/>
    <col width="14" customWidth="1" min="2" max="2"/>
    <col width="28" customWidth="1" min="3" max="3"/>
    <col width="37" customWidth="1" min="4" max="4"/>
    <col width="14" customWidth="1" min="5" max="5"/>
    <col width="14" customWidth="1" min="6" max="6"/>
  </cols>
  <sheetData>
    <row r="1">
      <c r="A1" s="1" t="inlineStr">
        <is>
          <t>Consolidated Statements of Changes in Equity - USD ($)</t>
        </is>
      </c>
      <c r="B1" s="2" t="inlineStr">
        <is>
          <t>Share capital</t>
        </is>
      </c>
      <c r="C1" s="2" t="inlineStr">
        <is>
          <t>Share-based payment reserve</t>
        </is>
      </c>
      <c r="D1" s="2" t="inlineStr">
        <is>
          <t>Foreign Currency Translation Reserve</t>
        </is>
      </c>
      <c r="E1" s="2" t="inlineStr">
        <is>
          <t>Deficit</t>
        </is>
      </c>
      <c r="F1" s="2" t="inlineStr">
        <is>
          <t>Total</t>
        </is>
      </c>
    </row>
    <row r="2">
      <c r="A2" s="4" t="inlineStr">
        <is>
          <t>Beginning balance at Dec. 31, 2018</t>
        </is>
      </c>
      <c r="B2" s="6" t="n">
        <v>35677712</v>
      </c>
      <c r="C2" s="6" t="n">
        <v>5886261</v>
      </c>
      <c r="D2" s="6" t="n">
        <v>-611166</v>
      </c>
      <c r="E2" s="6" t="n">
        <v>-24067556</v>
      </c>
      <c r="F2" s="6" t="n">
        <v>16885251</v>
      </c>
    </row>
    <row r="3">
      <c r="A3" s="4" t="inlineStr">
        <is>
          <t>Beginning balance, shares at Dec. 31, 2018</t>
        </is>
      </c>
      <c r="B3" s="5" t="n">
        <v>32332343</v>
      </c>
    </row>
    <row r="4">
      <c r="A4" s="4" t="inlineStr">
        <is>
          <t>Effect of change in functional currency</t>
        </is>
      </c>
      <c r="F4" s="5" t="n">
        <v>-597464</v>
      </c>
    </row>
    <row r="5">
      <c r="A5" s="4" t="inlineStr">
        <is>
          <t>Shares issued for cash</t>
        </is>
      </c>
      <c r="B5" s="6" t="n">
        <v>10965269</v>
      </c>
      <c r="F5" s="5" t="n">
        <v>10965269</v>
      </c>
    </row>
    <row r="6">
      <c r="A6" s="4" t="inlineStr">
        <is>
          <t>Shares issued for cash (in shares)</t>
        </is>
      </c>
      <c r="B6" s="5" t="n">
        <v>3333334</v>
      </c>
    </row>
    <row r="7">
      <c r="A7" s="4" t="inlineStr">
        <is>
          <t>Shares issued pursuant to exercise of warrants</t>
        </is>
      </c>
      <c r="B7" s="6" t="n">
        <v>3634734</v>
      </c>
      <c r="F7" s="5" t="n">
        <v>3634734</v>
      </c>
    </row>
    <row r="8">
      <c r="A8" s="4" t="inlineStr">
        <is>
          <t>Shares issued pursuant to exercise of warrants (in shares)</t>
        </is>
      </c>
      <c r="B8" s="5" t="n">
        <v>1116323</v>
      </c>
    </row>
    <row r="9">
      <c r="A9" s="4" t="inlineStr">
        <is>
          <t>Shares issued pursuant to exercise of options</t>
        </is>
      </c>
      <c r="B9" s="6" t="n">
        <v>83382</v>
      </c>
      <c r="C9" s="5" t="n">
        <v>-27467</v>
      </c>
      <c r="F9" s="5" t="n">
        <v>55915</v>
      </c>
    </row>
    <row r="10">
      <c r="A10" s="4" t="inlineStr">
        <is>
          <t>Shares issued pursuant to exercise of options (in shares)</t>
        </is>
      </c>
      <c r="B10" s="5" t="n">
        <v>137304</v>
      </c>
    </row>
    <row r="11">
      <c r="A11" s="4" t="inlineStr">
        <is>
          <t>Shares issued for services</t>
        </is>
      </c>
      <c r="B11" s="6" t="n">
        <v>292661</v>
      </c>
      <c r="F11" s="5" t="n">
        <v>292661</v>
      </c>
    </row>
    <row r="12">
      <c r="A12" s="4" t="inlineStr">
        <is>
          <t>Shares issued for services (in shares)</t>
        </is>
      </c>
      <c r="B12" s="5" t="n">
        <v>140070</v>
      </c>
    </row>
    <row r="13">
      <c r="A13" s="4" t="inlineStr">
        <is>
          <t>Shares cancelled</t>
        </is>
      </c>
      <c r="B13" s="6" t="n">
        <v>37707</v>
      </c>
      <c r="F13" s="5" t="n">
        <v>37707</v>
      </c>
    </row>
    <row r="14">
      <c r="A14" s="4" t="inlineStr">
        <is>
          <t>Shares cancelled (in shares)</t>
        </is>
      </c>
      <c r="B14" s="5" t="n">
        <v>-10000</v>
      </c>
    </row>
    <row r="15">
      <c r="A15" s="4" t="inlineStr">
        <is>
          <t>Stock-based compensation</t>
        </is>
      </c>
      <c r="C15" s="5" t="n">
        <v>5147573</v>
      </c>
      <c r="F15" s="5" t="n">
        <v>5147573</v>
      </c>
    </row>
    <row r="16">
      <c r="A16" s="4" t="inlineStr">
        <is>
          <t>Net loss for the year</t>
        </is>
      </c>
      <c r="E16" s="5" t="n">
        <v>-23212698</v>
      </c>
      <c r="F16" s="5" t="n">
        <v>-23212698</v>
      </c>
    </row>
    <row r="17">
      <c r="A17" s="4" t="inlineStr">
        <is>
          <t>Foreign currency translation reserve</t>
        </is>
      </c>
      <c r="D17" s="5" t="n">
        <v>898473</v>
      </c>
      <c r="F17" s="5" t="n">
        <v>898473</v>
      </c>
    </row>
    <row r="18">
      <c r="A18" s="4" t="inlineStr">
        <is>
          <t>Ending balance at Dec. 31, 2019</t>
        </is>
      </c>
      <c r="B18" s="6" t="n">
        <v>50616051</v>
      </c>
      <c r="C18" s="5" t="n">
        <v>11006367</v>
      </c>
      <c r="D18" s="5" t="n">
        <v>287307</v>
      </c>
      <c r="E18" s="5" t="n">
        <v>-47280254</v>
      </c>
      <c r="F18" s="5" t="n">
        <v>14629471</v>
      </c>
    </row>
    <row r="19">
      <c r="A19" s="4" t="inlineStr">
        <is>
          <t>Ending balance, shares at Dec. 31, 2019</t>
        </is>
      </c>
      <c r="B19" s="5" t="n">
        <v>37049374</v>
      </c>
    </row>
    <row r="20">
      <c r="A20" s="4" t="inlineStr">
        <is>
          <t>Effect of change in functional currency</t>
        </is>
      </c>
      <c r="F20" s="5" t="n">
        <v>-4447387</v>
      </c>
    </row>
    <row r="21">
      <c r="A21" s="4" t="inlineStr">
        <is>
          <t>Shares issued for cash</t>
        </is>
      </c>
      <c r="B21" s="6" t="n">
        <v>132941001</v>
      </c>
      <c r="F21" s="5" t="n">
        <v>132941001</v>
      </c>
    </row>
    <row r="22">
      <c r="A22" s="4" t="inlineStr">
        <is>
          <t>Shares issued for cash (in shares)</t>
        </is>
      </c>
      <c r="B22" s="5" t="n">
        <v>46498936</v>
      </c>
    </row>
    <row r="23">
      <c r="A23" s="4" t="inlineStr">
        <is>
          <t>Shares issuance costs</t>
        </is>
      </c>
      <c r="B23" s="6" t="n">
        <v>-5046283</v>
      </c>
      <c r="F23" s="5" t="n">
        <v>-5046283</v>
      </c>
    </row>
    <row r="24">
      <c r="A24" s="4" t="inlineStr">
        <is>
          <t>Shares issued pursuant to exercise of warrants</t>
        </is>
      </c>
      <c r="B24" s="6" t="n">
        <v>32597096</v>
      </c>
      <c r="C24" s="5" t="n">
        <v>-272600</v>
      </c>
      <c r="F24" s="5" t="n">
        <v>32324496</v>
      </c>
    </row>
    <row r="25">
      <c r="A25" s="4" t="inlineStr">
        <is>
          <t>Shares issued pursuant to exercise of warrants (in shares)</t>
        </is>
      </c>
      <c r="B25" s="5" t="n">
        <v>5242389</v>
      </c>
    </row>
    <row r="26">
      <c r="A26" s="4" t="inlineStr">
        <is>
          <t>Shares issued pursuant to exercise of options</t>
        </is>
      </c>
      <c r="B26" s="6" t="n">
        <v>950971</v>
      </c>
      <c r="C26" s="5" t="n">
        <v>-548352</v>
      </c>
      <c r="F26" s="5" t="n">
        <v>402619</v>
      </c>
    </row>
    <row r="27">
      <c r="A27" s="4" t="inlineStr">
        <is>
          <t>Shares issued pursuant to exercise of options (in shares)</t>
        </is>
      </c>
      <c r="B27" s="5" t="n">
        <v>518864</v>
      </c>
    </row>
    <row r="28">
      <c r="A28" s="4" t="inlineStr">
        <is>
          <t>Stock-based compensation</t>
        </is>
      </c>
      <c r="C28" s="5" t="n">
        <v>6260985</v>
      </c>
      <c r="F28" s="5" t="n">
        <v>6260985</v>
      </c>
    </row>
    <row r="29">
      <c r="A29" s="4" t="inlineStr">
        <is>
          <t>Net loss for the year</t>
        </is>
      </c>
      <c r="E29" s="5" t="n">
        <v>-63046905</v>
      </c>
      <c r="F29" s="5" t="n">
        <v>-63046905</v>
      </c>
    </row>
    <row r="30">
      <c r="A30" s="4" t="inlineStr">
        <is>
          <t>Foreign currency translation reserve</t>
        </is>
      </c>
      <c r="D30" s="5" t="n">
        <v>4213906</v>
      </c>
      <c r="F30" s="5" t="n">
        <v>4213906</v>
      </c>
    </row>
    <row r="31">
      <c r="A31" s="4" t="inlineStr">
        <is>
          <t>Ending balance at Dec. 31, 2020</t>
        </is>
      </c>
      <c r="B31" s="6" t="n">
        <v>212058836</v>
      </c>
      <c r="C31" s="5" t="n">
        <v>16446400</v>
      </c>
      <c r="D31" s="5" t="n">
        <v>4501213</v>
      </c>
      <c r="E31" s="5" t="n">
        <v>-110327159</v>
      </c>
      <c r="F31" s="5" t="n">
        <v>122679290</v>
      </c>
    </row>
    <row r="32">
      <c r="A32" s="4" t="inlineStr">
        <is>
          <t>Ending balance, shares at Dec. 31, 2020</t>
        </is>
      </c>
      <c r="B32" s="5" t="n">
        <v>89309563</v>
      </c>
    </row>
    <row r="33">
      <c r="A33" s="4" t="inlineStr">
        <is>
          <t>Effect of change in functional currency</t>
        </is>
      </c>
      <c r="B33" s="6" t="n">
        <v>-14539226</v>
      </c>
      <c r="F33" s="5" t="n">
        <v>-14539226</v>
      </c>
    </row>
    <row r="34">
      <c r="A34" s="4" t="inlineStr">
        <is>
          <t>Ending balance at Jan. 01, 2021</t>
        </is>
      </c>
      <c r="B34" s="6" t="n">
        <v>197519610</v>
      </c>
      <c r="C34" s="5" t="n">
        <v>16446400</v>
      </c>
      <c r="D34" s="5" t="n">
        <v>4501213</v>
      </c>
      <c r="E34" s="5" t="n">
        <v>-110327159</v>
      </c>
      <c r="F34" s="5" t="n">
        <v>108140064</v>
      </c>
    </row>
    <row r="35">
      <c r="A35" s="4" t="inlineStr">
        <is>
          <t>Ending balance, shares at Jan. 01, 2021</t>
        </is>
      </c>
      <c r="B35" s="5" t="n">
        <v>89309563</v>
      </c>
    </row>
    <row r="36">
      <c r="A36" s="4" t="inlineStr">
        <is>
          <t>Beginning balance at Dec. 31, 2020</t>
        </is>
      </c>
      <c r="B36" s="6" t="n">
        <v>212058836</v>
      </c>
      <c r="C36" s="5" t="n">
        <v>16446400</v>
      </c>
      <c r="D36" s="5" t="n">
        <v>4501213</v>
      </c>
      <c r="E36" s="5" t="n">
        <v>-110327159</v>
      </c>
      <c r="F36" s="5" t="n">
        <v>122679290</v>
      </c>
    </row>
    <row r="37">
      <c r="A37" s="4" t="inlineStr">
        <is>
          <t>Beginning balance, shares at Dec. 31, 2020</t>
        </is>
      </c>
      <c r="B37" s="5" t="n">
        <v>89309563</v>
      </c>
    </row>
    <row r="38">
      <c r="A38" s="4" t="inlineStr">
        <is>
          <t>Effect of change in functional currency</t>
        </is>
      </c>
      <c r="F38" s="5" t="n">
        <v>-9758</v>
      </c>
    </row>
    <row r="39">
      <c r="A39" s="4" t="inlineStr">
        <is>
          <t>Shares issued for cash</t>
        </is>
      </c>
      <c r="B39" s="6" t="n">
        <v>145768108</v>
      </c>
      <c r="F39" s="5" t="n">
        <v>145768108</v>
      </c>
    </row>
    <row r="40">
      <c r="A40" s="4" t="inlineStr">
        <is>
          <t>Shares issued for cash (in shares)</t>
        </is>
      </c>
      <c r="B40" s="5" t="n">
        <v>21179495</v>
      </c>
    </row>
    <row r="41">
      <c r="A41" s="4" t="inlineStr">
        <is>
          <t>Shares issuance costs</t>
        </is>
      </c>
      <c r="B41" s="6" t="n">
        <v>-155102</v>
      </c>
      <c r="F41" s="5" t="n">
        <v>-155102</v>
      </c>
    </row>
    <row r="42">
      <c r="A42" s="4" t="inlineStr">
        <is>
          <t>Shares issued pursuant to exercise of warrants</t>
        </is>
      </c>
      <c r="B42" s="6" t="n">
        <v>24759643</v>
      </c>
      <c r="C42" s="5" t="n">
        <v>-1164</v>
      </c>
      <c r="F42" s="5" t="n">
        <v>24758479</v>
      </c>
    </row>
    <row r="43">
      <c r="A43" s="4" t="inlineStr">
        <is>
          <t>Shares issued pursuant to exercise of warrants (in shares)</t>
        </is>
      </c>
      <c r="B43" s="5" t="n">
        <v>4269414</v>
      </c>
    </row>
    <row r="44">
      <c r="A44" s="4" t="inlineStr">
        <is>
          <t>Shares issued pursuant to exercise of options</t>
        </is>
      </c>
      <c r="B44" s="6" t="n">
        <v>3969568</v>
      </c>
      <c r="C44" s="5" t="n">
        <v>-2824030</v>
      </c>
      <c r="F44" s="5" t="n">
        <v>1145538</v>
      </c>
    </row>
    <row r="45">
      <c r="A45" s="4" t="inlineStr">
        <is>
          <t>Shares issued pursuant to exercise of options (in shares)</t>
        </is>
      </c>
      <c r="B45" s="5" t="n">
        <v>2456240</v>
      </c>
    </row>
    <row r="46">
      <c r="A46" s="4" t="inlineStr">
        <is>
          <t>Shares issued pursuant to exercise of RSU</t>
        </is>
      </c>
      <c r="B46" s="6" t="n">
        <v>397060</v>
      </c>
      <c r="C46" s="5" t="n">
        <v>-582334</v>
      </c>
      <c r="F46" s="5" t="n">
        <v>-185274</v>
      </c>
    </row>
    <row r="47">
      <c r="A47" s="4" t="inlineStr">
        <is>
          <t>Shares issued pursuant to exercise of RSU (in shares)</t>
        </is>
      </c>
      <c r="B47" s="5" t="n">
        <v>118497</v>
      </c>
    </row>
    <row r="48">
      <c r="A48" s="4" t="inlineStr">
        <is>
          <t>Shares issued pursuant to exercise of DSU</t>
        </is>
      </c>
      <c r="B48" s="6" t="n">
        <v>19625</v>
      </c>
      <c r="F48" s="5" t="n">
        <v>19625</v>
      </c>
    </row>
    <row r="49">
      <c r="A49" s="4" t="inlineStr">
        <is>
          <t>Shares issued pursuant to exercise of DSU (in shares)</t>
        </is>
      </c>
      <c r="B49" s="5" t="n">
        <v>5755</v>
      </c>
    </row>
    <row r="50">
      <c r="A50" s="4" t="inlineStr">
        <is>
          <t>Transfer of DSU to liabilities</t>
        </is>
      </c>
      <c r="C50" s="5" t="n">
        <v>-152165</v>
      </c>
      <c r="F50" s="5" t="n">
        <v>-152165</v>
      </c>
    </row>
    <row r="51">
      <c r="A51" s="4" t="inlineStr">
        <is>
          <t>Stock-based compensation</t>
        </is>
      </c>
      <c r="C51" s="5" t="n">
        <v>5124884</v>
      </c>
      <c r="F51" s="5" t="n">
        <v>5124884</v>
      </c>
    </row>
    <row r="52">
      <c r="A52" s="4" t="inlineStr">
        <is>
          <t>Net loss for the year</t>
        </is>
      </c>
      <c r="E52" s="5" t="n">
        <v>-41326835</v>
      </c>
      <c r="F52" s="5" t="n">
        <v>-41326835</v>
      </c>
    </row>
    <row r="53">
      <c r="A53" s="4" t="inlineStr">
        <is>
          <t>Foreign currency translation reserve</t>
        </is>
      </c>
      <c r="D53" s="5" t="n">
        <v>587</v>
      </c>
      <c r="F53" s="5" t="n">
        <v>587</v>
      </c>
    </row>
    <row r="54">
      <c r="A54" s="4" t="inlineStr">
        <is>
          <t>Ending balance at Dec. 31, 2021</t>
        </is>
      </c>
      <c r="B54" s="6" t="n">
        <v>372278512</v>
      </c>
      <c r="C54" s="6" t="n">
        <v>18011591</v>
      </c>
      <c r="D54" s="6" t="n">
        <v>4501800</v>
      </c>
      <c r="E54" s="6" t="n">
        <v>-151653994</v>
      </c>
      <c r="F54" s="6" t="n">
        <v>243137909</v>
      </c>
    </row>
    <row r="55">
      <c r="A55" s="4" t="inlineStr">
        <is>
          <t>Ending balance, shares at Dec. 31, 2021</t>
        </is>
      </c>
      <c r="B55" s="5" t="n">
        <v>1173389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changes in options</t>
        </is>
      </c>
      <c r="B4" s="4" t="inlineStr">
        <is>
          <t>​ ​ ​ ​ ​ ​ ​ ​ ​ ​ ​ ​ ​ December 31, 2021 December 31, 2020 ​ ​ ​ ​ Weighted ​ ​ ​ Weighted ​ ​ Number of ​ average exercise ​ Number of ​ average ​ options price options exercise price Options outstanding, beginning ​ 13,008,364 ​ $ 2.14 ​ 12,908,315 ​ $ 2.03 Options granted ​ 3,217,378 ​ ​ 3.94 ​ 1,790,000 ​ ​ 3.47 Options exercised (3,785,174) ​ 1.58 (632,822) ​ 1.83 Options forfeited/expired/cancelled (466,268) ​ 2.85 (1,057,129) ​ 3.2 Options outstanding, ending 11,974,300 ​ $ 2.73 13,008,364 ​ $ 2.14</t>
        </is>
      </c>
    </row>
    <row r="5">
      <c r="A5" s="4" t="inlineStr">
        <is>
          <t>Schedule of details of options outstanding</t>
        </is>
      </c>
      <c r="B5" s="4" t="inlineStr">
        <is>
          <t>​ ​ ​ ​ ​ ​ ​ ​ ​ ​ ​ Number of ​ ​ Weighted average ​ Number of options ​ options Exercise price contractual life outstanding exercisable $0.30 CAD ​ 0.45 ​ 1,327,273 ​ 1,327,273 $0.80 CAD ​ 0.95 ​ 334,091 ​ 334,091 $2.00 CAD ​ 2.37 ​ 80,214 ​ 80,214 $1.91 4.93 2,405,000 2,068,890 $2.45 4.59 1,250,000 1,250,000 $2.53 4.61 75,000 75,000 $2.62 1.73 700,000 700,000 $3.01 8.42 1,500,000 — $3.40 4.22 1,035,000 1,035,000 $3.41 ​ 5.56 ​ 1,115,000 ​ 683,548 $3.55 6.54 90,604 14,700 $3.56 ​ 6.87 ​ 400,989 ​ 109,949 $3.77 ​ 6.74 ​ 240,000 ​ 148,967 $4.15 ​ 9.15 ​ 800,000 ​ 436,458 $5.00 ​ 1.92 ​ 193,629 ​ 193,629 $7.23 ​ 6.03 ​ 210,000 ​ 100,636 $7.75 6.13 110,000 50,420 $9.60 3.02 107,500 107,500 ​ ​ 11,974,300 8,716,275</t>
        </is>
      </c>
    </row>
    <row r="6">
      <c r="A6" s="4" t="inlineStr">
        <is>
          <t>Schedule of stock options Black-Scholes option pricing model</t>
        </is>
      </c>
      <c r="B6" s="4" t="inlineStr">
        <is>
          <t>​ ​ ​ ​ ​ ​ ​ ​ Year ended December 31, 2021 Year ended December 31, 2020 Expected life of options ​ 4-5 years ​ 3-5 years Annualized volatility 61%-62.29 % 62.29 % Risk-free interest rate 0.34% - 1.4 % 0.29% - 0.42 % Dividend rate — % — %</t>
        </is>
      </c>
    </row>
    <row r="7">
      <c r="A7" s="4" t="inlineStr">
        <is>
          <t>Schedule of changes in warrants</t>
        </is>
      </c>
      <c r="B7" s="4" t="inlineStr">
        <is>
          <t>​ ​ ​ ​ ​ ​ ​ ​ ​ ​ ​ ​ ​ December 31, 2021 December 31, 2020 ​ ​ ​ ​ Weighted ​ ​ ​ Weighted ​ ​ Number of ​ average ​ Number of ​ average ​ warrants exercise price warrants exercise price Warrants outstanding, beginning ​ 15,070,883 ​ $ 4.01 ​ 20,603,396 ​ $ 3.57 Warrants exercised (4,270,005) ​ 3.34 (5,387,200) ​ 2.49 Warrants expired ​ (3,398,857) ​ ​ 4.66 ​ (145,313) ​ ​ 1.49 Warrants outstanding, ending 7,402,021 ​ $ 5.23 15,070,883 ​ $ 4.01</t>
        </is>
      </c>
    </row>
    <row r="8">
      <c r="A8" s="4" t="inlineStr">
        <is>
          <t>Schedule of details in warrants outstanding</t>
        </is>
      </c>
      <c r="B8" s="4" t="inlineStr">
        <is>
          <t>​ ​ ​ ​ ​ ​ ​ ​ ​ ​ ​ ​ Weighted average Number of warrants Exercise Price ​ contractual life ​ outstanding Non-Transferable Warrants ​ ​ $4.00 CAD - $16.00 CAD ​ 0.83 years ​ 1,803,765 $2.00 USD - $24.00 USD ​ 2.13 years ​ 1,096,988 Transferable Warrants ​ ​ ​ ​ $4.25 USD ​ 1.60 years ​ 4,501,268 Warrants outstanding, ending ​ ​ 7,402,021</t>
        </is>
      </c>
    </row>
    <row r="9">
      <c r="A9" s="4" t="inlineStr">
        <is>
          <t>Schedule of changes in deferred share units</t>
        </is>
      </c>
      <c r="B9" s="4" t="inlineStr">
        <is>
          <t>​ ​ ​ ​ ​ ​ ​ ​ ​ December 31, 2021 ​ ​ ​ ​ Weighted average ​ Number of options exercise price DSUs outstanding, beginning 44,623 ​ $ 3.41 DSUs granted 51,468 ​ 3.41 DSUs exercised (11,510) ​ 3.41 DSUs outstanding, ending 84,581 ​ $ 3.41</t>
        </is>
      </c>
    </row>
    <row r="10">
      <c r="A10" s="4" t="inlineStr">
        <is>
          <t>Schedule of details of deferred share units outstanding</t>
        </is>
      </c>
      <c r="B10" s="4" t="inlineStr">
        <is>
          <t>​ ​ ​ ​ ​ ​ ​ ​ ​ ​ Weighted ​ Number of ​ ​ ​ ​ average ​ DSUs ​ Number of DSUs Deemed value contractual life outstanding exercisable $3.41 9.27 84,581 33,113</t>
        </is>
      </c>
    </row>
    <row r="11">
      <c r="A11" s="4" t="inlineStr">
        <is>
          <t>Schedule of changes in restricted share units</t>
        </is>
      </c>
      <c r="B11" s="4" t="inlineStr">
        <is>
          <t>​ ​ ​ ​ ​ ​ ​ ​ ​ December 31, 2021 ​ ​ ​ ​ Weighted average ​ Number of options exercise price RSUs outstanding, beginning 507,849 ​ $ 3.44 RSUs granted 450,442 ​ 3.41 RSUs exercised (169,283) ​ 3.44 RSUs expired ​ (139,535) ​ ​ 3.44 RSUs outstanding, ending 649,473 ​ $ 3.42</t>
        </is>
      </c>
    </row>
    <row r="12">
      <c r="A12" s="4" t="inlineStr">
        <is>
          <t>Schedule of details of restricted share units outstanding</t>
        </is>
      </c>
      <c r="B12" s="4" t="inlineStr">
        <is>
          <t>​ ​ ​ ​ ​ ​ ​ ​ ​ Weighted Number of ​ Deemed value ​ average ​ RSUs ​ Number of RSUs ​ ​ contractual life ​ outstanding ​ exercisable $3.42 9.37 649,4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 ​ December 31, ​ December 31, ​ December 31, ​ 2021 2020 2019 Amortization $ 4,251,274 $ 1,603,654 $ 804,206 Consulting fees ​ 2,803,967 ​ 648,524 ​ 683,555 Insurance ​ ​ 2,348,030 ​ ​ 572,932 ​ ​ 485,995 Investor relations ​ ​ 677,474 ​ ​ 666,988 ​ ​ 772,259 Office expenses ​ ​ 2,522,810 ​ ​ 758,424 ​ ​ 706,791 Professional fee ​ ​ 5,634,016 ​ ​ 2,073,022 ​ ​ 1,393,004 Rent ​ ​ 1,437,259 ​ ​ 616,968 ​ ​ 320,927 Salaries ​ ​ 7,575,030 ​ ​ 3,488,459 ​ ​ 1,738,829 Share-based compensation expense ​ ​ 3,807,773 ​ ​ 5,349,201 ​ ​ 4,555,476 Share-based payment expense ​ — ​ — ​ 159,833 ​ ​ $ 31,057,633 ​ $ 15,778,172 ​ $ 11,620,8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t>
        </is>
      </c>
      <c r="B4" s="4" t="inlineStr">
        <is>
          <t>​ ​ ​ ​ ​ ​ ​ ​ ​ ​ ​ ​ December 31, ​ December 31, ​ December 31, ​ 2021 2020 2019 Labor ​ $ 13,901,236 ​ $ 5,471,136 ​ $ 4,403,038 Materials ​ ​ 2,367,340 ​ ​ 2,383,730 ​ ​ 3,253,593 Government grants ​ — ​ — ​ (476,985) Share-based compensation expense ​ ​ 821,706 ​ ​ 811,381 ​ ​ 254,438 ​ ​ $ 17,090,282 ​ $ 8,666,247 ​ $ 7,434,0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1</t>
        </is>
      </c>
    </row>
    <row r="3">
      <c r="A3" s="3" t="inlineStr">
        <is>
          <t>Sales and marketing expenses</t>
        </is>
      </c>
    </row>
    <row r="4">
      <c r="A4" s="4" t="inlineStr">
        <is>
          <t>Schedule of sales and marketing expenses</t>
        </is>
      </c>
      <c r="B4" s="4" t="inlineStr">
        <is>
          <t>​ ​ ​ ​ ​ ​ ​ ​ ​ ​ ​ ​ December 31, ​ December 31, ​ December 31, ​ 2021 2020 2019 Consulting ​ $ 615,661 ​ $ 402,146 ​ $ 331,135 Marketing ​ ​ 4,405,076 ​ ​ 900,976 ​ ​ 403,002 Salaries and benefits ​ 4,844,028 ​ 1,231,609 ​ 580,552 Share-based compensation expense ​ ​ 548,983 ​ ​ 100,403 ​ ​ 337,659 ​ ​ $ 10,413,748 ​ $ 2,635,134 ​ $ 1,652,3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xml:space="preserve">​ ​ ​ ​ ​ ​ ​ ​ ​ ​ ​ ​ December 31, 2021 December 31, 2020 December 31, 2019 Paycheck Protection Program Loan 1 ​ $ — ​ $ 133,750 ​ $ — Industrial Research Assistance Program Funding ​ — ​ 176,088 ​ — Canada Emergency Wage Subsidy ​ 161,604 ​ 77,994 ​ — Miscellaneous income ​ 13,764 ​ 7,540 ​ 67,410 ​ ​ $ 175,368 ​ $ 395,372 ​ $ 67,410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row>
    <row r="4">
      <c r="A4" s="4" t="inlineStr">
        <is>
          <t>Schedule of segmented information</t>
        </is>
      </c>
      <c r="B4" s="4" t="inlineStr">
        <is>
          <t>​ ​ ​ ​ ​ ​ ​ ​ ​ ​ ​ ​ ​ ​ ​ ​ ​ ​ ​ ​ ​ ​ Year ended December 31, 2021 ​ Year ended December 31, 2020 ​ ​ Year ended December 31, 2019 ​ ​ ​ ​ Custom Built ​ ​ ​ Custom Built ​ ​ ​ Custom Built ​ Electric Vehicles Vehicles Electric Vehicles Vehicles Electric Vehicles Vehicles Revenue ​ $ 1,174,310 ​ $ 926,460 ​ $ — ​ $ 568,521 ​ $ — ​ $ 585,584 Gross profit ​ ​ (2,334,898) ​ ​ 100,987 ​ ​ — ​ ​ (130,934) ​ ​ — ​ ​ 98,041 Operating expenses ​ (58,294,978) ​ (266,685) ​ (26,837,127) ​ (242,426) ​ ​ (20,341,597) ​ (365,710) Other items ​ 19,136,745 ​ 332,844 ​ (36,062,460) ​ 193,490 ​ ​ (2,666,853) ​ (15,704) Current income tax recovery ​ (850) ​ — ​ (725) ​ 1,129 ​ ​ (1,600) ​ — Deferred income tax recovery ​ ​ — ​ ​ — ​ ​ — ​ ​ 32,148 ​ ​ — ​ ​ 80,725 Net (loss)/income ​ (41,493,981) ​ 167,146 ​ (62,900,312) ​ (146,593) ​ ​ (23,010,050) ​ (202,648) FX translation ​ ​ 587 ​ ​ — ​ ​ 4,213,906 ​ ​ — ​ ​ 898,473 ​ ​ — Comprehensive (loss)/income ​ $ (41,493,394) ​ $ 167,146 ​ $ (58,686,406) ​ $ (146,593) ​ $ (22,111,577) ​ $ (202,648) ​ ​ ​ ​ ​ ​ ​ ​ ​ ​ ​ ​ ​ ​ ​ ​ December 31, 2021 ​ December 31, 2020 ​ ​ ​ ​ ​ ​ ​ ​ Custom Built ​ Electric Vehicles Electric Vehicles Electric Vehicles Vehicles Inventory ​ $ 3,243,267 ​ $ 337,183 ​ $ 305,443 ​ $ 303,651 Plant and equipment ​ 9,891,685 ​ 232,202 ​ 9,014,777 ​ 275,5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key management personnel compensation</t>
        </is>
      </c>
      <c r="B4" s="4" t="inlineStr">
        <is>
          <t>​ ​ ​ ​ ​ ​ ​ ​ ​ ​ ​ ​ December 31, ​ December 31, ​ December 31, ​ 2021 2020 2019 Consulting fees ​ $ — ​ $ 93,901 ​ $ 440,980 Salary ​ ​ 4,083,685 ​ ​ 1,685,957 ​ ​ 608,692 Director fees ​ 409,561 ​ 307,432 ​ 305,717 Stock-based compensation ​ 3,173,512 ​ 4,689,996 ​ 4,303,871 ​ ​ $ 7,666,758 ​ $ 6,777,286 ​ $ 5,659,2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Financial instruments and financial risk management</t>
        </is>
      </c>
    </row>
    <row r="4">
      <c r="A4" s="4" t="inlineStr">
        <is>
          <t>Schedule of contractual maturities of non-derivative financial liabilities</t>
        </is>
      </c>
      <c r="B4" s="4" t="inlineStr">
        <is>
          <t>​ ​ ​ ​ ​ ​ ​ ​ ​ ​ ​ ​ ​ ​ Between one ​ More than At December 31, 2021 Within one year and five years five years Trade payables ​ $ 1,249,861 ​ $ — ​ $ — Accrued liabilities ​ ​ 4,817,820 ​ ​ — ​ ​ — Due to related parties ​ ​ 743,100 ​ ​ — ​ ​ — Lease liabilities ​ ​ 392,279 ​ ​ 867,757 ​ ​ 627,235 DSU liabilities ​ ​ — ​ ​ 53,362 ​ ​ — ​ ​ $ 7,203,060 ​ $ 921,119 ​ $ 627,235 ​ ​ ​ ​ ​ ​ ​ ​ ​ ​ ​ ​ ​ ​ Between one ​ More than At December 31, 2020 Within one year and five years five years Trade payables ​ $ 1,001,773 ​ $ — ​ $ — Accrued liabilities ​ 2,179,134 ​ — ​ — Due to related parties ​ ​ 280,432 ​ ​ — ​ ​ — Lease liabilities ​ ​ 576,232 ​ ​ 373,889 ​ ​ 125,652 ​ ​ $ 4,037,571 ​ $ 373,889 ​ $ 125,652</t>
        </is>
      </c>
    </row>
    <row r="5">
      <c r="A5" s="4" t="inlineStr">
        <is>
          <t>Schedule of financial assets and liabilities that are denominated in CAD</t>
        </is>
      </c>
      <c r="B5" s="4" t="inlineStr">
        <is>
          <t>​ ​ ​ ​ ​ ​ ​ ​ ​ December 31, December 31, ​ 2021 2020 Cash and cash equivalents ​ $ 2,867,716 ​ $ 1,864,404 Restricted cash ​ ​ 81,176 ​ ​ 80,550 Receivables ​ 242,953 ​ 48,992 Lease liabilities ​ ​ (1,429,629) ​ ​ (433,157) Trade payables and accrued liabilities ​ (1,321,940) ​ (778,164) ​ ​ $ 440,276 ​ $ 782,625</t>
        </is>
      </c>
    </row>
    <row r="6">
      <c r="A6" s="4" t="inlineStr">
        <is>
          <t>Schedule of classification of financial instruments</t>
        </is>
      </c>
      <c r="B6" s="4" t="inlineStr">
        <is>
          <t>​ ​ ​ ​ ​ ​ ​ ​ ​ December 31, December 31, ​ ​ 2021 ​ 2020 Amortized cost: ​ ​ ​ ​ Cash and cash equivalents ​ $ 221,928,008 ​ $ 129,450,676 Restricted cash ​ ​ 291,676 ​ ​ 143,800 Receivables ​ 129,068 ​ 159,664 ​ ​ $ 222,348,752 ​ $ 129,754,140 ​ ​ ​ ​ ​ ​ ​ ​ ​ December 31, ​ December 31, ​ 2021 2020 Non-derivative financial liabilities: ​ ​ ​ ​ Trade payable and accrued liabilities ​ $ 6,810,781 ​ $ 3,461,339 Lease liabilities ​ ​ 1,887,271 ​ ​ 1,075,773 Derivative financial liabilities: ​ ​ Derivative liabilities ​ 244,565 ​ 17,899,855 ​ ​ $ 8,942,617 ​ $ 22,436,9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future minimum lease payments</t>
        </is>
      </c>
      <c r="B4" s="4" t="inlineStr">
        <is>
          <t>​ ​ ​ ​ ​ Fiscal year Amount 2022 ​ $ 2,745,517 2023 ​ 3,342,173 2024 ​ 3,191,539 2025 ​ 3,050,321 2026 and after ​ 22,456,524 Total ​ $ 34,786,0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ature and continuance of operations (Details)</t>
        </is>
      </c>
      <c r="B1" s="2" t="inlineStr">
        <is>
          <t>12 Months Ended</t>
        </is>
      </c>
    </row>
    <row r="2">
      <c r="B2" s="2" t="inlineStr">
        <is>
          <t>Dec. 31, 2021USD ($)</t>
        </is>
      </c>
    </row>
    <row r="3">
      <c r="A3" s="3" t="inlineStr">
        <is>
          <t>Nature and continuance of operations</t>
        </is>
      </c>
    </row>
    <row r="4">
      <c r="A4" s="4" t="inlineStr">
        <is>
          <t>Revenue from sale of electric vehicles</t>
        </is>
      </c>
      <c r="B4" s="6" t="n">
        <v>11743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for the year</t>
        </is>
      </c>
      <c r="B4" s="6" t="n">
        <v>-41326835</v>
      </c>
      <c r="C4" s="6" t="n">
        <v>-63046905</v>
      </c>
      <c r="D4" s="6" t="n">
        <v>-23212698</v>
      </c>
    </row>
    <row r="5">
      <c r="A5" s="3" t="inlineStr">
        <is>
          <t>Adjustments for:</t>
        </is>
      </c>
    </row>
    <row r="6">
      <c r="A6" s="4" t="inlineStr">
        <is>
          <t>Amortization</t>
        </is>
      </c>
      <c r="B6" s="5" t="n">
        <v>4251274</v>
      </c>
      <c r="C6" s="5" t="n">
        <v>1603654</v>
      </c>
      <c r="D6" s="5" t="n">
        <v>804206</v>
      </c>
    </row>
    <row r="7">
      <c r="A7" s="4" t="inlineStr">
        <is>
          <t>Stock-based compensation expense</t>
        </is>
      </c>
      <c r="B7" s="5" t="n">
        <v>5178462</v>
      </c>
      <c r="C7" s="5" t="n">
        <v>6260985</v>
      </c>
      <c r="D7" s="5" t="n">
        <v>5147573</v>
      </c>
    </row>
    <row r="8">
      <c r="A8" s="4" t="inlineStr">
        <is>
          <t>Share-based payment expense</t>
        </is>
      </c>
      <c r="D8" s="5" t="n">
        <v>159833</v>
      </c>
    </row>
    <row r="9">
      <c r="A9" s="4" t="inlineStr">
        <is>
          <t>Interest income</t>
        </is>
      </c>
      <c r="B9" s="5" t="n">
        <v>-270419</v>
      </c>
      <c r="C9" s="5" t="n">
        <v>-169707</v>
      </c>
      <c r="D9" s="5" t="n">
        <v>-75753</v>
      </c>
    </row>
    <row r="10">
      <c r="A10" s="4" t="inlineStr">
        <is>
          <t>Inventory provision</t>
        </is>
      </c>
      <c r="B10" s="5" t="n">
        <v>1679736</v>
      </c>
    </row>
    <row r="11">
      <c r="A11" s="4" t="inlineStr">
        <is>
          <t>Lease modification loss</t>
        </is>
      </c>
      <c r="C11" s="5" t="n">
        <v>62935</v>
      </c>
    </row>
    <row r="12">
      <c r="A12" s="4" t="inlineStr">
        <is>
          <t>Changes in fair value of derivative liabilities</t>
        </is>
      </c>
      <c r="B12" s="5" t="n">
        <v>-19033560</v>
      </c>
      <c r="C12" s="5" t="n">
        <v>31923727</v>
      </c>
      <c r="D12" s="5" t="n">
        <v>2228256</v>
      </c>
    </row>
    <row r="13">
      <c r="A13" s="4" t="inlineStr">
        <is>
          <t>Deferred income tax expense (recovery)</t>
        </is>
      </c>
      <c r="C13" s="5" t="n">
        <v>-32148</v>
      </c>
      <c r="D13" s="5" t="n">
        <v>-80725</v>
      </c>
    </row>
    <row r="14">
      <c r="A14" s="3" t="inlineStr">
        <is>
          <t>Changes in non-cash working capital items:</t>
        </is>
      </c>
    </row>
    <row r="15">
      <c r="A15" s="4" t="inlineStr">
        <is>
          <t>Receivables</t>
        </is>
      </c>
      <c r="B15" s="5" t="n">
        <v>-320991</v>
      </c>
      <c r="C15" s="5" t="n">
        <v>183863</v>
      </c>
      <c r="D15" s="5" t="n">
        <v>660621</v>
      </c>
    </row>
    <row r="16">
      <c r="A16" s="4" t="inlineStr">
        <is>
          <t>Prepaid expenses and deposit</t>
        </is>
      </c>
      <c r="B16" s="5" t="n">
        <v>-10533621</v>
      </c>
      <c r="C16" s="5" t="n">
        <v>292146</v>
      </c>
      <c r="D16" s="5" t="n">
        <v>-3228192</v>
      </c>
    </row>
    <row r="17">
      <c r="A17" s="4" t="inlineStr">
        <is>
          <t>Inventory</t>
        </is>
      </c>
      <c r="B17" s="5" t="n">
        <v>-4714161</v>
      </c>
      <c r="C17" s="5" t="n">
        <v>6875</v>
      </c>
      <c r="D17" s="5" t="n">
        <v>-245301</v>
      </c>
    </row>
    <row r="18">
      <c r="A18" s="4" t="inlineStr">
        <is>
          <t>Trade payables and accrued liabilities</t>
        </is>
      </c>
      <c r="B18" s="5" t="n">
        <v>4539905</v>
      </c>
      <c r="C18" s="5" t="n">
        <v>392539</v>
      </c>
      <c r="D18" s="5" t="n">
        <v>755098</v>
      </c>
    </row>
    <row r="19">
      <c r="A19" s="4" t="inlineStr">
        <is>
          <t>Customer deposits and construction contract liability</t>
        </is>
      </c>
      <c r="B19" s="5" t="n">
        <v>132047</v>
      </c>
      <c r="C19" s="5" t="n">
        <v>35406</v>
      </c>
      <c r="D19" s="5" t="n">
        <v>157259</v>
      </c>
    </row>
    <row r="20">
      <c r="A20" s="4" t="inlineStr">
        <is>
          <t>Net cash flows used in operating activities</t>
        </is>
      </c>
      <c r="B20" s="5" t="n">
        <v>-60418163</v>
      </c>
      <c r="C20" s="5" t="n">
        <v>-22486630</v>
      </c>
      <c r="D20" s="5" t="n">
        <v>-16929823</v>
      </c>
    </row>
    <row r="21">
      <c r="A21" s="3" t="inlineStr">
        <is>
          <t>Investing activities</t>
        </is>
      </c>
    </row>
    <row r="22">
      <c r="A22" s="4" t="inlineStr">
        <is>
          <t>Investments in restricted cash</t>
        </is>
      </c>
      <c r="B22" s="5" t="n">
        <v>-147876</v>
      </c>
      <c r="C22" s="5" t="n">
        <v>964</v>
      </c>
      <c r="D22" s="5" t="n">
        <v>-55775</v>
      </c>
    </row>
    <row r="23">
      <c r="A23" s="4" t="inlineStr">
        <is>
          <t>Expenditures on plant and equipment</t>
        </is>
      </c>
      <c r="B23" s="5" t="n">
        <v>-4638821</v>
      </c>
      <c r="C23" s="5" t="n">
        <v>-1400032</v>
      </c>
      <c r="D23" s="5" t="n">
        <v>-2747495</v>
      </c>
    </row>
    <row r="24">
      <c r="A24" s="4" t="inlineStr">
        <is>
          <t>Acquistion of intangible assets</t>
        </is>
      </c>
      <c r="D24" s="5" t="n">
        <v>-3833</v>
      </c>
    </row>
    <row r="25">
      <c r="A25" s="4" t="inlineStr">
        <is>
          <t>Net cash flows used in investing activities</t>
        </is>
      </c>
      <c r="B25" s="5" t="n">
        <v>-4786697</v>
      </c>
      <c r="C25" s="5" t="n">
        <v>-1399068</v>
      </c>
      <c r="D25" s="5" t="n">
        <v>-2807103</v>
      </c>
    </row>
    <row r="26">
      <c r="A26" s="3" t="inlineStr">
        <is>
          <t>Financing activities</t>
        </is>
      </c>
    </row>
    <row r="27">
      <c r="A27" s="4" t="inlineStr">
        <is>
          <t>Interest income received</t>
        </is>
      </c>
      <c r="B27" s="5" t="n">
        <v>583354</v>
      </c>
      <c r="C27" s="5" t="n">
        <v>178925</v>
      </c>
      <c r="D27" s="5" t="n">
        <v>92550</v>
      </c>
    </row>
    <row r="28">
      <c r="A28" s="4" t="inlineStr">
        <is>
          <t>Interest income received from net investment in sublease</t>
        </is>
      </c>
      <c r="B28" s="5" t="n">
        <v>1459</v>
      </c>
      <c r="C28" s="5" t="n">
        <v>11420</v>
      </c>
    </row>
    <row r="29">
      <c r="A29" s="4" t="inlineStr">
        <is>
          <t>Interest paid</t>
        </is>
      </c>
      <c r="C29" s="5" t="n">
        <v>-300</v>
      </c>
      <c r="D29" s="5" t="n">
        <v>-364</v>
      </c>
    </row>
    <row r="30">
      <c r="A30" s="4" t="inlineStr">
        <is>
          <t>Interest paid on lease payments</t>
        </is>
      </c>
      <c r="B30" s="5" t="n">
        <v>-152078</v>
      </c>
      <c r="C30" s="5" t="n">
        <v>-79655</v>
      </c>
      <c r="D30" s="5" t="n">
        <v>-103946</v>
      </c>
    </row>
    <row r="31">
      <c r="A31" s="4" t="inlineStr">
        <is>
          <t>Repayment of shareholder loans</t>
        </is>
      </c>
      <c r="C31" s="5" t="n">
        <v>-1521</v>
      </c>
      <c r="D31" s="5" t="n">
        <v>-3131</v>
      </c>
    </row>
    <row r="32">
      <c r="A32" s="4" t="inlineStr">
        <is>
          <t>Repayment of leases</t>
        </is>
      </c>
      <c r="B32" s="5" t="n">
        <v>-774346</v>
      </c>
      <c r="C32" s="5" t="n">
        <v>-486136</v>
      </c>
      <c r="D32" s="5" t="n">
        <v>-469113</v>
      </c>
    </row>
    <row r="33">
      <c r="A33" s="4" t="inlineStr">
        <is>
          <t>Payment received for net investment in sublease</t>
        </is>
      </c>
      <c r="B33" s="5" t="n">
        <v>38541</v>
      </c>
      <c r="C33" s="5" t="n">
        <v>73586</v>
      </c>
    </row>
    <row r="34">
      <c r="A34" s="4" t="inlineStr">
        <is>
          <t>Proceeds on issuance of common shares - net of issue costs</t>
        </is>
      </c>
      <c r="B34" s="5" t="n">
        <v>-145613006</v>
      </c>
      <c r="C34" s="5" t="n">
        <v>-126392128</v>
      </c>
      <c r="D34" s="5" t="n">
        <v>-11058573</v>
      </c>
    </row>
    <row r="35">
      <c r="A35" s="4" t="inlineStr">
        <is>
          <t>Payment for RSU settlement</t>
        </is>
      </c>
      <c r="B35" s="5" t="n">
        <v>-185274</v>
      </c>
    </row>
    <row r="36">
      <c r="A36" s="4" t="inlineStr">
        <is>
          <t>Payment for DSU settlement</t>
        </is>
      </c>
      <c r="B36" s="5" t="n">
        <v>-19625</v>
      </c>
    </row>
    <row r="37">
      <c r="A37" s="4" t="inlineStr">
        <is>
          <t>Proceeds from issuance of common shares for options exercised</t>
        </is>
      </c>
      <c r="B37" s="5" t="n">
        <v>1145538</v>
      </c>
      <c r="C37" s="5" t="n">
        <v>405305</v>
      </c>
      <c r="D37" s="5" t="n">
        <v>55791</v>
      </c>
    </row>
    <row r="38">
      <c r="A38" s="4" t="inlineStr">
        <is>
          <t>Proceeds from issuance of common shares for warrants exercised</t>
        </is>
      </c>
      <c r="B38" s="5" t="n">
        <v>11431030</v>
      </c>
      <c r="C38" s="5" t="n">
        <v>12433257</v>
      </c>
      <c r="D38" s="5" t="n">
        <v>3155574</v>
      </c>
    </row>
    <row r="39">
      <c r="A39" s="4" t="inlineStr">
        <is>
          <t>Net cash flows from financing activities</t>
        </is>
      </c>
      <c r="B39" s="5" t="n">
        <v>157681605</v>
      </c>
      <c r="C39" s="5" t="n">
        <v>138927009</v>
      </c>
      <c r="D39" s="5" t="n">
        <v>13785934</v>
      </c>
    </row>
    <row r="40">
      <c r="A40" s="4" t="inlineStr">
        <is>
          <t>Increase/(decrease) in cash and cash equivalents</t>
        </is>
      </c>
      <c r="B40" s="5" t="n">
        <v>92476745</v>
      </c>
      <c r="C40" s="5" t="n">
        <v>115041311</v>
      </c>
      <c r="D40" s="5" t="n">
        <v>-5950992</v>
      </c>
    </row>
    <row r="41">
      <c r="A41" s="4" t="inlineStr">
        <is>
          <t>Effect of exchange rate changes on cash</t>
        </is>
      </c>
      <c r="B41" s="5" t="n">
        <v>587</v>
      </c>
      <c r="C41" s="5" t="n">
        <v>5848741</v>
      </c>
      <c r="D41" s="5" t="n">
        <v>559665</v>
      </c>
    </row>
    <row r="42">
      <c r="A42" s="4" t="inlineStr">
        <is>
          <t>Cash and cash equivalents, beginning</t>
        </is>
      </c>
      <c r="B42" s="5" t="n">
        <v>129450676</v>
      </c>
      <c r="C42" s="5" t="n">
        <v>8560624</v>
      </c>
      <c r="D42" s="5" t="n">
        <v>13951951</v>
      </c>
    </row>
    <row r="43">
      <c r="A43" s="4" t="inlineStr">
        <is>
          <t>Cash and cash equivalents, ending</t>
        </is>
      </c>
      <c r="B43" s="6" t="n">
        <v>221928008</v>
      </c>
      <c r="C43" s="6" t="n">
        <v>129450676</v>
      </c>
      <c r="D43" s="6" t="n">
        <v>8560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and basis of preparation (Details)</t>
        </is>
      </c>
      <c r="B1" s="2" t="inlineStr">
        <is>
          <t>12 Months Ended</t>
        </is>
      </c>
    </row>
    <row r="2">
      <c r="B2" s="2" t="inlineStr">
        <is>
          <t>Dec. 31, 2021</t>
        </is>
      </c>
    </row>
    <row r="3">
      <c r="A3" s="4" t="inlineStr">
        <is>
          <t>Furniture and equipment</t>
        </is>
      </c>
    </row>
    <row r="4">
      <c r="A4" s="3" t="inlineStr">
        <is>
          <t>Disclosure of detailed information about property, plant and equipment [line items]</t>
        </is>
      </c>
    </row>
    <row r="5">
      <c r="A5" s="4" t="inlineStr">
        <is>
          <t>Class of plant and equipment, Amortization rate</t>
        </is>
      </c>
      <c r="B5" s="4" t="inlineStr">
        <is>
          <t>20.00%</t>
        </is>
      </c>
    </row>
    <row r="6">
      <c r="A6" s="4" t="inlineStr">
        <is>
          <t>Computer hardware</t>
        </is>
      </c>
    </row>
    <row r="7">
      <c r="A7" s="3" t="inlineStr">
        <is>
          <t>Disclosure of detailed information about property, plant and equipment [line items]</t>
        </is>
      </c>
    </row>
    <row r="8">
      <c r="A8" s="4" t="inlineStr">
        <is>
          <t>Class of plant and equipment, Amortization rate</t>
        </is>
      </c>
      <c r="B8" s="4" t="inlineStr">
        <is>
          <t>33.00%</t>
        </is>
      </c>
    </row>
    <row r="9">
      <c r="A9" s="4" t="inlineStr">
        <is>
          <t>Computer software</t>
        </is>
      </c>
    </row>
    <row r="10">
      <c r="A10" s="3" t="inlineStr">
        <is>
          <t>Disclosure of detailed information about property, plant and equipment [line items]</t>
        </is>
      </c>
    </row>
    <row r="11">
      <c r="A11" s="4" t="inlineStr">
        <is>
          <t>Class of plant and equipment, Amortization rate</t>
        </is>
      </c>
      <c r="B11" s="4" t="inlineStr">
        <is>
          <t>50.00%</t>
        </is>
      </c>
    </row>
    <row r="12">
      <c r="A12" s="4" t="inlineStr">
        <is>
          <t>Vehicles</t>
        </is>
      </c>
    </row>
    <row r="13">
      <c r="A13" s="3" t="inlineStr">
        <is>
          <t>Disclosure of detailed information about property, plant and equipment [line items]</t>
        </is>
      </c>
    </row>
    <row r="14">
      <c r="A14" s="4" t="inlineStr">
        <is>
          <t>Class of plant and equipment, Amortization rate</t>
        </is>
      </c>
      <c r="B14" s="4" t="inlineStr">
        <is>
          <t>33.00%</t>
        </is>
      </c>
    </row>
    <row r="15">
      <c r="A15" s="4" t="inlineStr">
        <is>
          <t>Leasehold improvements</t>
        </is>
      </c>
    </row>
    <row r="16">
      <c r="A16" s="3" t="inlineStr">
        <is>
          <t>Disclosure of detailed information about property, plant and equipment [line items]</t>
        </is>
      </c>
    </row>
    <row r="17">
      <c r="A17" s="4" t="inlineStr">
        <is>
          <t>Class of plant and equipment, Description</t>
        </is>
      </c>
      <c r="B17" s="4" t="inlineStr">
        <is>
          <t>over term of lease</t>
        </is>
      </c>
    </row>
    <row r="18">
      <c r="A18" s="4" t="inlineStr">
        <is>
          <t>Right-of-use assets.</t>
        </is>
      </c>
    </row>
    <row r="19">
      <c r="A19" s="3" t="inlineStr">
        <is>
          <t>Disclosure of detailed information about property, plant and equipment [line items]</t>
        </is>
      </c>
    </row>
    <row r="20">
      <c r="A20" s="4" t="inlineStr">
        <is>
          <t>Class of plant and equipment, Description</t>
        </is>
      </c>
      <c r="B20" s="4" t="inlineStr">
        <is>
          <t>over term of lease</t>
        </is>
      </c>
    </row>
    <row r="21">
      <c r="A21" s="4" t="inlineStr">
        <is>
          <t>Production molds</t>
        </is>
      </c>
    </row>
    <row r="22">
      <c r="A22" s="3" t="inlineStr">
        <is>
          <t>Disclosure of detailed information about property, plant and equipment [line items]</t>
        </is>
      </c>
    </row>
    <row r="23">
      <c r="A23" s="4" t="inlineStr">
        <is>
          <t>Class of plant and equipment, Amortization rate</t>
        </is>
      </c>
      <c r="B23" s="4" t="inlineStr">
        <is>
          <t>3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and basis of preparation - Additional Information (Details)</t>
        </is>
      </c>
      <c r="B1" s="2" t="inlineStr">
        <is>
          <t>12 Months Ended</t>
        </is>
      </c>
    </row>
    <row r="2">
      <c r="B2" s="2" t="inlineStr">
        <is>
          <t>Dec. 31, 2021USD ($)segment</t>
        </is>
      </c>
    </row>
    <row r="3">
      <c r="A3" s="3" t="inlineStr">
        <is>
          <t>Significant accounting policies and basis of preparation</t>
        </is>
      </c>
    </row>
    <row r="4">
      <c r="A4" s="4" t="inlineStr">
        <is>
          <t>Number of Reportable Segments | segment</t>
        </is>
      </c>
      <c r="B4" s="5" t="n">
        <v>2</v>
      </c>
    </row>
    <row r="5">
      <c r="A5" s="4" t="inlineStr">
        <is>
          <t>DSU liability</t>
        </is>
      </c>
      <c r="B5" s="6" t="n">
        <v>152165</v>
      </c>
    </row>
    <row r="6">
      <c r="A6" s="4" t="inlineStr">
        <is>
          <t>Provision of warranty</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hange in presentation currency and functional currency (Details)</t>
        </is>
      </c>
      <c r="B1" s="2" t="inlineStr">
        <is>
          <t>Jan. 01, 2021USD ($)</t>
        </is>
      </c>
      <c r="C1" s="2" t="inlineStr">
        <is>
          <t>Dec. 31, 2021USD ($)</t>
        </is>
      </c>
      <c r="D1" s="2" t="inlineStr">
        <is>
          <t>Dec. 31, 2020USD ($)</t>
        </is>
      </c>
    </row>
    <row r="2">
      <c r="A2" s="3" t="inlineStr">
        <is>
          <t>Change in presentation currency and functional currency</t>
        </is>
      </c>
    </row>
    <row r="3">
      <c r="A3" s="4" t="inlineStr">
        <is>
          <t>Exchange rate</t>
        </is>
      </c>
      <c r="B3" s="8" t="n">
        <v>1.273</v>
      </c>
    </row>
    <row r="4">
      <c r="A4" s="4" t="inlineStr">
        <is>
          <t>Change in derivative liabilities</t>
        </is>
      </c>
      <c r="B4" s="6" t="n">
        <v>14539226</v>
      </c>
    </row>
    <row r="5">
      <c r="A5" s="4" t="inlineStr">
        <is>
          <t>Derivative liabilities</t>
        </is>
      </c>
      <c r="B5" s="6" t="n">
        <v>32439081</v>
      </c>
      <c r="C5" s="6" t="n">
        <v>53376</v>
      </c>
      <c r="D5" s="6" t="n">
        <v>178998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6" t="n">
        <v>221928008</v>
      </c>
      <c r="C3" s="6" t="n">
        <v>58450680</v>
      </c>
    </row>
    <row r="4">
      <c r="A4" s="4" t="inlineStr">
        <is>
          <t>Cash equivalents</t>
        </is>
      </c>
      <c r="C4" s="5" t="n">
        <v>70999996</v>
      </c>
    </row>
    <row r="5">
      <c r="A5" s="4" t="inlineStr">
        <is>
          <t>Cash and cash equivalents</t>
        </is>
      </c>
      <c r="B5" s="6" t="n">
        <v>221928008</v>
      </c>
      <c r="C5" s="6" t="n">
        <v>129450676</v>
      </c>
      <c r="D5" s="6" t="n">
        <v>8560624</v>
      </c>
      <c r="E5" s="6" t="n">
        <v>13951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Prepaid expenses</t>
        </is>
      </c>
    </row>
    <row r="3">
      <c r="A3" s="4" t="inlineStr">
        <is>
          <t>Solo deposit</t>
        </is>
      </c>
      <c r="B3" s="6" t="n">
        <v>4734914</v>
      </c>
      <c r="C3" s="6" t="n">
        <v>1295044</v>
      </c>
    </row>
    <row r="4">
      <c r="A4" s="4" t="inlineStr">
        <is>
          <t>Battery cell deposit</t>
        </is>
      </c>
      <c r="B4" s="5" t="n">
        <v>6121372</v>
      </c>
      <c r="C4" s="5" t="n">
        <v>2598504</v>
      </c>
    </row>
    <row r="5">
      <c r="A5" s="4" t="inlineStr">
        <is>
          <t>Battery deposit</t>
        </is>
      </c>
      <c r="B5" s="5" t="n">
        <v>100207</v>
      </c>
      <c r="C5" s="5" t="n">
        <v>50285</v>
      </c>
    </row>
    <row r="6">
      <c r="A6" s="4" t="inlineStr">
        <is>
          <t>Prepaid insurance</t>
        </is>
      </c>
      <c r="B6" s="5" t="n">
        <v>2027001</v>
      </c>
      <c r="C6" s="5" t="n">
        <v>419126</v>
      </c>
    </row>
    <row r="7">
      <c r="A7" s="4" t="inlineStr">
        <is>
          <t>Prepaid rent and security deposit</t>
        </is>
      </c>
      <c r="B7" s="5" t="n">
        <v>444976</v>
      </c>
      <c r="C7" s="5" t="n">
        <v>102620</v>
      </c>
    </row>
    <row r="8">
      <c r="A8" s="4" t="inlineStr">
        <is>
          <t>Other prepaid expenses</t>
        </is>
      </c>
      <c r="B8" s="5" t="n">
        <v>999647</v>
      </c>
      <c r="C8" s="5" t="n">
        <v>573571</v>
      </c>
    </row>
    <row r="9">
      <c r="A9" s="4" t="inlineStr">
        <is>
          <t>Total</t>
        </is>
      </c>
      <c r="B9" s="6" t="n">
        <v>14428117</v>
      </c>
      <c r="C9" s="6" t="n">
        <v>5039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1</t>
        </is>
      </c>
      <c r="C2" s="2" t="inlineStr">
        <is>
          <t>Dec. 31, 2020</t>
        </is>
      </c>
      <c r="D2" s="2" t="inlineStr">
        <is>
          <t>Dec. 31, 2019</t>
        </is>
      </c>
    </row>
    <row r="3">
      <c r="A3" s="3" t="inlineStr">
        <is>
          <t>Inventory</t>
        </is>
      </c>
    </row>
    <row r="4">
      <c r="A4" s="4" t="inlineStr">
        <is>
          <t>Parts and battery</t>
        </is>
      </c>
      <c r="B4" s="6" t="n">
        <v>906505</v>
      </c>
      <c r="C4" s="6" t="n">
        <v>995368</v>
      </c>
    </row>
    <row r="5">
      <c r="A5" s="4" t="inlineStr">
        <is>
          <t>Work in progress</t>
        </is>
      </c>
      <c r="B5" s="5" t="n">
        <v>128424</v>
      </c>
      <c r="C5" s="5" t="n">
        <v>75811</v>
      </c>
    </row>
    <row r="6">
      <c r="A6" s="4" t="inlineStr">
        <is>
          <t>Vehicles</t>
        </is>
      </c>
      <c r="B6" s="5" t="n">
        <v>4232736</v>
      </c>
      <c r="C6" s="5" t="n">
        <v>48324</v>
      </c>
    </row>
    <row r="7">
      <c r="A7" s="4" t="inlineStr">
        <is>
          <t>Inventory provision</t>
        </is>
      </c>
      <c r="B7" s="5" t="n">
        <v>-1687215</v>
      </c>
      <c r="C7" s="5" t="n">
        <v>-510409</v>
      </c>
    </row>
    <row r="8">
      <c r="A8" s="4" t="inlineStr">
        <is>
          <t>Total current inventories</t>
        </is>
      </c>
      <c r="B8" s="5" t="n">
        <v>3580450</v>
      </c>
      <c r="C8" s="5" t="n">
        <v>609094</v>
      </c>
    </row>
    <row r="9">
      <c r="A9" s="4" t="inlineStr">
        <is>
          <t>Inventory write-down</t>
        </is>
      </c>
      <c r="B9" s="5" t="n">
        <v>1687215</v>
      </c>
      <c r="C9" s="5" t="n">
        <v>510409</v>
      </c>
      <c r="D9" s="6" t="n">
        <v>0</v>
      </c>
    </row>
    <row r="10">
      <c r="A10" s="4" t="inlineStr">
        <is>
          <t>Amortization expense</t>
        </is>
      </c>
      <c r="B10" s="6" t="n">
        <v>0</v>
      </c>
      <c r="C10" s="6" t="n">
        <v>0</v>
      </c>
      <c r="D10"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term deposit (Details) - USD ($)</t>
        </is>
      </c>
      <c r="B1" s="2" t="inlineStr">
        <is>
          <t>Dec. 31, 2021</t>
        </is>
      </c>
      <c r="C1" s="2" t="inlineStr">
        <is>
          <t>Dec. 31, 2020</t>
        </is>
      </c>
    </row>
    <row r="2">
      <c r="A2" s="3" t="inlineStr">
        <is>
          <t>Long-term deposit</t>
        </is>
      </c>
    </row>
    <row r="3">
      <c r="A3" s="4" t="inlineStr">
        <is>
          <t>Security deposit under lease agreement</t>
        </is>
      </c>
      <c r="B3" s="6" t="n">
        <v>116100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lant and equipment (Details) - USD ($)</t>
        </is>
      </c>
      <c r="B1" s="2" t="inlineStr">
        <is>
          <t>Feb. 01, 2020</t>
        </is>
      </c>
      <c r="C1" s="2" t="inlineStr">
        <is>
          <t>Jan. 31, 2020</t>
        </is>
      </c>
      <c r="D1" s="2" t="inlineStr">
        <is>
          <t>Dec. 31, 2021</t>
        </is>
      </c>
      <c r="E1" s="2" t="inlineStr">
        <is>
          <t>Dec. 31, 2020</t>
        </is>
      </c>
    </row>
    <row r="2">
      <c r="A2" s="3" t="inlineStr">
        <is>
          <t>Net book value:</t>
        </is>
      </c>
    </row>
    <row r="3">
      <c r="A3" s="4" t="inlineStr">
        <is>
          <t>Plant and equipment</t>
        </is>
      </c>
      <c r="D3" s="6" t="n">
        <v>10123887</v>
      </c>
      <c r="E3" s="6" t="n">
        <v>9290308</v>
      </c>
    </row>
    <row r="4">
      <c r="A4" s="4" t="inlineStr">
        <is>
          <t>Cost</t>
        </is>
      </c>
    </row>
    <row r="5">
      <c r="A5" s="3" t="inlineStr">
        <is>
          <t>Cost:</t>
        </is>
      </c>
    </row>
    <row r="6">
      <c r="A6" s="4" t="inlineStr">
        <is>
          <t>Beginning balance</t>
        </is>
      </c>
      <c r="D6" s="5" t="n">
        <v>11993061</v>
      </c>
      <c r="E6" s="5" t="n">
        <v>8998499</v>
      </c>
    </row>
    <row r="7">
      <c r="A7" s="4" t="inlineStr">
        <is>
          <t>Additions</t>
        </is>
      </c>
      <c r="D7" s="5" t="n">
        <v>5937305</v>
      </c>
      <c r="E7" s="5" t="n">
        <v>3600173</v>
      </c>
    </row>
    <row r="8">
      <c r="A8" s="4" t="inlineStr">
        <is>
          <t>Transfer to R&amp;D</t>
        </is>
      </c>
      <c r="C8" s="6" t="n">
        <v>894316</v>
      </c>
      <c r="D8" s="5" t="n">
        <v>-896287</v>
      </c>
    </row>
    <row r="9">
      <c r="A9" s="4" t="inlineStr">
        <is>
          <t>Disposals/write off</t>
        </is>
      </c>
      <c r="E9" s="5" t="n">
        <v>-338879</v>
      </c>
    </row>
    <row r="10">
      <c r="A10" s="4" t="inlineStr">
        <is>
          <t>Lease termination and derecognition</t>
        </is>
      </c>
      <c r="E10" s="5" t="n">
        <v>-425932</v>
      </c>
    </row>
    <row r="11">
      <c r="A11" s="4" t="inlineStr">
        <is>
          <t>Foreign exchange translation difference</t>
        </is>
      </c>
      <c r="D11" s="5" t="n">
        <v>3732</v>
      </c>
      <c r="E11" s="5" t="n">
        <v>159200</v>
      </c>
    </row>
    <row r="12">
      <c r="A12" s="4" t="inlineStr">
        <is>
          <t>Ending balance</t>
        </is>
      </c>
      <c r="D12" s="5" t="n">
        <v>17037811</v>
      </c>
      <c r="E12" s="5" t="n">
        <v>11993061</v>
      </c>
    </row>
    <row r="13">
      <c r="A13" s="3" t="inlineStr">
        <is>
          <t>Amortization:</t>
        </is>
      </c>
    </row>
    <row r="14">
      <c r="A14" s="4" t="inlineStr">
        <is>
          <t>Transfer to R&amp;D</t>
        </is>
      </c>
      <c r="C14" s="5" t="n">
        <v>894316</v>
      </c>
      <c r="D14" s="5" t="n">
        <v>-896287</v>
      </c>
    </row>
    <row r="15">
      <c r="A15" s="4" t="inlineStr">
        <is>
          <t>Lease termination and derecognition</t>
        </is>
      </c>
      <c r="E15" s="5" t="n">
        <v>-425932</v>
      </c>
    </row>
    <row r="16">
      <c r="A16" s="4" t="inlineStr">
        <is>
          <t>Foreign exchange translation difference</t>
        </is>
      </c>
      <c r="D16" s="5" t="n">
        <v>3732</v>
      </c>
      <c r="E16" s="5" t="n">
        <v>159200</v>
      </c>
    </row>
    <row r="17">
      <c r="A17" s="4" t="inlineStr">
        <is>
          <t>Amortization</t>
        </is>
      </c>
    </row>
    <row r="18">
      <c r="A18" s="3" t="inlineStr">
        <is>
          <t>Cost:</t>
        </is>
      </c>
    </row>
    <row r="19">
      <c r="A19" s="4" t="inlineStr">
        <is>
          <t>Transfer to R&amp;D</t>
        </is>
      </c>
      <c r="C19" s="5" t="n">
        <v>38022</v>
      </c>
      <c r="D19" s="5" t="n">
        <v>-38241</v>
      </c>
    </row>
    <row r="20">
      <c r="A20" s="4" t="inlineStr">
        <is>
          <t>Lease termination and derecognition</t>
        </is>
      </c>
      <c r="E20" s="5" t="n">
        <v>-204590</v>
      </c>
    </row>
    <row r="21">
      <c r="A21" s="4" t="inlineStr">
        <is>
          <t>Foreign exchange translation difference</t>
        </is>
      </c>
      <c r="D21" s="5" t="n">
        <v>2064</v>
      </c>
      <c r="E21" s="5" t="n">
        <v>22586</v>
      </c>
    </row>
    <row r="22">
      <c r="A22" s="3" t="inlineStr">
        <is>
          <t>Amortization:</t>
        </is>
      </c>
    </row>
    <row r="23">
      <c r="A23" s="4" t="inlineStr">
        <is>
          <t>Beginning balance</t>
        </is>
      </c>
      <c r="D23" s="5" t="n">
        <v>2702753</v>
      </c>
      <c r="E23" s="5" t="n">
        <v>1290636</v>
      </c>
    </row>
    <row r="24">
      <c r="A24" s="4" t="inlineStr">
        <is>
          <t>Additions</t>
        </is>
      </c>
      <c r="D24" s="5" t="n">
        <v>4247348</v>
      </c>
      <c r="E24" s="5" t="n">
        <v>1634675</v>
      </c>
    </row>
    <row r="25">
      <c r="A25" s="4" t="inlineStr">
        <is>
          <t>Transfer to R&amp;D</t>
        </is>
      </c>
      <c r="C25" s="5" t="n">
        <v>38022</v>
      </c>
      <c r="D25" s="5" t="n">
        <v>-38241</v>
      </c>
    </row>
    <row r="26">
      <c r="A26" s="4" t="inlineStr">
        <is>
          <t>Disposals</t>
        </is>
      </c>
      <c r="E26" s="5" t="n">
        <v>-40554</v>
      </c>
    </row>
    <row r="27">
      <c r="A27" s="4" t="inlineStr">
        <is>
          <t>Lease termination and derecognition</t>
        </is>
      </c>
      <c r="E27" s="5" t="n">
        <v>-204590</v>
      </c>
    </row>
    <row r="28">
      <c r="A28" s="4" t="inlineStr">
        <is>
          <t>Foreign exchange translation difference</t>
        </is>
      </c>
      <c r="D28" s="5" t="n">
        <v>2064</v>
      </c>
      <c r="E28" s="5" t="n">
        <v>22586</v>
      </c>
    </row>
    <row r="29">
      <c r="A29" s="4" t="inlineStr">
        <is>
          <t>Ending balance</t>
        </is>
      </c>
      <c r="D29" s="5" t="n">
        <v>6913924</v>
      </c>
      <c r="E29" s="5" t="n">
        <v>2702753</v>
      </c>
    </row>
    <row r="30">
      <c r="A30" s="4" t="inlineStr">
        <is>
          <t>Furniture and equipment</t>
        </is>
      </c>
    </row>
    <row r="31">
      <c r="A31" s="3" t="inlineStr">
        <is>
          <t>Net book value:</t>
        </is>
      </c>
    </row>
    <row r="32">
      <c r="A32" s="4" t="inlineStr">
        <is>
          <t>Plant and equipment</t>
        </is>
      </c>
      <c r="D32" s="5" t="n">
        <v>519364</v>
      </c>
      <c r="E32" s="5" t="n">
        <v>168502</v>
      </c>
    </row>
    <row r="33">
      <c r="A33" s="4" t="inlineStr">
        <is>
          <t>Furniture and equipment | Cost</t>
        </is>
      </c>
    </row>
    <row r="34">
      <c r="A34" s="3" t="inlineStr">
        <is>
          <t>Cost:</t>
        </is>
      </c>
    </row>
    <row r="35">
      <c r="A35" s="4" t="inlineStr">
        <is>
          <t>Beginning balance</t>
        </is>
      </c>
      <c r="D35" s="5" t="n">
        <v>477823</v>
      </c>
      <c r="E35" s="5" t="n">
        <v>438358</v>
      </c>
    </row>
    <row r="36">
      <c r="A36" s="4" t="inlineStr">
        <is>
          <t>Additions</t>
        </is>
      </c>
      <c r="D36" s="5" t="n">
        <v>448918</v>
      </c>
      <c r="E36" s="5" t="n">
        <v>32937</v>
      </c>
    </row>
    <row r="37">
      <c r="A37" s="4" t="inlineStr">
        <is>
          <t>Foreign exchange translation difference</t>
        </is>
      </c>
      <c r="D37" s="5" t="n">
        <v>689</v>
      </c>
      <c r="E37" s="5" t="n">
        <v>6528</v>
      </c>
    </row>
    <row r="38">
      <c r="A38" s="4" t="inlineStr">
        <is>
          <t>Ending balance</t>
        </is>
      </c>
      <c r="D38" s="5" t="n">
        <v>927430</v>
      </c>
      <c r="E38" s="5" t="n">
        <v>477823</v>
      </c>
    </row>
    <row r="39">
      <c r="A39" s="3" t="inlineStr">
        <is>
          <t>Amortization:</t>
        </is>
      </c>
    </row>
    <row r="40">
      <c r="A40" s="4" t="inlineStr">
        <is>
          <t>Foreign exchange translation difference</t>
        </is>
      </c>
      <c r="D40" s="5" t="n">
        <v>689</v>
      </c>
      <c r="E40" s="5" t="n">
        <v>6528</v>
      </c>
    </row>
    <row r="41">
      <c r="A41" s="4" t="inlineStr">
        <is>
          <t>Furniture and equipment | Amortization</t>
        </is>
      </c>
    </row>
    <row r="42">
      <c r="A42" s="3" t="inlineStr">
        <is>
          <t>Cost:</t>
        </is>
      </c>
    </row>
    <row r="43">
      <c r="A43" s="4" t="inlineStr">
        <is>
          <t>Foreign exchange translation difference</t>
        </is>
      </c>
      <c r="D43" s="5" t="n">
        <v>985</v>
      </c>
      <c r="E43" s="5" t="n">
        <v>4068</v>
      </c>
    </row>
    <row r="44">
      <c r="A44" s="3" t="inlineStr">
        <is>
          <t>Amortization:</t>
        </is>
      </c>
    </row>
    <row r="45">
      <c r="A45" s="4" t="inlineStr">
        <is>
          <t>Beginning balance</t>
        </is>
      </c>
      <c r="D45" s="5" t="n">
        <v>309321</v>
      </c>
      <c r="E45" s="5" t="n">
        <v>238223</v>
      </c>
    </row>
    <row r="46">
      <c r="A46" s="4" t="inlineStr">
        <is>
          <t>Additions</t>
        </is>
      </c>
      <c r="D46" s="5" t="n">
        <v>97760</v>
      </c>
      <c r="E46" s="5" t="n">
        <v>67030</v>
      </c>
    </row>
    <row r="47">
      <c r="A47" s="4" t="inlineStr">
        <is>
          <t>Foreign exchange translation difference</t>
        </is>
      </c>
      <c r="D47" s="5" t="n">
        <v>985</v>
      </c>
      <c r="E47" s="5" t="n">
        <v>4068</v>
      </c>
    </row>
    <row r="48">
      <c r="A48" s="4" t="inlineStr">
        <is>
          <t>Ending balance</t>
        </is>
      </c>
      <c r="D48" s="5" t="n">
        <v>408066</v>
      </c>
      <c r="E48" s="5" t="n">
        <v>309321</v>
      </c>
    </row>
    <row r="49">
      <c r="A49" s="4" t="inlineStr">
        <is>
          <t>Computer hardware</t>
        </is>
      </c>
    </row>
    <row r="50">
      <c r="A50" s="3" t="inlineStr">
        <is>
          <t>Net book value:</t>
        </is>
      </c>
    </row>
    <row r="51">
      <c r="A51" s="4" t="inlineStr">
        <is>
          <t>Plant and equipment</t>
        </is>
      </c>
      <c r="D51" s="5" t="n">
        <v>555671</v>
      </c>
      <c r="E51" s="5" t="n">
        <v>222867</v>
      </c>
    </row>
    <row r="52">
      <c r="A52" s="4" t="inlineStr">
        <is>
          <t>Computer hardware | Cost</t>
        </is>
      </c>
    </row>
    <row r="53">
      <c r="A53" s="3" t="inlineStr">
        <is>
          <t>Cost:</t>
        </is>
      </c>
    </row>
    <row r="54">
      <c r="A54" s="4" t="inlineStr">
        <is>
          <t>Beginning balance</t>
        </is>
      </c>
      <c r="D54" s="5" t="n">
        <v>421198</v>
      </c>
      <c r="E54" s="5" t="n">
        <v>209170</v>
      </c>
    </row>
    <row r="55">
      <c r="A55" s="4" t="inlineStr">
        <is>
          <t>Additions</t>
        </is>
      </c>
      <c r="D55" s="5" t="n">
        <v>584307</v>
      </c>
      <c r="E55" s="5" t="n">
        <v>208294</v>
      </c>
    </row>
    <row r="56">
      <c r="A56" s="4" t="inlineStr">
        <is>
          <t>Transfer to R&amp;D</t>
        </is>
      </c>
      <c r="D56" s="5" t="n">
        <v>-1971</v>
      </c>
    </row>
    <row r="57">
      <c r="A57" s="4" t="inlineStr">
        <is>
          <t>Foreign exchange translation difference</t>
        </is>
      </c>
      <c r="D57" s="5" t="n">
        <v>41</v>
      </c>
      <c r="E57" s="5" t="n">
        <v>3734</v>
      </c>
    </row>
    <row r="58">
      <c r="A58" s="4" t="inlineStr">
        <is>
          <t>Ending balance</t>
        </is>
      </c>
      <c r="D58" s="5" t="n">
        <v>1003575</v>
      </c>
      <c r="E58" s="5" t="n">
        <v>421198</v>
      </c>
    </row>
    <row r="59">
      <c r="A59" s="3" t="inlineStr">
        <is>
          <t>Amortization:</t>
        </is>
      </c>
    </row>
    <row r="60">
      <c r="A60" s="4" t="inlineStr">
        <is>
          <t>Transfer to R&amp;D</t>
        </is>
      </c>
      <c r="D60" s="5" t="n">
        <v>-1971</v>
      </c>
    </row>
    <row r="61">
      <c r="A61" s="4" t="inlineStr">
        <is>
          <t>Foreign exchange translation difference</t>
        </is>
      </c>
      <c r="D61" s="5" t="n">
        <v>41</v>
      </c>
      <c r="E61" s="5" t="n">
        <v>3734</v>
      </c>
    </row>
    <row r="62">
      <c r="A62" s="4" t="inlineStr">
        <is>
          <t>Computer hardware | Amortization</t>
        </is>
      </c>
    </row>
    <row r="63">
      <c r="A63" s="3" t="inlineStr">
        <is>
          <t>Cost:</t>
        </is>
      </c>
    </row>
    <row r="64">
      <c r="A64" s="4" t="inlineStr">
        <is>
          <t>Transfer to R&amp;D</t>
        </is>
      </c>
      <c r="D64" s="5" t="n">
        <v>-219</v>
      </c>
    </row>
    <row r="65">
      <c r="A65" s="4" t="inlineStr">
        <is>
          <t>Foreign exchange translation difference</t>
        </is>
      </c>
      <c r="D65" s="5" t="n">
        <v>38</v>
      </c>
      <c r="E65" s="5" t="n">
        <v>1816</v>
      </c>
    </row>
    <row r="66">
      <c r="A66" s="3" t="inlineStr">
        <is>
          <t>Amortization:</t>
        </is>
      </c>
    </row>
    <row r="67">
      <c r="A67" s="4" t="inlineStr">
        <is>
          <t>Beginning balance</t>
        </is>
      </c>
      <c r="D67" s="5" t="n">
        <v>198331</v>
      </c>
      <c r="E67" s="5" t="n">
        <v>100324</v>
      </c>
    </row>
    <row r="68">
      <c r="A68" s="4" t="inlineStr">
        <is>
          <t>Additions</t>
        </is>
      </c>
      <c r="D68" s="5" t="n">
        <v>249754</v>
      </c>
      <c r="E68" s="5" t="n">
        <v>96191</v>
      </c>
    </row>
    <row r="69">
      <c r="A69" s="4" t="inlineStr">
        <is>
          <t>Transfer to R&amp;D</t>
        </is>
      </c>
      <c r="D69" s="5" t="n">
        <v>-219</v>
      </c>
    </row>
    <row r="70">
      <c r="A70" s="4" t="inlineStr">
        <is>
          <t>Foreign exchange translation difference</t>
        </is>
      </c>
      <c r="D70" s="5" t="n">
        <v>38</v>
      </c>
      <c r="E70" s="5" t="n">
        <v>1816</v>
      </c>
    </row>
    <row r="71">
      <c r="A71" s="4" t="inlineStr">
        <is>
          <t>Ending balance</t>
        </is>
      </c>
      <c r="D71" s="5" t="n">
        <v>447904</v>
      </c>
      <c r="E71" s="5" t="n">
        <v>198331</v>
      </c>
    </row>
    <row r="72">
      <c r="A72" s="4" t="inlineStr">
        <is>
          <t>Vehicles</t>
        </is>
      </c>
    </row>
    <row r="73">
      <c r="A73" s="3" t="inlineStr">
        <is>
          <t>Net book value:</t>
        </is>
      </c>
    </row>
    <row r="74">
      <c r="A74" s="4" t="inlineStr">
        <is>
          <t>Plant and equipment</t>
        </is>
      </c>
      <c r="D74" s="5" t="n">
        <v>1709578</v>
      </c>
      <c r="E74" s="5" t="n">
        <v>1089925</v>
      </c>
    </row>
    <row r="75">
      <c r="A75" s="4" t="inlineStr">
        <is>
          <t>Vehicles | Cost</t>
        </is>
      </c>
    </row>
    <row r="76">
      <c r="A76" s="3" t="inlineStr">
        <is>
          <t>Cost:</t>
        </is>
      </c>
    </row>
    <row r="77">
      <c r="A77" s="4" t="inlineStr">
        <is>
          <t>Beginning balance</t>
        </is>
      </c>
      <c r="D77" s="5" t="n">
        <v>1384597</v>
      </c>
      <c r="E77" s="5" t="n">
        <v>299386</v>
      </c>
    </row>
    <row r="78">
      <c r="A78" s="4" t="inlineStr">
        <is>
          <t>Additions</t>
        </is>
      </c>
      <c r="D78" s="5" t="n">
        <v>1816568</v>
      </c>
      <c r="E78" s="5" t="n">
        <v>1090673</v>
      </c>
    </row>
    <row r="79">
      <c r="A79" s="4" t="inlineStr">
        <is>
          <t>Transfer to R&amp;D</t>
        </is>
      </c>
      <c r="D79" s="5" t="n">
        <v>-894316</v>
      </c>
    </row>
    <row r="80">
      <c r="A80" s="4" t="inlineStr">
        <is>
          <t>Disposals/write off</t>
        </is>
      </c>
      <c r="E80" s="5" t="n">
        <v>-10907</v>
      </c>
    </row>
    <row r="81">
      <c r="A81" s="4" t="inlineStr">
        <is>
          <t>Lease termination and derecognition</t>
        </is>
      </c>
      <c r="E81" s="5" t="n">
        <v>0</v>
      </c>
    </row>
    <row r="82">
      <c r="A82" s="4" t="inlineStr">
        <is>
          <t>Foreign exchange translation difference</t>
        </is>
      </c>
      <c r="D82" s="5" t="n">
        <v>0</v>
      </c>
      <c r="E82" s="5" t="n">
        <v>5445</v>
      </c>
    </row>
    <row r="83">
      <c r="A83" s="4" t="inlineStr">
        <is>
          <t>Ending balance</t>
        </is>
      </c>
      <c r="D83" s="5" t="n">
        <v>2306849</v>
      </c>
      <c r="E83" s="5" t="n">
        <v>1384597</v>
      </c>
    </row>
    <row r="84">
      <c r="A84" s="3" t="inlineStr">
        <is>
          <t>Amortization:</t>
        </is>
      </c>
    </row>
    <row r="85">
      <c r="A85" s="4" t="inlineStr">
        <is>
          <t>Transfer to R&amp;D</t>
        </is>
      </c>
      <c r="D85" s="5" t="n">
        <v>-894316</v>
      </c>
    </row>
    <row r="86">
      <c r="A86" s="4" t="inlineStr">
        <is>
          <t>Lease termination and derecognition</t>
        </is>
      </c>
      <c r="E86" s="5" t="n">
        <v>0</v>
      </c>
    </row>
    <row r="87">
      <c r="A87" s="4" t="inlineStr">
        <is>
          <t>Foreign exchange translation difference</t>
        </is>
      </c>
      <c r="D87" s="5" t="n">
        <v>0</v>
      </c>
      <c r="E87" s="5" t="n">
        <v>5445</v>
      </c>
    </row>
    <row r="88">
      <c r="A88" s="4" t="inlineStr">
        <is>
          <t>Vehicles | Amortization</t>
        </is>
      </c>
    </row>
    <row r="89">
      <c r="A89" s="3" t="inlineStr">
        <is>
          <t>Cost:</t>
        </is>
      </c>
    </row>
    <row r="90">
      <c r="A90" s="4" t="inlineStr">
        <is>
          <t>Transfer to R&amp;D</t>
        </is>
      </c>
      <c r="D90" s="5" t="n">
        <v>-38022</v>
      </c>
    </row>
    <row r="91">
      <c r="A91" s="4" t="inlineStr">
        <is>
          <t>Lease termination and derecognition</t>
        </is>
      </c>
      <c r="E91" s="5" t="n">
        <v>0</v>
      </c>
    </row>
    <row r="92">
      <c r="A92" s="4" t="inlineStr">
        <is>
          <t>Foreign exchange translation difference</t>
        </is>
      </c>
      <c r="D92" s="5" t="n">
        <v>0</v>
      </c>
      <c r="E92" s="5" t="n">
        <v>4667</v>
      </c>
    </row>
    <row r="93">
      <c r="A93" s="3" t="inlineStr">
        <is>
          <t>Amortization:</t>
        </is>
      </c>
    </row>
    <row r="94">
      <c r="A94" s="4" t="inlineStr">
        <is>
          <t>Beginning balance</t>
        </is>
      </c>
      <c r="D94" s="5" t="n">
        <v>294672</v>
      </c>
      <c r="E94" s="5" t="n">
        <v>256588</v>
      </c>
    </row>
    <row r="95">
      <c r="A95" s="4" t="inlineStr">
        <is>
          <t>Additions</t>
        </is>
      </c>
      <c r="D95" s="5" t="n">
        <v>340621</v>
      </c>
      <c r="E95" s="5" t="n">
        <v>41005</v>
      </c>
    </row>
    <row r="96">
      <c r="A96" s="4" t="inlineStr">
        <is>
          <t>Transfer to R&amp;D</t>
        </is>
      </c>
      <c r="D96" s="5" t="n">
        <v>-38022</v>
      </c>
    </row>
    <row r="97">
      <c r="A97" s="4" t="inlineStr">
        <is>
          <t>Disposals</t>
        </is>
      </c>
      <c r="E97" s="5" t="n">
        <v>-7588</v>
      </c>
    </row>
    <row r="98">
      <c r="A98" s="4" t="inlineStr">
        <is>
          <t>Lease termination and derecognition</t>
        </is>
      </c>
      <c r="E98" s="5" t="n">
        <v>0</v>
      </c>
    </row>
    <row r="99">
      <c r="A99" s="4" t="inlineStr">
        <is>
          <t>Foreign exchange translation difference</t>
        </is>
      </c>
      <c r="D99" s="5" t="n">
        <v>0</v>
      </c>
      <c r="E99" s="5" t="n">
        <v>4667</v>
      </c>
    </row>
    <row r="100">
      <c r="A100" s="4" t="inlineStr">
        <is>
          <t>Ending balance</t>
        </is>
      </c>
      <c r="D100" s="5" t="n">
        <v>597271</v>
      </c>
      <c r="E100" s="5" t="n">
        <v>294672</v>
      </c>
    </row>
    <row r="101">
      <c r="A101" s="4" t="inlineStr">
        <is>
          <t>Leasehold improvements</t>
        </is>
      </c>
    </row>
    <row r="102">
      <c r="A102" s="3" t="inlineStr">
        <is>
          <t>Net book value:</t>
        </is>
      </c>
    </row>
    <row r="103">
      <c r="A103" s="4" t="inlineStr">
        <is>
          <t>Plant and equipment</t>
        </is>
      </c>
      <c r="D103" s="5" t="n">
        <v>1170360</v>
      </c>
      <c r="E103" s="5" t="n">
        <v>161620</v>
      </c>
    </row>
    <row r="104">
      <c r="A104" s="4" t="inlineStr">
        <is>
          <t>Leasehold improvements | Cost</t>
        </is>
      </c>
    </row>
    <row r="105">
      <c r="A105" s="3" t="inlineStr">
        <is>
          <t>Cost:</t>
        </is>
      </c>
    </row>
    <row r="106">
      <c r="A106" s="4" t="inlineStr">
        <is>
          <t>Beginning balance</t>
        </is>
      </c>
      <c r="D106" s="5" t="n">
        <v>435376</v>
      </c>
      <c r="E106" s="5" t="n">
        <v>396303</v>
      </c>
    </row>
    <row r="107">
      <c r="A107" s="4" t="inlineStr">
        <is>
          <t>Additions</t>
        </is>
      </c>
      <c r="D107" s="5" t="n">
        <v>1124818</v>
      </c>
      <c r="E107" s="5" t="n">
        <v>64495</v>
      </c>
    </row>
    <row r="108">
      <c r="A108" s="4" t="inlineStr">
        <is>
          <t>Transfer to R&amp;D</t>
        </is>
      </c>
      <c r="D108" s="5" t="n">
        <v>0</v>
      </c>
    </row>
    <row r="109">
      <c r="A109" s="4" t="inlineStr">
        <is>
          <t>Disposals/write off</t>
        </is>
      </c>
      <c r="E109" s="5" t="n">
        <v>-28366</v>
      </c>
    </row>
    <row r="110">
      <c r="A110" s="4" t="inlineStr">
        <is>
          <t>Lease termination and derecognition</t>
        </is>
      </c>
      <c r="E110" s="5" t="n">
        <v>0</v>
      </c>
    </row>
    <row r="111">
      <c r="A111" s="4" t="inlineStr">
        <is>
          <t>Foreign exchange translation difference</t>
        </is>
      </c>
      <c r="D111" s="5" t="n">
        <v>482</v>
      </c>
      <c r="E111" s="5" t="n">
        <v>2944</v>
      </c>
    </row>
    <row r="112">
      <c r="A112" s="4" t="inlineStr">
        <is>
          <t>Ending balance</t>
        </is>
      </c>
      <c r="D112" s="5" t="n">
        <v>1560676</v>
      </c>
      <c r="E112" s="5" t="n">
        <v>435376</v>
      </c>
    </row>
    <row r="113">
      <c r="A113" s="3" t="inlineStr">
        <is>
          <t>Amortization:</t>
        </is>
      </c>
    </row>
    <row r="114">
      <c r="A114" s="4" t="inlineStr">
        <is>
          <t>Transfer to R&amp;D</t>
        </is>
      </c>
      <c r="D114" s="5" t="n">
        <v>0</v>
      </c>
    </row>
    <row r="115">
      <c r="A115" s="4" t="inlineStr">
        <is>
          <t>Lease termination and derecognition</t>
        </is>
      </c>
      <c r="E115" s="5" t="n">
        <v>0</v>
      </c>
    </row>
    <row r="116">
      <c r="A116" s="4" t="inlineStr">
        <is>
          <t>Foreign exchange translation difference</t>
        </is>
      </c>
      <c r="D116" s="5" t="n">
        <v>482</v>
      </c>
      <c r="E116" s="5" t="n">
        <v>2944</v>
      </c>
    </row>
    <row r="117">
      <c r="A117" s="4" t="inlineStr">
        <is>
          <t>Leasehold improvements | Amortization</t>
        </is>
      </c>
    </row>
    <row r="118">
      <c r="A118" s="3" t="inlineStr">
        <is>
          <t>Cost:</t>
        </is>
      </c>
    </row>
    <row r="119">
      <c r="A119" s="4" t="inlineStr">
        <is>
          <t>Transfer to R&amp;D</t>
        </is>
      </c>
      <c r="D119" s="5" t="n">
        <v>0</v>
      </c>
    </row>
    <row r="120">
      <c r="A120" s="4" t="inlineStr">
        <is>
          <t>Lease termination and derecognition</t>
        </is>
      </c>
      <c r="E120" s="5" t="n">
        <v>0</v>
      </c>
    </row>
    <row r="121">
      <c r="A121" s="4" t="inlineStr">
        <is>
          <t>Foreign exchange translation difference</t>
        </is>
      </c>
      <c r="D121" s="5" t="n">
        <v>455</v>
      </c>
      <c r="E121" s="5" t="n">
        <v>1685</v>
      </c>
    </row>
    <row r="122">
      <c r="A122" s="3" t="inlineStr">
        <is>
          <t>Amortization:</t>
        </is>
      </c>
    </row>
    <row r="123">
      <c r="A123" s="4" t="inlineStr">
        <is>
          <t>Beginning balance</t>
        </is>
      </c>
      <c r="D123" s="5" t="n">
        <v>273756</v>
      </c>
      <c r="E123" s="5" t="n">
        <v>182599</v>
      </c>
    </row>
    <row r="124">
      <c r="A124" s="4" t="inlineStr">
        <is>
          <t>Additions</t>
        </is>
      </c>
      <c r="D124" s="5" t="n">
        <v>116105</v>
      </c>
      <c r="E124" s="5" t="n">
        <v>112591</v>
      </c>
    </row>
    <row r="125">
      <c r="A125" s="4" t="inlineStr">
        <is>
          <t>Transfer to R&amp;D</t>
        </is>
      </c>
      <c r="D125" s="5" t="n">
        <v>0</v>
      </c>
    </row>
    <row r="126">
      <c r="A126" s="4" t="inlineStr">
        <is>
          <t>Disposals</t>
        </is>
      </c>
      <c r="E126" s="5" t="n">
        <v>-23119</v>
      </c>
    </row>
    <row r="127">
      <c r="A127" s="4" t="inlineStr">
        <is>
          <t>Lease termination and derecognition</t>
        </is>
      </c>
      <c r="E127" s="5" t="n">
        <v>0</v>
      </c>
    </row>
    <row r="128">
      <c r="A128" s="4" t="inlineStr">
        <is>
          <t>Foreign exchange translation difference</t>
        </is>
      </c>
      <c r="D128" s="5" t="n">
        <v>455</v>
      </c>
      <c r="E128" s="5" t="n">
        <v>1685</v>
      </c>
    </row>
    <row r="129">
      <c r="A129" s="4" t="inlineStr">
        <is>
          <t>Ending balance</t>
        </is>
      </c>
      <c r="D129" s="5" t="n">
        <v>390316</v>
      </c>
      <c r="E129" s="5" t="n">
        <v>273756</v>
      </c>
    </row>
    <row r="130">
      <c r="A130" s="4" t="inlineStr">
        <is>
          <t>Right-of-use assets.</t>
        </is>
      </c>
    </row>
    <row r="131">
      <c r="A131" s="3" t="inlineStr">
        <is>
          <t>Net book value:</t>
        </is>
      </c>
    </row>
    <row r="132">
      <c r="A132" s="4" t="inlineStr">
        <is>
          <t>Plant and equipment</t>
        </is>
      </c>
      <c r="D132" s="5" t="n">
        <v>1737409</v>
      </c>
      <c r="E132" s="5" t="n">
        <v>927334</v>
      </c>
    </row>
    <row r="133">
      <c r="A133" s="4" t="inlineStr">
        <is>
          <t>Right-of-use assets. | Cost</t>
        </is>
      </c>
    </row>
    <row r="134">
      <c r="A134" s="3" t="inlineStr">
        <is>
          <t>Cost:</t>
        </is>
      </c>
    </row>
    <row r="135">
      <c r="A135" s="4" t="inlineStr">
        <is>
          <t>Beginning balance</t>
        </is>
      </c>
      <c r="D135" s="5" t="n">
        <v>1660098</v>
      </c>
      <c r="E135" s="5" t="n">
        <v>1590456</v>
      </c>
    </row>
    <row r="136">
      <c r="A136" s="4" t="inlineStr">
        <is>
          <t>Additions</t>
        </is>
      </c>
      <c r="D136" s="5" t="n">
        <v>1575434</v>
      </c>
      <c r="E136" s="5" t="n">
        <v>465312</v>
      </c>
    </row>
    <row r="137">
      <c r="A137" s="4" t="inlineStr">
        <is>
          <t>Lease termination and derecognition</t>
        </is>
      </c>
      <c r="E137" s="5" t="n">
        <v>-425932</v>
      </c>
    </row>
    <row r="138">
      <c r="A138" s="4" t="inlineStr">
        <is>
          <t>Foreign exchange translation difference</t>
        </is>
      </c>
      <c r="D138" s="5" t="n">
        <v>2520</v>
      </c>
      <c r="E138" s="5" t="n">
        <v>30262</v>
      </c>
    </row>
    <row r="139">
      <c r="A139" s="4" t="inlineStr">
        <is>
          <t>Ending balance</t>
        </is>
      </c>
      <c r="D139" s="5" t="n">
        <v>3238052</v>
      </c>
      <c r="E139" s="5" t="n">
        <v>1660098</v>
      </c>
    </row>
    <row r="140">
      <c r="A140" s="3" t="inlineStr">
        <is>
          <t>Amortization:</t>
        </is>
      </c>
    </row>
    <row r="141">
      <c r="A141" s="4" t="inlineStr">
        <is>
          <t>Lease termination and derecognition</t>
        </is>
      </c>
      <c r="E141" s="5" t="n">
        <v>-425932</v>
      </c>
    </row>
    <row r="142">
      <c r="A142" s="4" t="inlineStr">
        <is>
          <t>Foreign exchange translation difference</t>
        </is>
      </c>
      <c r="D142" s="5" t="n">
        <v>2520</v>
      </c>
      <c r="E142" s="5" t="n">
        <v>30262</v>
      </c>
    </row>
    <row r="143">
      <c r="A143" s="3" t="inlineStr">
        <is>
          <t>Net book value:</t>
        </is>
      </c>
    </row>
    <row r="144">
      <c r="A144" s="4" t="inlineStr">
        <is>
          <t>Derecognition of right-of-use asset as a result of sublease</t>
        </is>
      </c>
      <c r="B144" s="6" t="n">
        <v>298708</v>
      </c>
    </row>
    <row r="145">
      <c r="A145" s="4" t="inlineStr">
        <is>
          <t>Derecognition of right-of-use asset as a result of termination</t>
        </is>
      </c>
      <c r="C145" s="5" t="n">
        <v>127224</v>
      </c>
    </row>
    <row r="146">
      <c r="A146" s="4" t="inlineStr">
        <is>
          <t>Right-of-use assets. | Amortization</t>
        </is>
      </c>
    </row>
    <row r="147">
      <c r="A147" s="3" t="inlineStr">
        <is>
          <t>Cost:</t>
        </is>
      </c>
    </row>
    <row r="148">
      <c r="A148" s="4" t="inlineStr">
        <is>
          <t>Lease termination and derecognition</t>
        </is>
      </c>
      <c r="E148" s="5" t="n">
        <v>-204590</v>
      </c>
    </row>
    <row r="149">
      <c r="A149" s="4" t="inlineStr">
        <is>
          <t>Foreign exchange translation difference</t>
        </is>
      </c>
      <c r="D149" s="5" t="n">
        <v>586</v>
      </c>
      <c r="E149" s="5" t="n">
        <v>10350</v>
      </c>
    </row>
    <row r="150">
      <c r="A150" s="3" t="inlineStr">
        <is>
          <t>Amortization:</t>
        </is>
      </c>
    </row>
    <row r="151">
      <c r="A151" s="4" t="inlineStr">
        <is>
          <t>Beginning balance</t>
        </is>
      </c>
      <c r="D151" s="5" t="n">
        <v>732764</v>
      </c>
      <c r="E151" s="5" t="n">
        <v>512902</v>
      </c>
    </row>
    <row r="152">
      <c r="A152" s="4" t="inlineStr">
        <is>
          <t>Additions</t>
        </is>
      </c>
      <c r="D152" s="5" t="n">
        <v>767293</v>
      </c>
      <c r="E152" s="5" t="n">
        <v>414102</v>
      </c>
    </row>
    <row r="153">
      <c r="A153" s="4" t="inlineStr">
        <is>
          <t>Lease termination and derecognition</t>
        </is>
      </c>
      <c r="E153" s="5" t="n">
        <v>-204590</v>
      </c>
    </row>
    <row r="154">
      <c r="A154" s="4" t="inlineStr">
        <is>
          <t>Foreign exchange translation difference</t>
        </is>
      </c>
      <c r="D154" s="5" t="n">
        <v>586</v>
      </c>
      <c r="E154" s="5" t="n">
        <v>10350</v>
      </c>
    </row>
    <row r="155">
      <c r="A155" s="4" t="inlineStr">
        <is>
          <t>Ending balance</t>
        </is>
      </c>
      <c r="D155" s="5" t="n">
        <v>1500643</v>
      </c>
      <c r="E155" s="5" t="n">
        <v>732764</v>
      </c>
    </row>
    <row r="156">
      <c r="A156" s="3" t="inlineStr">
        <is>
          <t>Net book value:</t>
        </is>
      </c>
    </row>
    <row r="157">
      <c r="A157" s="4" t="inlineStr">
        <is>
          <t>Derecognition of right-of-use asset as a result of sublease</t>
        </is>
      </c>
      <c r="B157" s="6" t="n">
        <v>120131</v>
      </c>
    </row>
    <row r="158">
      <c r="A158" s="4" t="inlineStr">
        <is>
          <t>Derecognition of right-of-use asset as a result of termination</t>
        </is>
      </c>
      <c r="C158" s="6" t="n">
        <v>84459</v>
      </c>
    </row>
    <row r="159">
      <c r="A159" s="4" t="inlineStr">
        <is>
          <t>Production tooling and molds</t>
        </is>
      </c>
    </row>
    <row r="160">
      <c r="A160" s="3" t="inlineStr">
        <is>
          <t>Net book value:</t>
        </is>
      </c>
    </row>
    <row r="161">
      <c r="A161" s="4" t="inlineStr">
        <is>
          <t>Plant and equipment</t>
        </is>
      </c>
      <c r="D161" s="5" t="n">
        <v>4431505</v>
      </c>
      <c r="E161" s="5" t="n">
        <v>6720060</v>
      </c>
    </row>
    <row r="162">
      <c r="A162" s="4" t="inlineStr">
        <is>
          <t>Production tooling and molds | Cost</t>
        </is>
      </c>
    </row>
    <row r="163">
      <c r="A163" s="3" t="inlineStr">
        <is>
          <t>Cost:</t>
        </is>
      </c>
    </row>
    <row r="164">
      <c r="A164" s="4" t="inlineStr">
        <is>
          <t>Beginning balance</t>
        </is>
      </c>
      <c r="D164" s="5" t="n">
        <v>7613969</v>
      </c>
      <c r="E164" s="5" t="n">
        <v>6064826</v>
      </c>
    </row>
    <row r="165">
      <c r="A165" s="4" t="inlineStr">
        <is>
          <t>Additions</t>
        </is>
      </c>
      <c r="D165" s="5" t="n">
        <v>387260</v>
      </c>
      <c r="E165" s="5" t="n">
        <v>1738462</v>
      </c>
    </row>
    <row r="166">
      <c r="A166" s="4" t="inlineStr">
        <is>
          <t>Transfer to R&amp;D</t>
        </is>
      </c>
      <c r="D166" s="5" t="n">
        <v>0</v>
      </c>
    </row>
    <row r="167">
      <c r="A167" s="4" t="inlineStr">
        <is>
          <t>Disposals/write off</t>
        </is>
      </c>
      <c r="E167" s="5" t="n">
        <v>-299606</v>
      </c>
    </row>
    <row r="168">
      <c r="A168" s="4" t="inlineStr">
        <is>
          <t>Lease termination and derecognition</t>
        </is>
      </c>
      <c r="E168" s="5" t="n">
        <v>0</v>
      </c>
    </row>
    <row r="169">
      <c r="A169" s="4" t="inlineStr">
        <is>
          <t>Foreign exchange translation difference</t>
        </is>
      </c>
      <c r="D169" s="5" t="n">
        <v>0</v>
      </c>
      <c r="E169" s="5" t="n">
        <v>110287</v>
      </c>
    </row>
    <row r="170">
      <c r="A170" s="4" t="inlineStr">
        <is>
          <t>Ending balance</t>
        </is>
      </c>
      <c r="D170" s="5" t="n">
        <v>8001229</v>
      </c>
      <c r="E170" s="5" t="n">
        <v>7613969</v>
      </c>
    </row>
    <row r="171">
      <c r="A171" s="3" t="inlineStr">
        <is>
          <t>Amortization:</t>
        </is>
      </c>
    </row>
    <row r="172">
      <c r="A172" s="4" t="inlineStr">
        <is>
          <t>Transfer to R&amp;D</t>
        </is>
      </c>
      <c r="D172" s="5" t="n">
        <v>0</v>
      </c>
    </row>
    <row r="173">
      <c r="A173" s="4" t="inlineStr">
        <is>
          <t>Lease termination and derecognition</t>
        </is>
      </c>
      <c r="E173" s="5" t="n">
        <v>0</v>
      </c>
    </row>
    <row r="174">
      <c r="A174" s="4" t="inlineStr">
        <is>
          <t>Foreign exchange translation difference</t>
        </is>
      </c>
      <c r="D174" s="5" t="n">
        <v>0</v>
      </c>
      <c r="E174" s="5" t="n">
        <v>110287</v>
      </c>
    </row>
    <row r="175">
      <c r="A175" s="4" t="inlineStr">
        <is>
          <t>Production tooling and molds | Amortization</t>
        </is>
      </c>
    </row>
    <row r="176">
      <c r="A176" s="3" t="inlineStr">
        <is>
          <t>Cost:</t>
        </is>
      </c>
    </row>
    <row r="177">
      <c r="A177" s="4" t="inlineStr">
        <is>
          <t>Transfer to R&amp;D</t>
        </is>
      </c>
      <c r="D177" s="5" t="n">
        <v>0</v>
      </c>
    </row>
    <row r="178">
      <c r="A178" s="4" t="inlineStr">
        <is>
          <t>Lease termination and derecognition</t>
        </is>
      </c>
      <c r="E178" s="5" t="n">
        <v>0</v>
      </c>
    </row>
    <row r="179">
      <c r="A179" s="4" t="inlineStr">
        <is>
          <t>Foreign exchange translation difference</t>
        </is>
      </c>
      <c r="D179" s="5" t="n">
        <v>0</v>
      </c>
      <c r="E179" s="5" t="n">
        <v>0</v>
      </c>
    </row>
    <row r="180">
      <c r="A180" s="3" t="inlineStr">
        <is>
          <t>Amortization:</t>
        </is>
      </c>
    </row>
    <row r="181">
      <c r="A181" s="4" t="inlineStr">
        <is>
          <t>Beginning balance</t>
        </is>
      </c>
      <c r="D181" s="5" t="n">
        <v>893909</v>
      </c>
      <c r="E181" s="5" t="n">
        <v>0</v>
      </c>
    </row>
    <row r="182">
      <c r="A182" s="4" t="inlineStr">
        <is>
          <t>Additions</t>
        </is>
      </c>
      <c r="D182" s="5" t="n">
        <v>2675815</v>
      </c>
      <c r="E182" s="5" t="n">
        <v>903756</v>
      </c>
    </row>
    <row r="183">
      <c r="A183" s="4" t="inlineStr">
        <is>
          <t>Transfer to R&amp;D</t>
        </is>
      </c>
      <c r="D183" s="5" t="n">
        <v>0</v>
      </c>
    </row>
    <row r="184">
      <c r="A184" s="4" t="inlineStr">
        <is>
          <t>Disposals</t>
        </is>
      </c>
      <c r="E184" s="5" t="n">
        <v>-9847</v>
      </c>
    </row>
    <row r="185">
      <c r="A185" s="4" t="inlineStr">
        <is>
          <t>Lease termination and derecognition</t>
        </is>
      </c>
      <c r="E185" s="5" t="n">
        <v>0</v>
      </c>
    </row>
    <row r="186">
      <c r="A186" s="4" t="inlineStr">
        <is>
          <t>Foreign exchange translation difference</t>
        </is>
      </c>
      <c r="D186" s="5" t="n">
        <v>0</v>
      </c>
      <c r="E186" s="5" t="n">
        <v>0</v>
      </c>
    </row>
    <row r="187">
      <c r="A187" s="4" t="inlineStr">
        <is>
          <t>Ending balance</t>
        </is>
      </c>
      <c r="D187" s="6" t="n">
        <v>3569724</v>
      </c>
      <c r="E187" s="6" t="n">
        <v>893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t and equipment - Additional information (Details) - USD ($)</t>
        </is>
      </c>
      <c r="B1" s="2" t="inlineStr">
        <is>
          <t>Jan. 31, 2020</t>
        </is>
      </c>
      <c r="C1" s="2" t="inlineStr">
        <is>
          <t>Dec. 31, 2021</t>
        </is>
      </c>
      <c r="D1" s="2" t="inlineStr">
        <is>
          <t>Dec. 31, 2020</t>
        </is>
      </c>
      <c r="E1" s="2" t="inlineStr">
        <is>
          <t>Dec. 31, 2019</t>
        </is>
      </c>
    </row>
    <row r="2">
      <c r="A2" s="3" t="inlineStr">
        <is>
          <t>Disclosure of detailed information about property, plant and equipment [line items]</t>
        </is>
      </c>
    </row>
    <row r="3">
      <c r="A3" s="4" t="inlineStr">
        <is>
          <t>Amortization expenses</t>
        </is>
      </c>
      <c r="C3" s="6" t="n">
        <v>4251274</v>
      </c>
      <c r="D3" s="6" t="n">
        <v>1603654</v>
      </c>
      <c r="E3" s="6" t="n">
        <v>804206</v>
      </c>
    </row>
    <row r="4">
      <c r="A4" s="4" t="inlineStr">
        <is>
          <t>Cost</t>
        </is>
      </c>
    </row>
    <row r="5">
      <c r="A5" s="3" t="inlineStr">
        <is>
          <t>Disclosure of detailed information about property, plant and equipment [line items]</t>
        </is>
      </c>
    </row>
    <row r="6">
      <c r="A6" s="4" t="inlineStr">
        <is>
          <t>Transfer to R&amp;D</t>
        </is>
      </c>
      <c r="B6" s="6" t="n">
        <v>894316</v>
      </c>
      <c r="C6" s="5" t="n">
        <v>-896287</v>
      </c>
    </row>
    <row r="7">
      <c r="A7" s="4" t="inlineStr">
        <is>
          <t>Amortization</t>
        </is>
      </c>
    </row>
    <row r="8">
      <c r="A8" s="3" t="inlineStr">
        <is>
          <t>Disclosure of detailed information about property, plant and equipment [line items]</t>
        </is>
      </c>
    </row>
    <row r="9">
      <c r="A9" s="4" t="inlineStr">
        <is>
          <t>Transfer to R&amp;D</t>
        </is>
      </c>
      <c r="B9" s="6" t="n">
        <v>38022</v>
      </c>
      <c r="C9" s="6" t="n">
        <v>-38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USD ($)</t>
        </is>
      </c>
      <c r="B1" s="2" t="inlineStr">
        <is>
          <t>Dec. 31, 2021</t>
        </is>
      </c>
      <c r="C1" s="2" t="inlineStr">
        <is>
          <t>Dec. 31, 2020</t>
        </is>
      </c>
    </row>
    <row r="2">
      <c r="A2" s="3" t="inlineStr">
        <is>
          <t>Trade payables and accrued liabilities</t>
        </is>
      </c>
    </row>
    <row r="3">
      <c r="A3" s="4" t="inlineStr">
        <is>
          <t>Trade payables</t>
        </is>
      </c>
      <c r="B3" s="6" t="n">
        <v>1249861</v>
      </c>
      <c r="C3" s="6" t="n">
        <v>1001773</v>
      </c>
    </row>
    <row r="4">
      <c r="A4" s="4" t="inlineStr">
        <is>
          <t>Due to related parties (Note 19)</t>
        </is>
      </c>
      <c r="B4" s="5" t="n">
        <v>743100</v>
      </c>
      <c r="C4" s="5" t="n">
        <v>280432</v>
      </c>
    </row>
    <row r="5">
      <c r="A5" s="4" t="inlineStr">
        <is>
          <t>Accrued liabilities</t>
        </is>
      </c>
      <c r="B5" s="5" t="n">
        <v>4817820</v>
      </c>
      <c r="C5" s="5" t="n">
        <v>2179134</v>
      </c>
    </row>
    <row r="6">
      <c r="A6" s="4" t="inlineStr">
        <is>
          <t>Trade payables and accrued liabilities</t>
        </is>
      </c>
      <c r="B6" s="6" t="n">
        <v>6810781</v>
      </c>
      <c r="C6" s="6" t="n">
        <v>3461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Nature and continuance of operations</t>
        </is>
      </c>
    </row>
    <row r="4">
      <c r="A4" s="4" t="inlineStr">
        <is>
          <t>Nature and continuance of operations</t>
        </is>
      </c>
      <c r="B4" s="4" t="inlineStr">
        <is>
          <t>1. Nature and continuance of operations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8057 North Fraser Way, Burnaby, British Columbia, Canada, V5J 5M8.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sign, development and manufacturing of electric vehicles. As at December 31, 2021, although the Company has commenced commercial production of the purpose-built single seat SOLO EV, it is not able to finance day-to-day activities through operations. The Company’s continuation is dependent upon the successful results from its electric vehicle manufacturing activities and its ability to attain profitable operations and generate funds there from and/or raise equity capital or borrowings sufficient to meet current and future obligations. The Company has commenced commercial deliveries of its first SOLO EVs in October 2021. As at December 31, 2021, there have been $1,174,310 revenues recognized from the sale of these electric vehicles. It is anticipated that additional funding will be required in the future. Management primarily intends to finance its operations over the next 12 months through sales of the SOLO, private placements and/or public offerings of equity capital or deb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change in the lease liability and discloses a maturity analysis (Details) - USD ($)</t>
        </is>
      </c>
      <c r="B1" s="2" t="inlineStr">
        <is>
          <t>Jan. 31, 2020</t>
        </is>
      </c>
      <c r="C1" s="2" t="inlineStr">
        <is>
          <t>Dec. 31, 2021</t>
        </is>
      </c>
      <c r="D1" s="2" t="inlineStr">
        <is>
          <t>Dec. 31, 2020</t>
        </is>
      </c>
    </row>
    <row r="2">
      <c r="A2" s="3" t="inlineStr">
        <is>
          <t>Lease liabilities.</t>
        </is>
      </c>
    </row>
    <row r="3">
      <c r="A3" s="4" t="inlineStr">
        <is>
          <t>Balance as at beginning period</t>
        </is>
      </c>
      <c r="C3" s="6" t="n">
        <v>1075773</v>
      </c>
      <c r="D3" s="6" t="n">
        <v>1129249</v>
      </c>
    </row>
    <row r="4">
      <c r="A4" s="4" t="inlineStr">
        <is>
          <t>Lease addition</t>
        </is>
      </c>
      <c r="C4" s="5" t="n">
        <v>1575434</v>
      </c>
      <c r="D4" s="5" t="n">
        <v>465312</v>
      </c>
    </row>
    <row r="5">
      <c r="A5" s="4" t="inlineStr">
        <is>
          <t>Lease termination</t>
        </is>
      </c>
      <c r="B5" s="6" t="n">
        <v>33442</v>
      </c>
      <c r="D5" s="5" t="n">
        <v>-33442</v>
      </c>
    </row>
    <row r="6">
      <c r="A6" s="4" t="inlineStr">
        <is>
          <t>Accretion of lease liability</t>
        </is>
      </c>
      <c r="C6" s="5" t="n">
        <v>144975</v>
      </c>
      <c r="D6" s="5" t="n">
        <v>79205</v>
      </c>
    </row>
    <row r="7">
      <c r="A7" s="4" t="inlineStr">
        <is>
          <t>Repayment of principal and interest</t>
        </is>
      </c>
      <c r="C7" s="5" t="n">
        <v>-908911</v>
      </c>
      <c r="D7" s="5" t="n">
        <v>-564551</v>
      </c>
    </row>
    <row r="8">
      <c r="A8" s="4" t="inlineStr">
        <is>
          <t>Balance as at end period</t>
        </is>
      </c>
      <c r="C8" s="6" t="n">
        <v>1887271</v>
      </c>
      <c r="D8" s="6" t="n">
        <v>10757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liabilities (Details) - USD ($)</t>
        </is>
      </c>
      <c r="B1" s="2" t="inlineStr">
        <is>
          <t>12 Months Ended</t>
        </is>
      </c>
    </row>
    <row r="2">
      <c r="B2" s="2" t="inlineStr">
        <is>
          <t>Dec. 31, 2021</t>
        </is>
      </c>
      <c r="C2" s="2" t="inlineStr">
        <is>
          <t>Dec. 31, 2020</t>
        </is>
      </c>
    </row>
    <row r="3">
      <c r="A3" s="3" t="inlineStr">
        <is>
          <t>Disclosure of maturity analysis of lease payments [line items]</t>
        </is>
      </c>
    </row>
    <row r="4">
      <c r="A4" s="4" t="inlineStr">
        <is>
          <t>Future minimum lease payments</t>
        </is>
      </c>
      <c r="B4" s="6" t="n">
        <v>2393674</v>
      </c>
    </row>
    <row r="5">
      <c r="A5" s="4" t="inlineStr">
        <is>
          <t>Interest</t>
        </is>
      </c>
      <c r="B5" s="5" t="n">
        <v>506403</v>
      </c>
    </row>
    <row r="6">
      <c r="A6" s="4" t="inlineStr">
        <is>
          <t>Present value of minimum lease payments</t>
        </is>
      </c>
      <c r="B6" s="5" t="n">
        <v>1887271</v>
      </c>
    </row>
    <row r="7">
      <c r="A7" s="4" t="inlineStr">
        <is>
          <t>Current portion of lease liabilities</t>
        </is>
      </c>
      <c r="B7" s="5" t="n">
        <v>392279</v>
      </c>
      <c r="C7" s="6" t="n">
        <v>576232</v>
      </c>
    </row>
    <row r="8">
      <c r="A8" s="4" t="inlineStr">
        <is>
          <t>Non-current portion of lease liabilities</t>
        </is>
      </c>
      <c r="B8" s="5" t="n">
        <v>1494992</v>
      </c>
      <c r="C8" s="6" t="n">
        <v>499541</v>
      </c>
    </row>
    <row r="9">
      <c r="A9" s="4" t="inlineStr">
        <is>
          <t>Less than one year</t>
        </is>
      </c>
    </row>
    <row r="10">
      <c r="A10" s="3" t="inlineStr">
        <is>
          <t>Disclosure of maturity analysis of lease payments [line items]</t>
        </is>
      </c>
    </row>
    <row r="11">
      <c r="A11" s="4" t="inlineStr">
        <is>
          <t>Future minimum lease payments</t>
        </is>
      </c>
      <c r="B11" s="5" t="n">
        <v>518355</v>
      </c>
    </row>
    <row r="12">
      <c r="A12" s="4" t="inlineStr">
        <is>
          <t>Interest</t>
        </is>
      </c>
      <c r="B12" s="5" t="n">
        <v>126076</v>
      </c>
    </row>
    <row r="13">
      <c r="A13" s="4" t="inlineStr">
        <is>
          <t>Present value of minimum lease payments</t>
        </is>
      </c>
      <c r="B13" s="5" t="n">
        <v>392279</v>
      </c>
    </row>
    <row r="14">
      <c r="A14" s="4" t="inlineStr">
        <is>
          <t>Between one and five years</t>
        </is>
      </c>
    </row>
    <row r="15">
      <c r="A15" s="3" t="inlineStr">
        <is>
          <t>Disclosure of maturity analysis of lease payments [line items]</t>
        </is>
      </c>
    </row>
    <row r="16">
      <c r="A16" s="4" t="inlineStr">
        <is>
          <t>Future minimum lease payments</t>
        </is>
      </c>
      <c r="B16" s="5" t="n">
        <v>1156764</v>
      </c>
    </row>
    <row r="17">
      <c r="A17" s="4" t="inlineStr">
        <is>
          <t>Interest</t>
        </is>
      </c>
      <c r="B17" s="5" t="n">
        <v>289007</v>
      </c>
    </row>
    <row r="18">
      <c r="A18" s="4" t="inlineStr">
        <is>
          <t>Present value of minimum lease payments</t>
        </is>
      </c>
      <c r="B18" s="5" t="n">
        <v>867757</v>
      </c>
    </row>
    <row r="19">
      <c r="A19" s="4" t="inlineStr">
        <is>
          <t>More than five years</t>
        </is>
      </c>
    </row>
    <row r="20">
      <c r="A20" s="3" t="inlineStr">
        <is>
          <t>Disclosure of maturity analysis of lease payments [line items]</t>
        </is>
      </c>
    </row>
    <row r="21">
      <c r="A21" s="4" t="inlineStr">
        <is>
          <t>Future minimum lease payments</t>
        </is>
      </c>
      <c r="B21" s="5" t="n">
        <v>718555</v>
      </c>
    </row>
    <row r="22">
      <c r="A22" s="4" t="inlineStr">
        <is>
          <t>Interest</t>
        </is>
      </c>
      <c r="B22" s="5" t="n">
        <v>91320</v>
      </c>
    </row>
    <row r="23">
      <c r="A23" s="4" t="inlineStr">
        <is>
          <t>Present value of minimum lease payments</t>
        </is>
      </c>
      <c r="B23" s="6" t="n">
        <v>627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Additional information (Details) - USD ($)</t>
        </is>
      </c>
      <c r="B1" s="2" t="inlineStr">
        <is>
          <t>Jan. 31, 2020</t>
        </is>
      </c>
      <c r="C1" s="2" t="inlineStr">
        <is>
          <t>Dec. 31, 2021</t>
        </is>
      </c>
      <c r="D1" s="2" t="inlineStr">
        <is>
          <t>Dec. 31, 2020</t>
        </is>
      </c>
    </row>
    <row r="2">
      <c r="A2" s="3" t="inlineStr">
        <is>
          <t>Lessee, Leases, Description [Line Items]</t>
        </is>
      </c>
    </row>
    <row r="3">
      <c r="A3" s="4" t="inlineStr">
        <is>
          <t>" Expense Relating To Short-Term And Low Value Leases For Which Recognition Exemption Has Been Used"</t>
        </is>
      </c>
      <c r="C3" s="6" t="n">
        <v>1230716</v>
      </c>
      <c r="D3" s="6" t="n">
        <v>247262</v>
      </c>
    </row>
    <row r="4">
      <c r="A4" s="4" t="inlineStr">
        <is>
          <t>Lease Termination, Lease Liability</t>
        </is>
      </c>
      <c r="B4" s="6" t="n">
        <v>33442</v>
      </c>
      <c r="D4" s="6" t="n">
        <v>-33442</v>
      </c>
    </row>
    <row r="5">
      <c r="A5" s="4" t="inlineStr">
        <is>
          <t>Lease Termination, Right of use Assets</t>
        </is>
      </c>
      <c r="B5" s="6" t="n">
        <v>42765</v>
      </c>
    </row>
    <row r="6">
      <c r="A6" s="4" t="inlineStr">
        <is>
          <t>Long-term lease agreement for its engineering center and head offic</t>
        </is>
      </c>
    </row>
    <row r="7">
      <c r="A7" s="3" t="inlineStr">
        <is>
          <t>Lessee, Leases, Description [Line Items]</t>
        </is>
      </c>
    </row>
    <row r="8">
      <c r="A8" s="4" t="inlineStr">
        <is>
          <t>Term Of Leases Expire</t>
        </is>
      </c>
      <c r="C8" s="4" t="inlineStr">
        <is>
          <t>5 years</t>
        </is>
      </c>
    </row>
    <row r="9">
      <c r="A9" s="4" t="inlineStr">
        <is>
          <t>Minimum</t>
        </is>
      </c>
    </row>
    <row r="10">
      <c r="A10" s="3" t="inlineStr">
        <is>
          <t>Lessee, Leases, Description [Line Items]</t>
        </is>
      </c>
    </row>
    <row r="11">
      <c r="A11" s="4" t="inlineStr">
        <is>
          <t>Lease term</t>
        </is>
      </c>
      <c r="C11" s="4" t="inlineStr">
        <is>
          <t>1 year</t>
        </is>
      </c>
    </row>
    <row r="12">
      <c r="A12" s="4" t="inlineStr">
        <is>
          <t>Minimum | New lease agreement for a kiosk location</t>
        </is>
      </c>
    </row>
    <row r="13">
      <c r="A13" s="3" t="inlineStr">
        <is>
          <t>Lessee, Leases, Description [Line Items]</t>
        </is>
      </c>
    </row>
    <row r="14">
      <c r="A14" s="4" t="inlineStr">
        <is>
          <t>Lease term</t>
        </is>
      </c>
      <c r="C14" s="4" t="inlineStr">
        <is>
          <t>4 months</t>
        </is>
      </c>
    </row>
    <row r="15">
      <c r="A15" s="4" t="inlineStr">
        <is>
          <t>Maximum</t>
        </is>
      </c>
    </row>
    <row r="16">
      <c r="A16" s="3" t="inlineStr">
        <is>
          <t>Lessee, Leases, Description [Line Items]</t>
        </is>
      </c>
    </row>
    <row r="17">
      <c r="A17" s="4" t="inlineStr">
        <is>
          <t>Lease term</t>
        </is>
      </c>
      <c r="C17" s="4" t="inlineStr">
        <is>
          <t>10 years</t>
        </is>
      </c>
    </row>
    <row r="18">
      <c r="A18" s="4" t="inlineStr">
        <is>
          <t>Maximum | New lease agreement for a kiosk location</t>
        </is>
      </c>
    </row>
    <row r="19">
      <c r="A19" s="3" t="inlineStr">
        <is>
          <t>Lessee, Leases, Description [Line Items]</t>
        </is>
      </c>
    </row>
    <row r="20">
      <c r="A20" s="4" t="inlineStr">
        <is>
          <t>Lease term</t>
        </is>
      </c>
      <c r="C20" s="4" t="inlineStr">
        <is>
          <t>30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very and deferred tax assets and liabilities - The expected income tax recovery to the actual income tax recovery (Details) - USD ($)</t>
        </is>
      </c>
      <c r="B1" s="2" t="inlineStr">
        <is>
          <t>12 Months Ended</t>
        </is>
      </c>
    </row>
    <row r="2">
      <c r="B2" s="2" t="inlineStr">
        <is>
          <t>Dec. 31, 2021</t>
        </is>
      </c>
      <c r="C2" s="2" t="inlineStr">
        <is>
          <t>Dec. 31, 2020</t>
        </is>
      </c>
      <c r="D2" s="2" t="inlineStr">
        <is>
          <t>Dec. 31, 2019</t>
        </is>
      </c>
    </row>
    <row r="3">
      <c r="A3" s="3" t="inlineStr">
        <is>
          <t>Income tax recovery and deferred tax assets and liabilities</t>
        </is>
      </c>
    </row>
    <row r="4">
      <c r="A4" s="4" t="inlineStr">
        <is>
          <t>Loss before tax</t>
        </is>
      </c>
      <c r="B4" s="6" t="n">
        <v>-41325985</v>
      </c>
      <c r="C4" s="6" t="n">
        <v>-63079457</v>
      </c>
      <c r="D4" s="6" t="n">
        <v>-23291823</v>
      </c>
    </row>
    <row r="5">
      <c r="A5" s="4" t="inlineStr">
        <is>
          <t>Statutory tax rate</t>
        </is>
      </c>
      <c r="B5" s="4" t="inlineStr">
        <is>
          <t>27.00%</t>
        </is>
      </c>
      <c r="C5" s="4" t="inlineStr">
        <is>
          <t>27.00%</t>
        </is>
      </c>
      <c r="D5" s="4" t="inlineStr">
        <is>
          <t>27.00%</t>
        </is>
      </c>
    </row>
    <row r="6">
      <c r="A6" s="4" t="inlineStr">
        <is>
          <t>Expected income tax recovery at the statutory tax rate</t>
        </is>
      </c>
      <c r="B6" s="6" t="n">
        <v>-11158016</v>
      </c>
      <c r="C6" s="6" t="n">
        <v>-17031453</v>
      </c>
      <c r="D6" s="6" t="n">
        <v>-6288792</v>
      </c>
    </row>
    <row r="7">
      <c r="A7" s="4" t="inlineStr">
        <is>
          <t>Lower rate on foreign subsidiaries</t>
        </is>
      </c>
      <c r="B7" s="5" t="n">
        <v>-11566</v>
      </c>
      <c r="C7" s="5" t="n">
        <v>48161</v>
      </c>
      <c r="D7" s="5" t="n">
        <v>13932</v>
      </c>
    </row>
    <row r="8">
      <c r="A8" s="4" t="inlineStr">
        <is>
          <t>Change in estimates</t>
        </is>
      </c>
      <c r="B8" s="5" t="n">
        <v>15204</v>
      </c>
      <c r="C8" s="5" t="n">
        <v>-115603</v>
      </c>
      <c r="D8" s="5" t="n">
        <v>141562</v>
      </c>
    </row>
    <row r="9">
      <c r="A9" s="4" t="inlineStr">
        <is>
          <t>Non-deductible items</t>
        </is>
      </c>
      <c r="B9" s="5" t="n">
        <v>4611226</v>
      </c>
      <c r="C9" s="5" t="n">
        <v>10299823</v>
      </c>
      <c r="D9" s="5" t="n">
        <v>1920654</v>
      </c>
    </row>
    <row r="10">
      <c r="A10" s="4" t="inlineStr">
        <is>
          <t>Share issue costs and other</t>
        </is>
      </c>
      <c r="B10" s="5" t="n">
        <v>-1138691</v>
      </c>
      <c r="C10" s="5" t="n">
        <v>-1372262</v>
      </c>
      <c r="D10" s="5" t="n">
        <v>-281953</v>
      </c>
    </row>
    <row r="11">
      <c r="A11" s="4" t="inlineStr">
        <is>
          <t>Temporary differences not recognized</t>
        </is>
      </c>
      <c r="B11" s="5" t="n">
        <v>16905375</v>
      </c>
      <c r="C11" s="5" t="n">
        <v>8138782</v>
      </c>
      <c r="D11" s="5" t="n">
        <v>4415472</v>
      </c>
    </row>
    <row r="12">
      <c r="A12" s="4" t="inlineStr">
        <is>
          <t>Income tax recovery</t>
        </is>
      </c>
      <c r="B12" s="6" t="n">
        <v>850</v>
      </c>
      <c r="C12" s="6" t="n">
        <v>-32552</v>
      </c>
      <c r="D12" s="6" t="n">
        <v>-791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very and deferred tax assets and liabilities (Details) - USD ($)</t>
        </is>
      </c>
      <c r="B1" s="2" t="inlineStr">
        <is>
          <t>12 Months Ended</t>
        </is>
      </c>
    </row>
    <row r="2">
      <c r="B2" s="2" t="inlineStr">
        <is>
          <t>Dec. 31, 2021</t>
        </is>
      </c>
      <c r="C2" s="2" t="inlineStr">
        <is>
          <t>Dec. 31, 2019</t>
        </is>
      </c>
      <c r="D2" s="2" t="inlineStr">
        <is>
          <t>Dec. 31, 2020</t>
        </is>
      </c>
    </row>
    <row r="3">
      <c r="A3" s="3" t="inlineStr">
        <is>
          <t>Income tax recovery and deferred tax assets and liabilities</t>
        </is>
      </c>
    </row>
    <row r="4">
      <c r="A4" s="4" t="inlineStr">
        <is>
          <t>Non-capital loss carry-forwards</t>
        </is>
      </c>
      <c r="B4" s="6" t="n">
        <v>119117516</v>
      </c>
      <c r="C4" s="6" t="n">
        <v>35846498</v>
      </c>
      <c r="D4" s="6" t="n">
        <v>63213473</v>
      </c>
    </row>
    <row r="5">
      <c r="A5" s="4" t="inlineStr">
        <is>
          <t>Property, plant and equipment</t>
        </is>
      </c>
      <c r="B5" s="5" t="n">
        <v>5792346</v>
      </c>
      <c r="C5" s="5" t="n">
        <v>339632</v>
      </c>
      <c r="D5" s="5" t="n">
        <v>1845332</v>
      </c>
    </row>
    <row r="6">
      <c r="A6" s="4" t="inlineStr">
        <is>
          <t>Share issue costs</t>
        </is>
      </c>
      <c r="B6" s="5" t="n">
        <v>7970369</v>
      </c>
      <c r="C6" s="5" t="n">
        <v>3757068</v>
      </c>
      <c r="D6" s="5" t="n">
        <v>6774934</v>
      </c>
    </row>
    <row r="7">
      <c r="A7" s="4" t="inlineStr">
        <is>
          <t>SR&amp;ED expenditures</t>
        </is>
      </c>
      <c r="B7" s="5" t="n">
        <v>2941082</v>
      </c>
      <c r="C7" s="5" t="n">
        <v>2430941</v>
      </c>
      <c r="D7" s="5" t="n">
        <v>2941082</v>
      </c>
    </row>
    <row r="8">
      <c r="A8" s="4" t="inlineStr">
        <is>
          <t>ROU Assets</t>
        </is>
      </c>
      <c r="B8" s="5" t="n">
        <v>-1735767</v>
      </c>
      <c r="C8" s="5" t="n">
        <v>-1077556</v>
      </c>
      <c r="D8" s="5" t="n">
        <v>-927331</v>
      </c>
    </row>
    <row r="9">
      <c r="A9" s="4" t="inlineStr">
        <is>
          <t>Lease libiltiy</t>
        </is>
      </c>
      <c r="B9" s="5" t="n">
        <v>1885419</v>
      </c>
      <c r="C9" s="5" t="n">
        <v>1129249</v>
      </c>
      <c r="D9" s="5" t="n">
        <v>1075773</v>
      </c>
    </row>
    <row r="10">
      <c r="A10" s="4" t="inlineStr">
        <is>
          <t>Net Investment Assets</t>
        </is>
      </c>
      <c r="C10" s="5" t="n">
        <v>0</v>
      </c>
      <c r="D10" s="5" t="n">
        <v>-38541</v>
      </c>
    </row>
    <row r="11">
      <c r="A11" s="4" t="inlineStr">
        <is>
          <t>Stock-based compensation</t>
        </is>
      </c>
      <c r="B11" s="5" t="n">
        <v>1579205</v>
      </c>
      <c r="C11" s="5" t="n">
        <v>0</v>
      </c>
    </row>
    <row r="12">
      <c r="A12" s="4" t="inlineStr">
        <is>
          <t>Other</t>
        </is>
      </c>
      <c r="B12" s="5" t="n">
        <v>-373155</v>
      </c>
      <c r="C12" s="5" t="n">
        <v>-270395</v>
      </c>
      <c r="D12" s="5" t="n">
        <v>-374454</v>
      </c>
    </row>
    <row r="13">
      <c r="A13" s="4" t="inlineStr">
        <is>
          <t>Total</t>
        </is>
      </c>
      <c r="B13" s="5" t="n">
        <v>137177015</v>
      </c>
      <c r="C13" s="5" t="n">
        <v>42155437</v>
      </c>
      <c r="D13" s="5" t="n">
        <v>74510268</v>
      </c>
    </row>
    <row r="14">
      <c r="A14" s="4" t="inlineStr">
        <is>
          <t>Deferred tax assets not recognized</t>
        </is>
      </c>
      <c r="B14" s="6" t="n">
        <v>-137177015</v>
      </c>
      <c r="C14" s="5" t="n">
        <v>-42277892</v>
      </c>
      <c r="D14" s="6" t="n">
        <v>-74510268</v>
      </c>
    </row>
    <row r="15">
      <c r="A15" s="4" t="inlineStr">
        <is>
          <t>Deferred tax liability</t>
        </is>
      </c>
      <c r="C15" s="5" t="n">
        <v>-122455</v>
      </c>
    </row>
    <row r="16">
      <c r="A16" s="4" t="inlineStr">
        <is>
          <t>Deferred tax liability (tax effected at 27%)</t>
        </is>
      </c>
      <c r="C16" s="6" t="n">
        <v>-330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s of the derivative liability (Details) - USD ($)</t>
        </is>
      </c>
      <c r="B1" s="2" t="inlineStr">
        <is>
          <t>12 Months Ended</t>
        </is>
      </c>
    </row>
    <row r="2">
      <c r="B2" s="2" t="inlineStr">
        <is>
          <t>Dec. 31, 2021</t>
        </is>
      </c>
      <c r="C2" s="2" t="inlineStr">
        <is>
          <t>Dec. 31, 2020</t>
        </is>
      </c>
    </row>
    <row r="3">
      <c r="A3" s="3" t="inlineStr">
        <is>
          <t>Derivative liabilities.</t>
        </is>
      </c>
    </row>
    <row r="4">
      <c r="A4" s="4" t="inlineStr">
        <is>
          <t>Balance, beginning</t>
        </is>
      </c>
      <c r="B4" s="6" t="n">
        <v>17899855</v>
      </c>
      <c r="C4" s="6" t="n">
        <v>5456265</v>
      </c>
    </row>
    <row r="5">
      <c r="A5" s="4" t="inlineStr">
        <is>
          <t>Decrease of derivative liabilities for warrants priced in USD per change in functional currency (Note 3)</t>
        </is>
      </c>
      <c r="B5" s="5" t="n">
        <v>-17899855</v>
      </c>
    </row>
    <row r="6">
      <c r="A6" s="4" t="inlineStr">
        <is>
          <t>Recognize of derivative liabilities for warrants priced in CAD per change in functional currency (Note 3)</t>
        </is>
      </c>
      <c r="B6" s="5" t="n">
        <v>32439081</v>
      </c>
    </row>
    <row r="7">
      <c r="A7" s="4" t="inlineStr">
        <is>
          <t>Warrants exercised</t>
        </is>
      </c>
      <c r="B7" s="5" t="n">
        <v>-13327450</v>
      </c>
      <c r="C7" s="5" t="n">
        <v>-20491542</v>
      </c>
    </row>
    <row r="8">
      <c r="A8" s="4" t="inlineStr">
        <is>
          <t>Changes in fair value of derivative liabilities</t>
        </is>
      </c>
      <c r="B8" s="5" t="n">
        <v>-18920428</v>
      </c>
      <c r="C8" s="5" t="n">
        <v>32935132</v>
      </c>
    </row>
    <row r="9">
      <c r="A9" s="4" t="inlineStr">
        <is>
          <t>Balance, ending</t>
        </is>
      </c>
      <c r="B9" s="6" t="n">
        <v>191203</v>
      </c>
      <c r="C9" s="6" t="n">
        <v>178998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Derivative liabilities - Changes in deferred stock units (Details)</t>
        </is>
      </c>
      <c r="B1" s="2" t="inlineStr">
        <is>
          <t>12 Months Ended</t>
        </is>
      </c>
    </row>
    <row r="2">
      <c r="B2" s="2" t="inlineStr">
        <is>
          <t>Dec. 31, 2021USD ($)EquityInstruments</t>
        </is>
      </c>
      <c r="C2" s="2" t="inlineStr">
        <is>
          <t>Dec. 31, 2020USD ($)</t>
        </is>
      </c>
      <c r="D2" s="2" t="inlineStr">
        <is>
          <t>Dec. 31, 2019USD ($)</t>
        </is>
      </c>
    </row>
    <row r="3">
      <c r="A3" s="3" t="inlineStr">
        <is>
          <t>Amount</t>
        </is>
      </c>
    </row>
    <row r="4">
      <c r="A4" s="4" t="inlineStr">
        <is>
          <t>Stock-based compensation expense</t>
        </is>
      </c>
      <c r="B4" s="6" t="n">
        <v>3807773</v>
      </c>
      <c r="C4" s="6" t="n">
        <v>5349201</v>
      </c>
      <c r="D4" s="6" t="n">
        <v>4555476</v>
      </c>
    </row>
    <row r="5">
      <c r="A5" s="4" t="inlineStr">
        <is>
          <t>Changes in fair value of derivative liabilities</t>
        </is>
      </c>
      <c r="B5" s="5" t="n">
        <v>-18920428</v>
      </c>
      <c r="C5" s="6" t="n">
        <v>32935132</v>
      </c>
    </row>
    <row r="6">
      <c r="A6" s="4" t="inlineStr">
        <is>
          <t>Deferred Stock Units [Member]</t>
        </is>
      </c>
    </row>
    <row r="7">
      <c r="A7" s="3" t="inlineStr">
        <is>
          <t>Disclosure of terms and conditions of share-based payment arrangement [line items]</t>
        </is>
      </c>
    </row>
    <row r="8">
      <c r="A8" s="4" t="inlineStr">
        <is>
          <t>Reclassification to liability</t>
        </is>
      </c>
      <c r="B8" s="6" t="n">
        <v>152165</v>
      </c>
    </row>
    <row r="9">
      <c r="A9" s="4" t="inlineStr">
        <is>
          <t>Number of units issued</t>
        </is>
      </c>
      <c r="B9" s="5" t="n">
        <v>51468</v>
      </c>
    </row>
    <row r="10">
      <c r="A10" s="4" t="inlineStr">
        <is>
          <t>Vesting period</t>
        </is>
      </c>
      <c r="B10" s="4" t="inlineStr">
        <is>
          <t>1 year</t>
        </is>
      </c>
    </row>
    <row r="11">
      <c r="A11" s="3" t="inlineStr">
        <is>
          <t>Number of DSU</t>
        </is>
      </c>
    </row>
    <row r="12">
      <c r="A12" s="4" t="inlineStr">
        <is>
          <t>Reclassification to liability</t>
        </is>
      </c>
      <c r="B12" s="5" t="n">
        <v>44623</v>
      </c>
    </row>
    <row r="13">
      <c r="A13" s="4" t="inlineStr">
        <is>
          <t>DSUs exercised | EquityInstruments</t>
        </is>
      </c>
      <c r="B13" s="5" t="n">
        <v>-11510</v>
      </c>
    </row>
    <row r="14">
      <c r="A14" s="4" t="inlineStr">
        <is>
          <t>Issuance</t>
        </is>
      </c>
      <c r="B14" s="5" t="n">
        <v>51468</v>
      </c>
    </row>
    <row r="15">
      <c r="A15" s="4" t="inlineStr">
        <is>
          <t>Balance at the end</t>
        </is>
      </c>
      <c r="B15" s="5" t="n">
        <v>84581</v>
      </c>
    </row>
    <row r="16">
      <c r="A16" s="3" t="inlineStr">
        <is>
          <t>Amount</t>
        </is>
      </c>
    </row>
    <row r="17">
      <c r="A17" s="4" t="inlineStr">
        <is>
          <t>Reclassification to liability</t>
        </is>
      </c>
      <c r="B17" s="6" t="n">
        <v>152165</v>
      </c>
    </row>
    <row r="18">
      <c r="A18" s="4" t="inlineStr">
        <is>
          <t>DSUs exercised</t>
        </is>
      </c>
      <c r="B18" s="5" t="n">
        <v>-39250</v>
      </c>
    </row>
    <row r="19">
      <c r="A19" s="4" t="inlineStr">
        <is>
          <t>Stock-based compensation expense</t>
        </is>
      </c>
      <c r="B19" s="5" t="n">
        <v>53579</v>
      </c>
    </row>
    <row r="20">
      <c r="A20" s="4" t="inlineStr">
        <is>
          <t>Changes in fair value of derivative liabilities</t>
        </is>
      </c>
      <c r="B20" s="5" t="n">
        <v>-113132</v>
      </c>
    </row>
    <row r="21">
      <c r="A21" s="4" t="inlineStr">
        <is>
          <t>Balance at the end</t>
        </is>
      </c>
      <c r="B21" s="6" t="n">
        <v>533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Fully diluted loss per share did not include effect would be anti dilutiv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IFRS Schedule of Antidilutive Securities Excluded from Computation of Earnings Per Share [Line Items]</t>
        </is>
      </c>
    </row>
    <row r="5">
      <c r="A5" s="4" t="inlineStr">
        <is>
          <t>Fully diluted loss per share did not include in calculation of EPS as the effect would be anti-dilutive</t>
        </is>
      </c>
      <c r="B5" s="5" t="n">
        <v>11974300</v>
      </c>
      <c r="C5" s="5" t="n">
        <v>13008364</v>
      </c>
      <c r="D5" s="5" t="n">
        <v>12908315</v>
      </c>
    </row>
    <row r="6">
      <c r="A6" s="4" t="inlineStr">
        <is>
          <t>Warrants</t>
        </is>
      </c>
    </row>
    <row r="7">
      <c r="A7" s="3" t="inlineStr">
        <is>
          <t>IFRS Schedule of Antidilutive Securities Excluded from Computation of Earnings Per Share [Line Items]</t>
        </is>
      </c>
    </row>
    <row r="8">
      <c r="A8" s="4" t="inlineStr">
        <is>
          <t>Fully diluted loss per share did not include in calculation of EPS as the effect would be anti-dilutive</t>
        </is>
      </c>
      <c r="B8" s="5" t="n">
        <v>7402021</v>
      </c>
      <c r="C8" s="5" t="n">
        <v>15070883</v>
      </c>
      <c r="D8" s="5" t="n">
        <v>20603396</v>
      </c>
    </row>
    <row r="9">
      <c r="A9" s="4" t="inlineStr">
        <is>
          <t>DSUs</t>
        </is>
      </c>
    </row>
    <row r="10">
      <c r="A10" s="3" t="inlineStr">
        <is>
          <t>IFRS Schedule of Antidilutive Securities Excluded from Computation of Earnings Per Share [Line Items]</t>
        </is>
      </c>
    </row>
    <row r="11">
      <c r="A11" s="4" t="inlineStr">
        <is>
          <t>Fully diluted loss per share did not include in calculation of EPS as the effect would be anti-dilutive</t>
        </is>
      </c>
      <c r="B11" s="5" t="n">
        <v>84581</v>
      </c>
      <c r="C11" s="5" t="n">
        <v>44623</v>
      </c>
      <c r="D11" s="5" t="n">
        <v>0</v>
      </c>
    </row>
    <row r="12">
      <c r="A12" s="4" t="inlineStr">
        <is>
          <t>RSUs</t>
        </is>
      </c>
    </row>
    <row r="13">
      <c r="A13" s="3" t="inlineStr">
        <is>
          <t>IFRS Schedule of Antidilutive Securities Excluded from Computation of Earnings Per Share [Line Items]</t>
        </is>
      </c>
    </row>
    <row r="14">
      <c r="A14" s="4" t="inlineStr">
        <is>
          <t>Fully diluted loss per share did not include in calculation of EPS as the effect would be anti-dilutive</t>
        </is>
      </c>
      <c r="B14" s="5" t="n">
        <v>649473</v>
      </c>
      <c r="C14" s="5" t="n">
        <v>507849</v>
      </c>
      <c r="D1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 Changes in options (Details) - Stock options - $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options outstanding, beginning</t>
        </is>
      </c>
      <c r="B4" s="5" t="n">
        <v>13008364</v>
      </c>
      <c r="C4" s="5" t="n">
        <v>12908315</v>
      </c>
    </row>
    <row r="5">
      <c r="A5" s="4" t="inlineStr">
        <is>
          <t>Number of options, Options granted</t>
        </is>
      </c>
      <c r="B5" s="5" t="n">
        <v>3217378</v>
      </c>
      <c r="C5" s="5" t="n">
        <v>1790000</v>
      </c>
    </row>
    <row r="6">
      <c r="A6" s="4" t="inlineStr">
        <is>
          <t>Number of options, Options exercised</t>
        </is>
      </c>
      <c r="B6" s="5" t="n">
        <v>-3785174</v>
      </c>
      <c r="C6" s="5" t="n">
        <v>-632822</v>
      </c>
    </row>
    <row r="7">
      <c r="A7" s="4" t="inlineStr">
        <is>
          <t>Number of options, Options cancelled</t>
        </is>
      </c>
      <c r="B7" s="5" t="n">
        <v>-466268</v>
      </c>
      <c r="C7" s="5" t="n">
        <v>-1057129</v>
      </c>
    </row>
    <row r="8">
      <c r="A8" s="4" t="inlineStr">
        <is>
          <t>Number of options outstanding, ending</t>
        </is>
      </c>
      <c r="B8" s="5" t="n">
        <v>11974300</v>
      </c>
      <c r="C8" s="5" t="n">
        <v>13008364</v>
      </c>
    </row>
    <row r="9">
      <c r="A9" s="4" t="inlineStr">
        <is>
          <t>Weighted average exercise price, Options outstanding, beginning</t>
        </is>
      </c>
      <c r="B9" s="7" t="n">
        <v>2.14</v>
      </c>
      <c r="C9" s="7" t="n">
        <v>2.03</v>
      </c>
    </row>
    <row r="10">
      <c r="A10" s="4" t="inlineStr">
        <is>
          <t>Weighted average exercise price, Options granted</t>
        </is>
      </c>
      <c r="B10" s="9" t="n">
        <v>3.94</v>
      </c>
      <c r="C10" s="9" t="n">
        <v>3.47</v>
      </c>
    </row>
    <row r="11">
      <c r="A11" s="4" t="inlineStr">
        <is>
          <t>Weighted average exercise price, Options exercised</t>
        </is>
      </c>
      <c r="B11" s="9" t="n">
        <v>1.58</v>
      </c>
      <c r="C11" s="9" t="n">
        <v>1.83</v>
      </c>
    </row>
    <row r="12">
      <c r="A12" s="4" t="inlineStr">
        <is>
          <t>Weighted average exercise price, Options cancelled</t>
        </is>
      </c>
      <c r="B12" s="9" t="n">
        <v>2.85</v>
      </c>
      <c r="C12" s="10" t="n">
        <v>3.2</v>
      </c>
    </row>
    <row r="13">
      <c r="A13" s="4" t="inlineStr">
        <is>
          <t>Weighted average exercise price, Options outstanding, ending</t>
        </is>
      </c>
      <c r="B13" s="7" t="n">
        <v>2.73</v>
      </c>
      <c r="C13" s="7" t="n">
        <v>2.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 capital - Options outstanding (Details) - Stock options</t>
        </is>
      </c>
      <c r="B1" s="2" t="inlineStr">
        <is>
          <t>12 Months Ended</t>
        </is>
      </c>
    </row>
    <row r="2">
      <c r="B2" s="2" t="inlineStr">
        <is>
          <t>Dec. 31, 2021$ / sharesshares</t>
        </is>
      </c>
      <c r="C2" s="2" t="inlineStr">
        <is>
          <t>Dec. 31, 2021$ / sharesshares</t>
        </is>
      </c>
    </row>
    <row r="3">
      <c r="A3" s="3" t="inlineStr">
        <is>
          <t>Disclosure of classes of share capital [line items]</t>
        </is>
      </c>
    </row>
    <row r="4">
      <c r="A4" s="4" t="inlineStr">
        <is>
          <t>Number of options outstanding</t>
        </is>
      </c>
      <c r="B4" s="5" t="n">
        <v>11974300</v>
      </c>
      <c r="C4" s="5" t="n">
        <v>11974300</v>
      </c>
    </row>
    <row r="5">
      <c r="A5" s="4" t="inlineStr">
        <is>
          <t>Number of options exercisable</t>
        </is>
      </c>
      <c r="B5" s="5" t="n">
        <v>8716275</v>
      </c>
      <c r="C5" s="5" t="n">
        <v>8716275</v>
      </c>
    </row>
    <row r="6">
      <c r="A6" s="4" t="inlineStr">
        <is>
          <t>Exercise price $ 0.30</t>
        </is>
      </c>
    </row>
    <row r="7">
      <c r="A7" s="3" t="inlineStr">
        <is>
          <t>Disclosure of classes of share capital [line items]</t>
        </is>
      </c>
    </row>
    <row r="8">
      <c r="A8" s="4" t="inlineStr">
        <is>
          <t>Exercise price | $ / shares</t>
        </is>
      </c>
      <c r="B8" s="7" t="n">
        <v>0.3</v>
      </c>
    </row>
    <row r="9">
      <c r="A9" s="4" t="inlineStr">
        <is>
          <t>Weighted average contractual life</t>
        </is>
      </c>
      <c r="B9" s="4" t="inlineStr">
        <is>
          <t>5 months 12 days</t>
        </is>
      </c>
    </row>
    <row r="10">
      <c r="A10" s="4" t="inlineStr">
        <is>
          <t>Number of options outstanding</t>
        </is>
      </c>
      <c r="B10" s="5" t="n">
        <v>1327273</v>
      </c>
      <c r="C10" s="5" t="n">
        <v>1327273</v>
      </c>
    </row>
    <row r="11">
      <c r="A11" s="4" t="inlineStr">
        <is>
          <t>Number of options exercisable</t>
        </is>
      </c>
      <c r="B11" s="5" t="n">
        <v>1327273</v>
      </c>
      <c r="C11" s="5" t="n">
        <v>1327273</v>
      </c>
    </row>
    <row r="12">
      <c r="A12" s="4" t="inlineStr">
        <is>
          <t>Exercise price $ 0.80</t>
        </is>
      </c>
    </row>
    <row r="13">
      <c r="A13" s="3" t="inlineStr">
        <is>
          <t>Disclosure of classes of share capital [line items]</t>
        </is>
      </c>
    </row>
    <row r="14">
      <c r="A14" s="4" t="inlineStr">
        <is>
          <t>Exercise price | $ / shares</t>
        </is>
      </c>
      <c r="B14" s="7" t="n">
        <v>0.8</v>
      </c>
    </row>
    <row r="15">
      <c r="A15" s="4" t="inlineStr">
        <is>
          <t>Weighted average contractual life</t>
        </is>
      </c>
      <c r="B15" s="4" t="inlineStr">
        <is>
          <t>11 months 12 days</t>
        </is>
      </c>
    </row>
    <row r="16">
      <c r="A16" s="4" t="inlineStr">
        <is>
          <t>Number of options outstanding</t>
        </is>
      </c>
      <c r="B16" s="5" t="n">
        <v>334091</v>
      </c>
      <c r="C16" s="5" t="n">
        <v>334091</v>
      </c>
    </row>
    <row r="17">
      <c r="A17" s="4" t="inlineStr">
        <is>
          <t>Number of options exercisable</t>
        </is>
      </c>
      <c r="B17" s="5" t="n">
        <v>334091</v>
      </c>
      <c r="C17" s="5" t="n">
        <v>334091</v>
      </c>
    </row>
    <row r="18">
      <c r="A18" s="4" t="inlineStr">
        <is>
          <t>Exercise price $ 2.00</t>
        </is>
      </c>
    </row>
    <row r="19">
      <c r="A19" s="3" t="inlineStr">
        <is>
          <t>Disclosure of classes of share capital [line items]</t>
        </is>
      </c>
    </row>
    <row r="20">
      <c r="A20" s="4" t="inlineStr">
        <is>
          <t>Exercise price | $ / shares</t>
        </is>
      </c>
      <c r="B20" s="6" t="n">
        <v>2</v>
      </c>
    </row>
    <row r="21">
      <c r="A21" s="4" t="inlineStr">
        <is>
          <t>Weighted average contractual life</t>
        </is>
      </c>
      <c r="B21" s="4" t="inlineStr">
        <is>
          <t>2 years 4 months 13 days</t>
        </is>
      </c>
    </row>
    <row r="22">
      <c r="A22" s="4" t="inlineStr">
        <is>
          <t>Number of options outstanding</t>
        </is>
      </c>
      <c r="B22" s="5" t="n">
        <v>80214</v>
      </c>
      <c r="C22" s="5" t="n">
        <v>80214</v>
      </c>
    </row>
    <row r="23">
      <c r="A23" s="4" t="inlineStr">
        <is>
          <t>Number of options exercisable</t>
        </is>
      </c>
      <c r="B23" s="5" t="n">
        <v>80214</v>
      </c>
      <c r="C23" s="5" t="n">
        <v>80214</v>
      </c>
    </row>
    <row r="24">
      <c r="A24" s="4" t="inlineStr">
        <is>
          <t>Exercise price $ 1.91</t>
        </is>
      </c>
    </row>
    <row r="25">
      <c r="A25" s="3" t="inlineStr">
        <is>
          <t>Disclosure of classes of share capital [line items]</t>
        </is>
      </c>
    </row>
    <row r="26">
      <c r="A26" s="4" t="inlineStr">
        <is>
          <t>Exercise price | $ / shares</t>
        </is>
      </c>
      <c r="C26" s="7" t="n">
        <v>1.91</v>
      </c>
    </row>
    <row r="27">
      <c r="A27" s="4" t="inlineStr">
        <is>
          <t>Weighted average contractual life</t>
        </is>
      </c>
      <c r="B27" s="4" t="inlineStr">
        <is>
          <t>4 years 11 months 4 days</t>
        </is>
      </c>
    </row>
    <row r="28">
      <c r="A28" s="4" t="inlineStr">
        <is>
          <t>Number of options outstanding</t>
        </is>
      </c>
      <c r="B28" s="5" t="n">
        <v>2405000</v>
      </c>
      <c r="C28" s="5" t="n">
        <v>2405000</v>
      </c>
    </row>
    <row r="29">
      <c r="A29" s="4" t="inlineStr">
        <is>
          <t>Number of options exercisable</t>
        </is>
      </c>
      <c r="B29" s="5" t="n">
        <v>2068890</v>
      </c>
      <c r="C29" s="5" t="n">
        <v>2068890</v>
      </c>
    </row>
    <row r="30">
      <c r="A30" s="4" t="inlineStr">
        <is>
          <t>Exercise price $ 2.45</t>
        </is>
      </c>
    </row>
    <row r="31">
      <c r="A31" s="3" t="inlineStr">
        <is>
          <t>Disclosure of classes of share capital [line items]</t>
        </is>
      </c>
    </row>
    <row r="32">
      <c r="A32" s="4" t="inlineStr">
        <is>
          <t>Exercise price | $ / shares</t>
        </is>
      </c>
      <c r="C32" s="7" t="n">
        <v>2.45</v>
      </c>
    </row>
    <row r="33">
      <c r="A33" s="4" t="inlineStr">
        <is>
          <t>Weighted average contractual life</t>
        </is>
      </c>
      <c r="B33" s="4" t="inlineStr">
        <is>
          <t>4 years 7 months 2 days</t>
        </is>
      </c>
    </row>
    <row r="34">
      <c r="A34" s="4" t="inlineStr">
        <is>
          <t>Number of options outstanding</t>
        </is>
      </c>
      <c r="B34" s="5" t="n">
        <v>1250000</v>
      </c>
      <c r="C34" s="5" t="n">
        <v>1250000</v>
      </c>
    </row>
    <row r="35">
      <c r="A35" s="4" t="inlineStr">
        <is>
          <t>Number of options exercisable</t>
        </is>
      </c>
      <c r="B35" s="5" t="n">
        <v>1250000</v>
      </c>
      <c r="C35" s="5" t="n">
        <v>1250000</v>
      </c>
    </row>
    <row r="36">
      <c r="A36" s="4" t="inlineStr">
        <is>
          <t>Exercise price $ 2.53</t>
        </is>
      </c>
    </row>
    <row r="37">
      <c r="A37" s="3" t="inlineStr">
        <is>
          <t>Disclosure of classes of share capital [line items]</t>
        </is>
      </c>
    </row>
    <row r="38">
      <c r="A38" s="4" t="inlineStr">
        <is>
          <t>Exercise price | $ / shares</t>
        </is>
      </c>
      <c r="C38" s="7" t="n">
        <v>2.53</v>
      </c>
    </row>
    <row r="39">
      <c r="A39" s="4" t="inlineStr">
        <is>
          <t>Weighted average contractual life</t>
        </is>
      </c>
      <c r="B39" s="4" t="inlineStr">
        <is>
          <t>4 years 7 months 9 days</t>
        </is>
      </c>
    </row>
    <row r="40">
      <c r="A40" s="4" t="inlineStr">
        <is>
          <t>Number of options outstanding</t>
        </is>
      </c>
      <c r="B40" s="5" t="n">
        <v>75000</v>
      </c>
      <c r="C40" s="5" t="n">
        <v>75000</v>
      </c>
    </row>
    <row r="41">
      <c r="A41" s="4" t="inlineStr">
        <is>
          <t>Number of options exercisable</t>
        </is>
      </c>
      <c r="B41" s="5" t="n">
        <v>75000</v>
      </c>
      <c r="C41" s="5" t="n">
        <v>75000</v>
      </c>
    </row>
    <row r="42">
      <c r="A42" s="4" t="inlineStr">
        <is>
          <t>Exercise Price $2.62 USD</t>
        </is>
      </c>
    </row>
    <row r="43">
      <c r="A43" s="3" t="inlineStr">
        <is>
          <t>Disclosure of classes of share capital [line items]</t>
        </is>
      </c>
    </row>
    <row r="44">
      <c r="A44" s="4" t="inlineStr">
        <is>
          <t>Exercise price | $ / shares</t>
        </is>
      </c>
      <c r="C44" s="7" t="n">
        <v>2.62</v>
      </c>
    </row>
    <row r="45">
      <c r="A45" s="4" t="inlineStr">
        <is>
          <t>Weighted average contractual life</t>
        </is>
      </c>
      <c r="B45" s="4" t="inlineStr">
        <is>
          <t>1 year 8 months 23 days</t>
        </is>
      </c>
    </row>
    <row r="46">
      <c r="A46" s="4" t="inlineStr">
        <is>
          <t>Number of options outstanding</t>
        </is>
      </c>
      <c r="B46" s="5" t="n">
        <v>700000</v>
      </c>
      <c r="C46" s="5" t="n">
        <v>700000</v>
      </c>
    </row>
    <row r="47">
      <c r="A47" s="4" t="inlineStr">
        <is>
          <t>Number of options exercisable</t>
        </is>
      </c>
      <c r="B47" s="5" t="n">
        <v>700000</v>
      </c>
      <c r="C47" s="5" t="n">
        <v>700000</v>
      </c>
    </row>
    <row r="48">
      <c r="A48" s="4" t="inlineStr">
        <is>
          <t>Exercise price $ 3.01 USD</t>
        </is>
      </c>
    </row>
    <row r="49">
      <c r="A49" s="3" t="inlineStr">
        <is>
          <t>Disclosure of classes of share capital [line items]</t>
        </is>
      </c>
    </row>
    <row r="50">
      <c r="A50" s="4" t="inlineStr">
        <is>
          <t>Exercise price | $ / shares</t>
        </is>
      </c>
      <c r="C50" s="7" t="n">
        <v>3.01</v>
      </c>
    </row>
    <row r="51">
      <c r="A51" s="4" t="inlineStr">
        <is>
          <t>Weighted average contractual life</t>
        </is>
      </c>
      <c r="B51" s="4" t="inlineStr">
        <is>
          <t>8 years 5 months 1 day</t>
        </is>
      </c>
    </row>
    <row r="52">
      <c r="A52" s="4" t="inlineStr">
        <is>
          <t>Number of options outstanding</t>
        </is>
      </c>
      <c r="B52" s="5" t="n">
        <v>1500000</v>
      </c>
      <c r="C52" s="5" t="n">
        <v>1500000</v>
      </c>
    </row>
    <row r="53">
      <c r="A53" s="4" t="inlineStr">
        <is>
          <t>Number of options exercisable</t>
        </is>
      </c>
      <c r="B53" s="5" t="n">
        <v>0</v>
      </c>
      <c r="C53" s="5" t="n">
        <v>0</v>
      </c>
    </row>
    <row r="54">
      <c r="A54" s="4" t="inlineStr">
        <is>
          <t>Exercise price $ 9.60 USD</t>
        </is>
      </c>
    </row>
    <row r="55">
      <c r="A55" s="3" t="inlineStr">
        <is>
          <t>Disclosure of classes of share capital [line items]</t>
        </is>
      </c>
    </row>
    <row r="56">
      <c r="A56" s="4" t="inlineStr">
        <is>
          <t>Exercise price | $ / shares</t>
        </is>
      </c>
      <c r="C56" s="7" t="n">
        <v>9.6</v>
      </c>
    </row>
    <row r="57">
      <c r="A57" s="4" t="inlineStr">
        <is>
          <t>Weighted average contractual life</t>
        </is>
      </c>
      <c r="B57" s="4" t="inlineStr">
        <is>
          <t>3 years 7 days</t>
        </is>
      </c>
    </row>
    <row r="58">
      <c r="A58" s="4" t="inlineStr">
        <is>
          <t>Number of options outstanding</t>
        </is>
      </c>
      <c r="B58" s="5" t="n">
        <v>107500</v>
      </c>
      <c r="C58" s="5" t="n">
        <v>107500</v>
      </c>
    </row>
    <row r="59">
      <c r="A59" s="4" t="inlineStr">
        <is>
          <t>Number of options exercisable</t>
        </is>
      </c>
      <c r="B59" s="5" t="n">
        <v>107500</v>
      </c>
      <c r="C59" s="5" t="n">
        <v>107500</v>
      </c>
    </row>
    <row r="60">
      <c r="A60" s="4" t="inlineStr">
        <is>
          <t>Exercise price $ 5.00 USD</t>
        </is>
      </c>
    </row>
    <row r="61">
      <c r="A61" s="3" t="inlineStr">
        <is>
          <t>Disclosure of classes of share capital [line items]</t>
        </is>
      </c>
    </row>
    <row r="62">
      <c r="A62" s="4" t="inlineStr">
        <is>
          <t>Exercise price | $ / shares</t>
        </is>
      </c>
      <c r="C62" s="6" t="n">
        <v>5</v>
      </c>
    </row>
    <row r="63">
      <c r="A63" s="4" t="inlineStr">
        <is>
          <t>Weighted average contractual life</t>
        </is>
      </c>
      <c r="B63" s="4" t="inlineStr">
        <is>
          <t>1 year 11 months 1 day</t>
        </is>
      </c>
    </row>
    <row r="64">
      <c r="A64" s="4" t="inlineStr">
        <is>
          <t>Number of options outstanding</t>
        </is>
      </c>
      <c r="B64" s="5" t="n">
        <v>193629</v>
      </c>
      <c r="C64" s="5" t="n">
        <v>193629</v>
      </c>
    </row>
    <row r="65">
      <c r="A65" s="4" t="inlineStr">
        <is>
          <t>Number of options exercisable</t>
        </is>
      </c>
      <c r="B65" s="5" t="n">
        <v>193629</v>
      </c>
      <c r="C65" s="5" t="n">
        <v>193629</v>
      </c>
    </row>
    <row r="66">
      <c r="A66" s="4" t="inlineStr">
        <is>
          <t>Exercise price $ 3.41 USD</t>
        </is>
      </c>
    </row>
    <row r="67">
      <c r="A67" s="3" t="inlineStr">
        <is>
          <t>Disclosure of classes of share capital [line items]</t>
        </is>
      </c>
    </row>
    <row r="68">
      <c r="A68" s="4" t="inlineStr">
        <is>
          <t>Exercise price | $ / shares</t>
        </is>
      </c>
      <c r="C68" s="7" t="n">
        <v>3.41</v>
      </c>
    </row>
    <row r="69">
      <c r="A69" s="4" t="inlineStr">
        <is>
          <t>Weighted average contractual life</t>
        </is>
      </c>
      <c r="B69" s="4" t="inlineStr">
        <is>
          <t>5 years 6 months 21 days</t>
        </is>
      </c>
    </row>
    <row r="70">
      <c r="A70" s="4" t="inlineStr">
        <is>
          <t>Number of options outstanding</t>
        </is>
      </c>
      <c r="B70" s="5" t="n">
        <v>1115000</v>
      </c>
      <c r="C70" s="5" t="n">
        <v>1115000</v>
      </c>
    </row>
    <row r="71">
      <c r="A71" s="4" t="inlineStr">
        <is>
          <t>Number of options exercisable</t>
        </is>
      </c>
      <c r="B71" s="5" t="n">
        <v>683548</v>
      </c>
      <c r="C71" s="5" t="n">
        <v>683548</v>
      </c>
    </row>
    <row r="72">
      <c r="A72" s="4" t="inlineStr">
        <is>
          <t>Exercise price $ 3.55 USD</t>
        </is>
      </c>
    </row>
    <row r="73">
      <c r="A73" s="3" t="inlineStr">
        <is>
          <t>Disclosure of classes of share capital [line items]</t>
        </is>
      </c>
    </row>
    <row r="74">
      <c r="A74" s="4" t="inlineStr">
        <is>
          <t>Exercise price | $ / shares</t>
        </is>
      </c>
      <c r="C74" s="7" t="n">
        <v>3.55</v>
      </c>
    </row>
    <row r="75">
      <c r="A75" s="4" t="inlineStr">
        <is>
          <t>Weighted average contractual life</t>
        </is>
      </c>
      <c r="B75" s="4" t="inlineStr">
        <is>
          <t>6 years 6 months 14 days</t>
        </is>
      </c>
    </row>
    <row r="76">
      <c r="A76" s="4" t="inlineStr">
        <is>
          <t>Number of options outstanding</t>
        </is>
      </c>
      <c r="B76" s="5" t="n">
        <v>90604</v>
      </c>
      <c r="C76" s="5" t="n">
        <v>90604</v>
      </c>
    </row>
    <row r="77">
      <c r="A77" s="4" t="inlineStr">
        <is>
          <t>Number of options exercisable</t>
        </is>
      </c>
      <c r="B77" s="5" t="n">
        <v>14700</v>
      </c>
      <c r="C77" s="5" t="n">
        <v>14700</v>
      </c>
    </row>
    <row r="78">
      <c r="A78" s="4" t="inlineStr">
        <is>
          <t>Exercise price $ 3.56 USD</t>
        </is>
      </c>
    </row>
    <row r="79">
      <c r="A79" s="3" t="inlineStr">
        <is>
          <t>Disclosure of classes of share capital [line items]</t>
        </is>
      </c>
    </row>
    <row r="80">
      <c r="A80" s="4" t="inlineStr">
        <is>
          <t>Exercise price | $ / shares</t>
        </is>
      </c>
      <c r="C80" s="7" t="n">
        <v>3.56</v>
      </c>
    </row>
    <row r="81">
      <c r="A81" s="4" t="inlineStr">
        <is>
          <t>Weighted average contractual life</t>
        </is>
      </c>
      <c r="B81" s="4" t="inlineStr">
        <is>
          <t>6 years 10 months 13 days</t>
        </is>
      </c>
    </row>
    <row r="82">
      <c r="A82" s="4" t="inlineStr">
        <is>
          <t>Number of options outstanding</t>
        </is>
      </c>
      <c r="B82" s="5" t="n">
        <v>400989</v>
      </c>
      <c r="C82" s="5" t="n">
        <v>400989</v>
      </c>
    </row>
    <row r="83">
      <c r="A83" s="4" t="inlineStr">
        <is>
          <t>Number of options exercisable</t>
        </is>
      </c>
      <c r="B83" s="5" t="n">
        <v>109949</v>
      </c>
      <c r="C83" s="5" t="n">
        <v>109949</v>
      </c>
    </row>
    <row r="84">
      <c r="A84" s="4" t="inlineStr">
        <is>
          <t>Exercise price $ 3.77 USD</t>
        </is>
      </c>
    </row>
    <row r="85">
      <c r="A85" s="3" t="inlineStr">
        <is>
          <t>Disclosure of classes of share capital [line items]</t>
        </is>
      </c>
    </row>
    <row r="86">
      <c r="A86" s="4" t="inlineStr">
        <is>
          <t>Exercise price | $ / shares</t>
        </is>
      </c>
      <c r="C86" s="7" t="n">
        <v>3.77</v>
      </c>
    </row>
    <row r="87">
      <c r="A87" s="4" t="inlineStr">
        <is>
          <t>Weighted average contractual life</t>
        </is>
      </c>
      <c r="B87" s="4" t="inlineStr">
        <is>
          <t>6 years 8 months 26 days</t>
        </is>
      </c>
    </row>
    <row r="88">
      <c r="A88" s="4" t="inlineStr">
        <is>
          <t>Number of options outstanding</t>
        </is>
      </c>
      <c r="B88" s="5" t="n">
        <v>240000</v>
      </c>
      <c r="C88" s="5" t="n">
        <v>240000</v>
      </c>
    </row>
    <row r="89">
      <c r="A89" s="4" t="inlineStr">
        <is>
          <t>Number of options exercisable</t>
        </is>
      </c>
      <c r="B89" s="5" t="n">
        <v>148967</v>
      </c>
      <c r="C89" s="5" t="n">
        <v>148967</v>
      </c>
    </row>
    <row r="90">
      <c r="A90" s="4" t="inlineStr">
        <is>
          <t>Exercise price $ 4.15 USD</t>
        </is>
      </c>
    </row>
    <row r="91">
      <c r="A91" s="3" t="inlineStr">
        <is>
          <t>Disclosure of classes of share capital [line items]</t>
        </is>
      </c>
    </row>
    <row r="92">
      <c r="A92" s="4" t="inlineStr">
        <is>
          <t>Exercise price | $ / shares</t>
        </is>
      </c>
      <c r="C92" s="7" t="n">
        <v>4.15</v>
      </c>
    </row>
    <row r="93">
      <c r="A93" s="4" t="inlineStr">
        <is>
          <t>Weighted average contractual life</t>
        </is>
      </c>
      <c r="B93" s="4" t="inlineStr">
        <is>
          <t>9 years 1 month 24 days</t>
        </is>
      </c>
    </row>
    <row r="94">
      <c r="A94" s="4" t="inlineStr">
        <is>
          <t>Number of options outstanding</t>
        </is>
      </c>
      <c r="B94" s="5" t="n">
        <v>800000</v>
      </c>
      <c r="C94" s="5" t="n">
        <v>800000</v>
      </c>
    </row>
    <row r="95">
      <c r="A95" s="4" t="inlineStr">
        <is>
          <t>Number of options exercisable</t>
        </is>
      </c>
      <c r="B95" s="5" t="n">
        <v>436458</v>
      </c>
      <c r="C95" s="5" t="n">
        <v>436458</v>
      </c>
    </row>
    <row r="96">
      <c r="A96" s="4" t="inlineStr">
        <is>
          <t>Exercise price $ 7.23 USD</t>
        </is>
      </c>
    </row>
    <row r="97">
      <c r="A97" s="3" t="inlineStr">
        <is>
          <t>Disclosure of classes of share capital [line items]</t>
        </is>
      </c>
    </row>
    <row r="98">
      <c r="A98" s="4" t="inlineStr">
        <is>
          <t>Exercise price | $ / shares</t>
        </is>
      </c>
      <c r="C98" s="7" t="n">
        <v>7.23</v>
      </c>
    </row>
    <row r="99">
      <c r="A99" s="4" t="inlineStr">
        <is>
          <t>Weighted average contractual life</t>
        </is>
      </c>
      <c r="B99" s="4" t="inlineStr">
        <is>
          <t>6 years 10 days</t>
        </is>
      </c>
    </row>
    <row r="100">
      <c r="A100" s="4" t="inlineStr">
        <is>
          <t>Number of options outstanding</t>
        </is>
      </c>
      <c r="B100" s="5" t="n">
        <v>210000</v>
      </c>
      <c r="C100" s="5" t="n">
        <v>210000</v>
      </c>
    </row>
    <row r="101">
      <c r="A101" s="4" t="inlineStr">
        <is>
          <t>Number of options exercisable</t>
        </is>
      </c>
      <c r="B101" s="5" t="n">
        <v>100636</v>
      </c>
      <c r="C101" s="5" t="n">
        <v>100636</v>
      </c>
    </row>
    <row r="102">
      <c r="A102" s="4" t="inlineStr">
        <is>
          <t>Exercise price $ 7.75 USD</t>
        </is>
      </c>
    </row>
    <row r="103">
      <c r="A103" s="3" t="inlineStr">
        <is>
          <t>Disclosure of classes of share capital [line items]</t>
        </is>
      </c>
    </row>
    <row r="104">
      <c r="A104" s="4" t="inlineStr">
        <is>
          <t>Exercise price | $ / shares</t>
        </is>
      </c>
      <c r="C104" s="7" t="n">
        <v>7.75</v>
      </c>
    </row>
    <row r="105">
      <c r="A105" s="4" t="inlineStr">
        <is>
          <t>Weighted average contractual life</t>
        </is>
      </c>
      <c r="B105" s="4" t="inlineStr">
        <is>
          <t>6 years 1 month 17 days</t>
        </is>
      </c>
    </row>
    <row r="106">
      <c r="A106" s="4" t="inlineStr">
        <is>
          <t>Number of options outstanding</t>
        </is>
      </c>
      <c r="B106" s="5" t="n">
        <v>110000</v>
      </c>
      <c r="C106" s="5" t="n">
        <v>110000</v>
      </c>
    </row>
    <row r="107">
      <c r="A107" s="4" t="inlineStr">
        <is>
          <t>Number of options exercisable</t>
        </is>
      </c>
      <c r="B107" s="5" t="n">
        <v>50420</v>
      </c>
      <c r="C107" s="5" t="n">
        <v>50420</v>
      </c>
    </row>
    <row r="108">
      <c r="A108" s="4" t="inlineStr">
        <is>
          <t>Exercise price $ 3.40 USD</t>
        </is>
      </c>
    </row>
    <row r="109">
      <c r="A109" s="3" t="inlineStr">
        <is>
          <t>Disclosure of classes of share capital [line items]</t>
        </is>
      </c>
    </row>
    <row r="110">
      <c r="A110" s="4" t="inlineStr">
        <is>
          <t>Exercise price | $ / shares</t>
        </is>
      </c>
      <c r="C110" s="7" t="n">
        <v>3.4</v>
      </c>
    </row>
    <row r="111">
      <c r="A111" s="4" t="inlineStr">
        <is>
          <t>Weighted average contractual life</t>
        </is>
      </c>
      <c r="B111" s="4" t="inlineStr">
        <is>
          <t>4 years 2 months 19 days</t>
        </is>
      </c>
    </row>
    <row r="112">
      <c r="A112" s="4" t="inlineStr">
        <is>
          <t>Number of options outstanding</t>
        </is>
      </c>
      <c r="B112" s="5" t="n">
        <v>1035000</v>
      </c>
      <c r="C112" s="5" t="n">
        <v>1035000</v>
      </c>
    </row>
    <row r="113">
      <c r="A113" s="4" t="inlineStr">
        <is>
          <t>Number of options exercisable</t>
        </is>
      </c>
      <c r="B113" s="5" t="n">
        <v>1035000</v>
      </c>
      <c r="C113" s="5" t="n">
        <v>10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12 Months Ended</t>
        </is>
      </c>
    </row>
    <row r="2">
      <c r="B2" s="2" t="inlineStr">
        <is>
          <t>Dec. 31, 2021</t>
        </is>
      </c>
    </row>
    <row r="3">
      <c r="A3" s="3" t="inlineStr">
        <is>
          <t>Significant accounting policies and basis of preparation</t>
        </is>
      </c>
    </row>
    <row r="4">
      <c r="A4" s="4" t="inlineStr">
        <is>
          <t>Significant accounting policies and basis of preparation</t>
        </is>
      </c>
      <c r="B4" s="4" t="inlineStr">
        <is>
          <t xml:space="preserve">2. Significant accounting policies and basis of preparation The consolidated financial statements were authorized for issue on March 22, 2022 by the directors of the Company. 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Basis of preparation The consolidated financial statements of the Company have been prepared on an accrual basis and are based on historical costs except for derivative liabilities which are measured at fair value. As at December 31, 2021, the Company’s functional and presentation currency is United States dollars (“USD”). The Company's functional currency for the comparative periods was Canadian dollars ("CAD"). The change in presentation currency and functional currency is discussed in Note 3. Consolidation The consolidated financial statements include the accounts of the Company and its wholly-owned subsidiaries, EMV Automotive USA Inc., from the date of its incorporation on January 22, 2018, Intermeccanica International Inc.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classification of financial instruments; and - the vesting probability of stock options with market conditions. Foreign currency translation The Company’s functional currency is USD. The functional currency of Intermeccanica is CAD, the functional currency of EMV Automotive USA Inc.and ElectraMeccanica USA, LLC is USD, and the functional currency of EMV Automotive Technology (Chongqing) Inc. is the Chinese RMB. The Company reassessed the functional currency during its first quarter of 2021 and determined that the factors now supported USD as the functional currency for the Company. The Company has applied the change in functional currency from CAD to USD effective January 1, 2021. The change in functional currency is discussed in Note 3.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profit or loss. Foreign operations translation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The resulting translation gains and losses are included as other comprehensive loss. The cumulative deferred translation gains or losses on the foreign operations are reclassified to net income, only on disposal of the foreign operations. Segment reporting The Company’s operations currently consist of two operating segments, which are its reportable segments. 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 Financial assets/liabilities Cash and cash equivalents Amortized cost Restricted cash ​ Amortized cost Receivables Amortized cost Trade payables and accrued liabilities Amortized cost Derivative liabilities FVTPL Lease liabilities ​ Amortized cost ​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consolidated statements of loss and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12 month expected credit losses. The Company will recognize in the consolidated statements of loss and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Revenue from contracts with customers Sales of electric vehicles Revenues from selling SOLO EVs is recognized when the Company has transferred control to the customer which generally occurs upon delivery and transfer of ownership. Revenue is measured based on consideration specified in a contract with a customer and excludes amounts collected on behalf of third parties. The total consideration in the contract is allocated to all products and services based on their stand-alone selling prices. The stand-alone selling prices are determined with reference to the selling prices of similar products or services and other reasonably available information. Customers usually pay consideration prior to the transfer of control over the products to customers. In addition, product sales contracts with customers include warranty clauses to guarantee that the products comply with agreed-upon specifications. The Company recognizes costs for general estimated warranties costs on SOLO EVs at the time products are sold to customers.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s of December 31, 2021, $ nil warranty provision is recognized based on management's estimate.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 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s been accounted for as government grants related to income and have been included in other income. Cash and cash equivalents Cash and cash equivalents include cash and short-term investments with original maturities of less than 180 days and are presented at cost, which approximates market value. Customer deposits Customer deposits consist primarily of advance payments from customers who order the SOLO EVs. The deposit is recognized as revenue when the Company transfers control to the customer which generally occurs upon delivery and transfer of ownership. 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 Deferred revenue Deferred revenue consists primarily of advance payments that may be made to the Company by its manufacturing partner in China, Chongqing Zongshen Automobile Co., Ltd. (“Zongshen”), for royalties to be derived from the sales of SOLO EVs by Zongshen in China when any such sales are made in accordance with the terms of our manufacturing agreement (the “Manufacturing Agreement”). The deferred revenue from any such royalties will be recognized in profit or loss on a periodic basis as and when the Zongshen builds and sells the permitted number of SOLO EVs in China under the Manufacturing Agreement. Inventory Inventory consists of vehicles and parts held for resale or for use in fixed fee contracts and is valued at the lower of cost and net realizable value. The cost of inventories includes purchase costs and conversion costs, and is determined principally by using the weighted average method. Net realizable value is the estimated selling price in the ordinary course of business less the estimated costs of completion and the estimated costs necessary to make the sale. Trademarks and patents The Company expenses legal fees and filing costs associated with the development of its trademarks and patents. 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loss and comprehensive loss during the financial period in which they are incurred. Gains and losses on disposals are determined by comparing the proceeds with the carrying amount and are recognized in the consolidated statements of loss and comprehensive loss. Amortization is calculated on a straight-line method to write off the cost of the assets to their residual values over their estimated useful lives. The amortization rates applicable to each category of plant and equipment are as follows: ​ Class of plant and equipment Amortization rate Furniture and equipment 20% Computer hardware 33% Computer software 50% Vehicles 33% Production molds ​ 33% Leasehold improvements over term of lease Right of use assets ​ over term of lease ​ 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For awards with no market-based performance measurement, the fair value of options is determined using a Black–Scholes pricing model. For awards subject to the performance against a market-based performance measure, management have used the Monte Carlo simulation model to calculate the grant date fair valu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The share-based payment reserve records items that are recognized as stock-based compensation expense and other share-based payments until such time that the underlying securities are exercised, at which time the corresponding amount will be transferred to share capital. If the securities expire unexercised, the amount remains in the share-based payment reserve account. Restricted Stock Units Restricted Stock Units (“RSU”s) are stock-based awards that may be granted by the Company to certain eligible participants pursuant to its current 2020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s of loss and comprehensive loss over the vesting period.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 Derivative Liabilities - Warrants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s of financial position at their fair value on the date of issuance and will be revalued on each subsequent statement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On January 1, 2021, the Company change its functional currency from CAD to USD. As a result, warrants denominated in CAD were recognized as derivative liabilities and warrants denominated in USD were recognized as equity. Refer to Note 3. Derivative Liabilities - Deferred Stock Units Deferred Stock Units ("DSU"s) are stock-based awards that may be granted by the Company to certain eligible participants pursuant to its Plan. During the year ended December 31, 2021, the Company changed the settlement intention by allowing the holders of the DSUs to settle the DSUs in cash or common shares. As a result, the entire DSU balance of $152,165 was reclassified from equity to DSU liability. At inception, the Company measures the cost of equity-settled share-based transactions by reference to the fair value of the equity instruments at the date at which they are granted and is recorded in the statements of loss and comprehensive loss in the period they are granted (immediate vesting). At each reporting date, between the grant and settlement dates of DSUs, the fair value of the liability is re-measured with any changes in fair value recognized in net income (loss) for the period. Leases The Company assesses at inception whether a contract is, or contains, a lease. That is, if the contract conveys the right to control the use of an indentifed asset for a period of time in exchange for consideration. As a lessee The Company applies a single recognition and measurement approach for all leases, except for short-term leases and leases of low-value assets.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Variable lease payments that do not depend on an index or a rate are recognized as epxneses in the period in which the event or condition that triggers the payment occurs.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d any initial direct costs, less any lease incentives received before the commencement date. The right-of-use assets are subsequently measured at cost and are depreciated on a straight-line basis from the date the underlying asset is available for use over the lease term. The Company recognizes the lease payments associated with these leases as an expense on a straight line basis over the lease term. The Company applies the shorter lease recognition exemption to its short-term leases of Kiosk locations (i.e. those leases that have a lease term of 12 months or less from the commencement date and do not contain a purchase option). Lease payments on short-term leases are recognized as expense on a straight-line basis over the lease term.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and not with reference to the underlying asset. If a head lease is a short-term lease to which the Company applies the exemption described above, then it classifies the sublease as an operating lease.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loss and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 Standards issued but not yet effective Definition of Accounting Estimates – Amendments to IAS 8 In February 2021, the IASB issued amendments to IAS 8, in which it introduced a definition of ‘accounting estimates’. The amendments clarify the distinction between changes in accounting estimates and changes in accounting policies and the correction of errors. Also, they clarify how one is entitied to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s application is permitted as long as the fact is disclosed. The amendments are not expected to have a material impact on the Company.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 that is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impact of the amendments to determine the impact they will have on the Company’s accounting policy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s>
  <sheetData>
    <row r="1">
      <c r="A1" s="1" t="inlineStr">
        <is>
          <t>Share capital - The changes in warrants (Details) - Warrants</t>
        </is>
      </c>
      <c r="B1" s="2" t="inlineStr">
        <is>
          <t>12 Months Ended</t>
        </is>
      </c>
    </row>
    <row r="2">
      <c r="B2" s="2" t="inlineStr">
        <is>
          <t>Dec. 31, 2021$ / sharesshares</t>
        </is>
      </c>
      <c r="C2" s="2" t="inlineStr">
        <is>
          <t>Dec. 31, 2021$ / sharesshares</t>
        </is>
      </c>
      <c r="D2" s="2" t="inlineStr">
        <is>
          <t>Dec. 31, 2020$ / sharesshares</t>
        </is>
      </c>
    </row>
    <row r="3">
      <c r="A3" s="3" t="inlineStr">
        <is>
          <t>Disclosure of classes of share capital [line items]</t>
        </is>
      </c>
    </row>
    <row r="4">
      <c r="A4" s="4" t="inlineStr">
        <is>
          <t>Number of warrants, Warrants outstanding, beginning</t>
        </is>
      </c>
      <c r="B4" s="5" t="n">
        <v>15070883</v>
      </c>
      <c r="C4" s="5" t="n">
        <v>15070883</v>
      </c>
      <c r="D4" s="5" t="n">
        <v>20603396</v>
      </c>
    </row>
    <row r="5">
      <c r="A5" s="4" t="inlineStr">
        <is>
          <t>Number of warrants, Warrants exercised</t>
        </is>
      </c>
      <c r="B5" s="5" t="n">
        <v>-4270005</v>
      </c>
      <c r="C5" s="5" t="n">
        <v>-4270005</v>
      </c>
      <c r="D5" s="5" t="n">
        <v>-5387200</v>
      </c>
    </row>
    <row r="6">
      <c r="A6" s="4" t="inlineStr">
        <is>
          <t>Number of warrants expired</t>
        </is>
      </c>
      <c r="B6" s="5" t="n">
        <v>-3398857</v>
      </c>
      <c r="C6" s="5" t="n">
        <v>-3398857</v>
      </c>
      <c r="D6" s="5" t="n">
        <v>-145313</v>
      </c>
    </row>
    <row r="7">
      <c r="A7" s="4" t="inlineStr">
        <is>
          <t>Number of warrants, Warrants outstanding, ending</t>
        </is>
      </c>
      <c r="B7" s="5" t="n">
        <v>7402021</v>
      </c>
      <c r="C7" s="5" t="n">
        <v>7402021</v>
      </c>
      <c r="D7" s="5" t="n">
        <v>15070883</v>
      </c>
    </row>
    <row r="8">
      <c r="A8" s="4" t="inlineStr">
        <is>
          <t>Weighted average exercise price, Warrants outstanding, beginning | $ / shares</t>
        </is>
      </c>
      <c r="B8" s="7" t="n">
        <v>4.01</v>
      </c>
      <c r="D8" s="7" t="n">
        <v>3.57</v>
      </c>
    </row>
    <row r="9">
      <c r="A9" s="4" t="inlineStr">
        <is>
          <t>Weighted average exercise price, Warrants exercised | (per share)</t>
        </is>
      </c>
      <c r="C9" s="7" t="n">
        <v>3.34</v>
      </c>
      <c r="D9" s="9" t="n">
        <v>2.49</v>
      </c>
    </row>
    <row r="10">
      <c r="A10" s="4" t="inlineStr">
        <is>
          <t>Weighted average exercise price, Warrants expired | (per share)</t>
        </is>
      </c>
      <c r="C10" s="7" t="n">
        <v>4.66</v>
      </c>
      <c r="D10" s="9" t="n">
        <v>1.49</v>
      </c>
    </row>
    <row r="11">
      <c r="A11" s="4" t="inlineStr">
        <is>
          <t>Weighted average exercise price, Warrants outstanding, ending | $ / shares</t>
        </is>
      </c>
      <c r="B11" s="7" t="n">
        <v>5.23</v>
      </c>
      <c r="D11" s="7" t="n">
        <v>4.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 Fair value of options (Details) - Stock options</t>
        </is>
      </c>
      <c r="B1" s="2" t="inlineStr">
        <is>
          <t>12 Months Ended</t>
        </is>
      </c>
    </row>
    <row r="2">
      <c r="B2" s="2" t="inlineStr">
        <is>
          <t>Dec. 31, 2021</t>
        </is>
      </c>
      <c r="C2" s="2" t="inlineStr">
        <is>
          <t>Dec. 31, 2020</t>
        </is>
      </c>
    </row>
    <row r="3">
      <c r="A3" s="3" t="inlineStr">
        <is>
          <t>Disclosure of classes of share capital [line items]</t>
        </is>
      </c>
    </row>
    <row r="4">
      <c r="A4" s="4" t="inlineStr">
        <is>
          <t>Annualized volatility</t>
        </is>
      </c>
      <c r="C4" s="4" t="inlineStr">
        <is>
          <t>62.29%</t>
        </is>
      </c>
    </row>
    <row r="5">
      <c r="A5" s="4" t="inlineStr">
        <is>
          <t>Exercise price range Minimum</t>
        </is>
      </c>
    </row>
    <row r="6">
      <c r="A6" s="3" t="inlineStr">
        <is>
          <t>Disclosure of classes of share capital [line items]</t>
        </is>
      </c>
    </row>
    <row r="7">
      <c r="A7" s="4" t="inlineStr">
        <is>
          <t>Expected life of options</t>
        </is>
      </c>
      <c r="B7" s="4" t="inlineStr">
        <is>
          <t>4 years</t>
        </is>
      </c>
      <c r="C7" s="4" t="inlineStr">
        <is>
          <t>3 years</t>
        </is>
      </c>
    </row>
    <row r="8">
      <c r="A8" s="4" t="inlineStr">
        <is>
          <t>Annualized volatility</t>
        </is>
      </c>
      <c r="B8" s="4" t="inlineStr">
        <is>
          <t>61.00%</t>
        </is>
      </c>
    </row>
    <row r="9">
      <c r="A9" s="4" t="inlineStr">
        <is>
          <t>Risk-free interest rate</t>
        </is>
      </c>
      <c r="B9" s="4" t="inlineStr">
        <is>
          <t>0.34%</t>
        </is>
      </c>
      <c r="C9" s="4" t="inlineStr">
        <is>
          <t>0.29%</t>
        </is>
      </c>
    </row>
    <row r="10">
      <c r="A10" s="4" t="inlineStr">
        <is>
          <t>Exercise price range Maximum</t>
        </is>
      </c>
    </row>
    <row r="11">
      <c r="A11" s="3" t="inlineStr">
        <is>
          <t>Disclosure of classes of share capital [line items]</t>
        </is>
      </c>
    </row>
    <row r="12">
      <c r="A12" s="4" t="inlineStr">
        <is>
          <t>Expected life of options</t>
        </is>
      </c>
      <c r="B12" s="4" t="inlineStr">
        <is>
          <t>5 years</t>
        </is>
      </c>
      <c r="C12" s="4" t="inlineStr">
        <is>
          <t>5 years</t>
        </is>
      </c>
    </row>
    <row r="13">
      <c r="A13" s="4" t="inlineStr">
        <is>
          <t>Annualized volatility</t>
        </is>
      </c>
      <c r="B13" s="4" t="inlineStr">
        <is>
          <t>62.29%</t>
        </is>
      </c>
    </row>
    <row r="14">
      <c r="A14" s="4" t="inlineStr">
        <is>
          <t>Risk-free interest rate</t>
        </is>
      </c>
      <c r="B14" s="4" t="inlineStr">
        <is>
          <t>1.40%</t>
        </is>
      </c>
      <c r="C14" s="4" t="inlineStr">
        <is>
          <t>0.4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s>
  <sheetData>
    <row r="1">
      <c r="A1" s="1" t="inlineStr">
        <is>
          <t>Share capital - Warrants outstanding (Details) - Warrants</t>
        </is>
      </c>
      <c r="B1" s="2" t="inlineStr">
        <is>
          <t>12 Months Ended</t>
        </is>
      </c>
    </row>
    <row r="2">
      <c r="B2" s="2" t="inlineStr">
        <is>
          <t>Dec. 31, 2021$ / sharesshares</t>
        </is>
      </c>
      <c r="C2" s="2" t="inlineStr">
        <is>
          <t>Dec. 31, 2021$ / sharesshares</t>
        </is>
      </c>
      <c r="D2" s="2" t="inlineStr">
        <is>
          <t>Dec. 31, 2020shares</t>
        </is>
      </c>
      <c r="E2" s="2" t="inlineStr">
        <is>
          <t>Dec. 31, 2019shares</t>
        </is>
      </c>
    </row>
    <row r="3">
      <c r="A3" s="3" t="inlineStr">
        <is>
          <t>Disclosure of classes of share capital [line items]</t>
        </is>
      </c>
    </row>
    <row r="4">
      <c r="A4" s="4" t="inlineStr">
        <is>
          <t>Weighted average contractual life</t>
        </is>
      </c>
      <c r="B4" s="4" t="inlineStr">
        <is>
          <t>1 year 5 months 26 days</t>
        </is>
      </c>
    </row>
    <row r="5">
      <c r="A5" s="4" t="inlineStr">
        <is>
          <t>Number of warrants outstanding | shares</t>
        </is>
      </c>
      <c r="B5" s="5" t="n">
        <v>7402021</v>
      </c>
      <c r="C5" s="5" t="n">
        <v>7402021</v>
      </c>
      <c r="D5" s="5" t="n">
        <v>15070883</v>
      </c>
      <c r="E5" s="5" t="n">
        <v>20603396</v>
      </c>
    </row>
    <row r="6">
      <c r="A6" s="4" t="inlineStr">
        <is>
          <t>Non-Transferable Warrants $4.00 CAD - $16.00 CAD</t>
        </is>
      </c>
    </row>
    <row r="7">
      <c r="A7" s="3" t="inlineStr">
        <is>
          <t>Disclosure of classes of share capital [line items]</t>
        </is>
      </c>
    </row>
    <row r="8">
      <c r="A8" s="4" t="inlineStr">
        <is>
          <t>Weighted average contractual life</t>
        </is>
      </c>
      <c r="B8" s="4" t="inlineStr">
        <is>
          <t>9 months 29 days</t>
        </is>
      </c>
    </row>
    <row r="9">
      <c r="A9" s="4" t="inlineStr">
        <is>
          <t>Number of warrants outstanding | shares</t>
        </is>
      </c>
      <c r="B9" s="5" t="n">
        <v>1803765</v>
      </c>
      <c r="C9" s="5" t="n">
        <v>1803765</v>
      </c>
    </row>
    <row r="10">
      <c r="A10" s="4" t="inlineStr">
        <is>
          <t>Non-Transferable Warrants $4.00 CAD - $16.00 CAD | Exercise price range Minimum</t>
        </is>
      </c>
    </row>
    <row r="11">
      <c r="A11" s="3" t="inlineStr">
        <is>
          <t>Disclosure of classes of share capital [line items]</t>
        </is>
      </c>
    </row>
    <row r="12">
      <c r="A12" s="4" t="inlineStr">
        <is>
          <t>Exercise price</t>
        </is>
      </c>
      <c r="B12" s="6" t="n">
        <v>4</v>
      </c>
    </row>
    <row r="13">
      <c r="A13" s="4" t="inlineStr">
        <is>
          <t>Non-Transferable Warrants $4.00 CAD - $16.00 CAD | Exercise price range Maximum</t>
        </is>
      </c>
    </row>
    <row r="14">
      <c r="A14" s="3" t="inlineStr">
        <is>
          <t>Disclosure of classes of share capital [line items]</t>
        </is>
      </c>
    </row>
    <row r="15">
      <c r="A15" s="4" t="inlineStr">
        <is>
          <t>Exercise price</t>
        </is>
      </c>
      <c r="B15" s="6" t="n">
        <v>16</v>
      </c>
    </row>
    <row r="16">
      <c r="A16" s="4" t="inlineStr">
        <is>
          <t>Non-Transferable Warrants $2.00 USD - $24.00 USD</t>
        </is>
      </c>
    </row>
    <row r="17">
      <c r="A17" s="3" t="inlineStr">
        <is>
          <t>Disclosure of classes of share capital [line items]</t>
        </is>
      </c>
    </row>
    <row r="18">
      <c r="A18" s="4" t="inlineStr">
        <is>
          <t>Weighted average contractual life</t>
        </is>
      </c>
      <c r="B18" s="4" t="inlineStr">
        <is>
          <t>2 years 1 month 17 days</t>
        </is>
      </c>
    </row>
    <row r="19">
      <c r="A19" s="4" t="inlineStr">
        <is>
          <t>Number of warrants outstanding | shares</t>
        </is>
      </c>
      <c r="B19" s="5" t="n">
        <v>1096988</v>
      </c>
      <c r="C19" s="5" t="n">
        <v>1096988</v>
      </c>
    </row>
    <row r="20">
      <c r="A20" s="4" t="inlineStr">
        <is>
          <t>Non-Transferable Warrants $2.00 USD - $24.00 USD | Exercise price range Minimum</t>
        </is>
      </c>
    </row>
    <row r="21">
      <c r="A21" s="3" t="inlineStr">
        <is>
          <t>Disclosure of classes of share capital [line items]</t>
        </is>
      </c>
    </row>
    <row r="22">
      <c r="A22" s="4" t="inlineStr">
        <is>
          <t>Exercise price</t>
        </is>
      </c>
      <c r="C22" s="6" t="n">
        <v>2</v>
      </c>
    </row>
    <row r="23">
      <c r="A23" s="4" t="inlineStr">
        <is>
          <t>Non-Transferable Warrants $2.00 USD - $24.00 USD | Exercise price range Maximum</t>
        </is>
      </c>
    </row>
    <row r="24">
      <c r="A24" s="3" t="inlineStr">
        <is>
          <t>Disclosure of classes of share capital [line items]</t>
        </is>
      </c>
    </row>
    <row r="25">
      <c r="A25" s="4" t="inlineStr">
        <is>
          <t>Exercise price</t>
        </is>
      </c>
      <c r="C25" s="5" t="n">
        <v>24</v>
      </c>
    </row>
    <row r="26">
      <c r="A26" s="4" t="inlineStr">
        <is>
          <t>Transferable Warrants $4.25 USD</t>
        </is>
      </c>
    </row>
    <row r="27">
      <c r="A27" s="3" t="inlineStr">
        <is>
          <t>Disclosure of classes of share capital [line items]</t>
        </is>
      </c>
    </row>
    <row r="28">
      <c r="A28" s="4" t="inlineStr">
        <is>
          <t>Exercise price</t>
        </is>
      </c>
      <c r="C28" s="7" t="n">
        <v>4.25</v>
      </c>
    </row>
    <row r="29">
      <c r="A29" s="4" t="inlineStr">
        <is>
          <t>Weighted average contractual life</t>
        </is>
      </c>
      <c r="B29" s="4" t="inlineStr">
        <is>
          <t>1 year 7 months 6 days</t>
        </is>
      </c>
    </row>
    <row r="30">
      <c r="A30" s="4" t="inlineStr">
        <is>
          <t>Number of warrants outstanding | shares</t>
        </is>
      </c>
      <c r="B30" s="5" t="n">
        <v>4501268</v>
      </c>
      <c r="C30" s="5" t="n">
        <v>45012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0" customWidth="1" min="2" max="2"/>
  </cols>
  <sheetData>
    <row r="1">
      <c r="A1" s="1" t="inlineStr">
        <is>
          <t>Share capital - Deferred share units (Details) - DSUs</t>
        </is>
      </c>
      <c r="B1" s="2" t="inlineStr">
        <is>
          <t>12 Months Ended</t>
        </is>
      </c>
    </row>
    <row r="2">
      <c r="B2" s="2" t="inlineStr">
        <is>
          <t>Dec. 31, 2021$ / sharesshares</t>
        </is>
      </c>
    </row>
    <row r="3">
      <c r="A3" s="3" t="inlineStr">
        <is>
          <t>Disclosure of classes of share capital [line items]</t>
        </is>
      </c>
    </row>
    <row r="4">
      <c r="A4" s="4" t="inlineStr">
        <is>
          <t>Number of options outstanding, beginning | shares</t>
        </is>
      </c>
      <c r="B4" s="5" t="n">
        <v>44623</v>
      </c>
    </row>
    <row r="5">
      <c r="A5" s="4" t="inlineStr">
        <is>
          <t>Number of options granted | shares</t>
        </is>
      </c>
      <c r="B5" s="5" t="n">
        <v>51468</v>
      </c>
    </row>
    <row r="6">
      <c r="A6" s="4" t="inlineStr">
        <is>
          <t>Number of options exercised | shares</t>
        </is>
      </c>
      <c r="B6" s="5" t="n">
        <v>-11510</v>
      </c>
    </row>
    <row r="7">
      <c r="A7" s="4" t="inlineStr">
        <is>
          <t>Number of options outstanding, ending | shares</t>
        </is>
      </c>
      <c r="B7" s="5" t="n">
        <v>84581</v>
      </c>
    </row>
    <row r="8">
      <c r="A8" s="4" t="inlineStr">
        <is>
          <t>Weighted average exercise price, Options outstanding, beginning | $ / shares</t>
        </is>
      </c>
      <c r="B8" s="7" t="n">
        <v>3.41</v>
      </c>
    </row>
    <row r="9">
      <c r="A9" s="4" t="inlineStr">
        <is>
          <t>Weighted average exercise price, Options granted | $ / shares</t>
        </is>
      </c>
      <c r="B9" s="9" t="n">
        <v>3.41</v>
      </c>
    </row>
    <row r="10">
      <c r="A10" s="4" t="inlineStr">
        <is>
          <t>Weighted average exercise price, Options exercised | $ / shares</t>
        </is>
      </c>
      <c r="B10" s="9" t="n">
        <v>3.41</v>
      </c>
    </row>
    <row r="11">
      <c r="A11" s="4" t="inlineStr">
        <is>
          <t>Weighted average exercise price, Options outstanding, ending | $ / shares</t>
        </is>
      </c>
      <c r="B11" s="7" t="n">
        <v>3.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 capital - Deferred share units Outstanding (Details) - DSUs - $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Outstanding Share Option</t>
        </is>
      </c>
      <c r="B4" s="5" t="n">
        <v>84581</v>
      </c>
      <c r="C4" s="5" t="n">
        <v>44623</v>
      </c>
    </row>
    <row r="5">
      <c r="A5" s="4" t="inlineStr">
        <is>
          <t>Deferred share unit Exercise Price Range One [Member]</t>
        </is>
      </c>
    </row>
    <row r="6">
      <c r="A6" s="3" t="inlineStr">
        <is>
          <t>Disclosure of classes of share capital [line items]</t>
        </is>
      </c>
    </row>
    <row r="7">
      <c r="A7" s="4" t="inlineStr">
        <is>
          <t>Options Outstanding Exercise Price</t>
        </is>
      </c>
      <c r="B7" s="7" t="n">
        <v>3.41</v>
      </c>
    </row>
    <row r="8">
      <c r="A8" s="4" t="inlineStr">
        <is>
          <t>Options Outstanding Weighted Average Contractual Life</t>
        </is>
      </c>
      <c r="B8" s="4" t="inlineStr">
        <is>
          <t>9 years 3 months 7 days</t>
        </is>
      </c>
    </row>
    <row r="9">
      <c r="A9" s="4" t="inlineStr">
        <is>
          <t>Number Of Outstanding Share Option</t>
        </is>
      </c>
      <c r="B9" s="5" t="n">
        <v>84581</v>
      </c>
    </row>
    <row r="10">
      <c r="A10" s="4" t="inlineStr">
        <is>
          <t>Number Of Shares Option Exercisable In Share Based Payment Arrangement</t>
        </is>
      </c>
      <c r="B10" s="5" t="n">
        <v>331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capital - Restricted share units (Details) - RSUs</t>
        </is>
      </c>
      <c r="B1" s="2" t="inlineStr">
        <is>
          <t>12 Months Ended</t>
        </is>
      </c>
    </row>
    <row r="2">
      <c r="B2" s="2" t="inlineStr">
        <is>
          <t>Dec. 31, 2021$ / sharesshares</t>
        </is>
      </c>
    </row>
    <row r="3">
      <c r="A3" s="3" t="inlineStr">
        <is>
          <t>Disclosure of classes of share capital [line items]</t>
        </is>
      </c>
    </row>
    <row r="4">
      <c r="A4" s="4" t="inlineStr">
        <is>
          <t>Number of options outstanding, beginning | shares</t>
        </is>
      </c>
      <c r="B4" s="5" t="n">
        <v>507849</v>
      </c>
    </row>
    <row r="5">
      <c r="A5" s="4" t="inlineStr">
        <is>
          <t>Number Of Share Option Granted In Sharebased Payment Arrangement | shares</t>
        </is>
      </c>
      <c r="B5" s="5" t="n">
        <v>450442</v>
      </c>
    </row>
    <row r="6">
      <c r="A6" s="4" t="inlineStr">
        <is>
          <t>Number Of Share Option Exercised In Sharebased Payment Arrangement | shares</t>
        </is>
      </c>
      <c r="B6" s="5" t="n">
        <v>-169283</v>
      </c>
    </row>
    <row r="7">
      <c r="A7" s="4" t="inlineStr">
        <is>
          <t>Number Of Share Option Expired In Sharebased Payment Arrangement | shares</t>
        </is>
      </c>
      <c r="B7" s="5" t="n">
        <v>-139535</v>
      </c>
    </row>
    <row r="8">
      <c r="A8" s="4" t="inlineStr">
        <is>
          <t>Number of options outstanding, ending | shares</t>
        </is>
      </c>
      <c r="B8" s="5" t="n">
        <v>649473</v>
      </c>
    </row>
    <row r="9">
      <c r="A9" s="4" t="inlineStr">
        <is>
          <t>Weighted average exercise price, Options outstanding, beginning | $ / shares</t>
        </is>
      </c>
      <c r="B9" s="7" t="n">
        <v>3.44</v>
      </c>
    </row>
    <row r="10">
      <c r="A10" s="4" t="inlineStr">
        <is>
          <t>Weighted Average Exercise Price Of Share Option Granted In Sharebased Payment Arrangement | $ / shares</t>
        </is>
      </c>
      <c r="B10" s="9" t="n">
        <v>3.41</v>
      </c>
    </row>
    <row r="11">
      <c r="A11" s="4" t="inlineStr">
        <is>
          <t>Weighted Average Exercise Price Of Share Option Exercised In Sharebased Payment Arrangement | $ / shares</t>
        </is>
      </c>
      <c r="B11" s="9" t="n">
        <v>3.44</v>
      </c>
    </row>
    <row r="12">
      <c r="A12" s="4" t="inlineStr">
        <is>
          <t>Weighted Average Exercise Price Of Share Option Expired In Sharebased Payment Arrangement | $ / shares</t>
        </is>
      </c>
      <c r="B12" s="9" t="n">
        <v>3.44</v>
      </c>
    </row>
    <row r="13">
      <c r="A13" s="4" t="inlineStr">
        <is>
          <t>Weighted average exercise price, Options outstanding, ending | $ / shares</t>
        </is>
      </c>
      <c r="B13" s="7" t="n">
        <v>3.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 Restricted share units Outstanding (Details) - RSUs - $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Outstanding Share Option</t>
        </is>
      </c>
      <c r="B4" s="5" t="n">
        <v>649473</v>
      </c>
      <c r="C4" s="5" t="n">
        <v>507849</v>
      </c>
    </row>
    <row r="5">
      <c r="A5" s="4" t="inlineStr">
        <is>
          <t>Restricted share unit Exercise Price Range One [Member]</t>
        </is>
      </c>
    </row>
    <row r="6">
      <c r="A6" s="3" t="inlineStr">
        <is>
          <t>Disclosure of classes of share capital [line items]</t>
        </is>
      </c>
    </row>
    <row r="7">
      <c r="A7" s="4" t="inlineStr">
        <is>
          <t>Options Outstanding Exercise Price</t>
        </is>
      </c>
      <c r="B7" s="7" t="n">
        <v>3.42</v>
      </c>
    </row>
    <row r="8">
      <c r="A8" s="4" t="inlineStr">
        <is>
          <t>Options Outstanding Weighted Average Contractual Life</t>
        </is>
      </c>
      <c r="B8" s="4" t="inlineStr">
        <is>
          <t>9 years 4 months 13 days</t>
        </is>
      </c>
    </row>
    <row r="9">
      <c r="A9" s="4" t="inlineStr">
        <is>
          <t>Number Of Outstanding Share Option</t>
        </is>
      </c>
      <c r="B9" s="5" t="n">
        <v>6494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 Additional Information (Details) - USD ($)</t>
        </is>
      </c>
      <c r="B1" s="2" t="inlineStr">
        <is>
          <t>Nov. 15, 2021</t>
        </is>
      </c>
      <c r="C1" s="2" t="inlineStr">
        <is>
          <t>Nov. 02, 2021</t>
        </is>
      </c>
      <c r="D1" s="2" t="inlineStr">
        <is>
          <t>Jan. 08, 2021</t>
        </is>
      </c>
      <c r="E1" s="2" t="inlineStr">
        <is>
          <t>Mar. 12, 2021</t>
        </is>
      </c>
      <c r="F1" s="2" t="inlineStr">
        <is>
          <t>Dec. 31, 2021</t>
        </is>
      </c>
      <c r="G1" s="2" t="inlineStr">
        <is>
          <t>Dec. 31, 2020</t>
        </is>
      </c>
      <c r="H1" s="2" t="inlineStr">
        <is>
          <t>Dec. 31, 2019</t>
        </is>
      </c>
      <c r="I1" s="2" t="inlineStr">
        <is>
          <t>Sep. 30, 2021</t>
        </is>
      </c>
      <c r="J1" s="2" t="inlineStr">
        <is>
          <t>Feb. 08, 2021</t>
        </is>
      </c>
      <c r="K1" s="2" t="inlineStr">
        <is>
          <t>Jan. 01, 2021</t>
        </is>
      </c>
      <c r="L1" s="2" t="inlineStr">
        <is>
          <t>Dec. 21, 2020</t>
        </is>
      </c>
      <c r="M1" s="2" t="inlineStr">
        <is>
          <t>Dec. 31, 2018</t>
        </is>
      </c>
    </row>
    <row r="2">
      <c r="A2" s="3" t="inlineStr">
        <is>
          <t>Disclosure of classes of share capital [line items]</t>
        </is>
      </c>
    </row>
    <row r="3">
      <c r="A3" s="4" t="inlineStr">
        <is>
          <t>Shares issued pursuant to exercise of warrants</t>
        </is>
      </c>
      <c r="F3" s="6" t="n">
        <v>24758479</v>
      </c>
      <c r="G3" s="6" t="n">
        <v>32324496</v>
      </c>
      <c r="H3" s="6" t="n">
        <v>3634734</v>
      </c>
    </row>
    <row r="4">
      <c r="A4" s="4" t="inlineStr">
        <is>
          <t>Shares issued for stock option exercised</t>
        </is>
      </c>
      <c r="F4" s="5" t="n">
        <v>1145538</v>
      </c>
      <c r="G4" s="5" t="n">
        <v>402619</v>
      </c>
      <c r="H4" s="5" t="n">
        <v>55915</v>
      </c>
    </row>
    <row r="5">
      <c r="A5" s="4" t="inlineStr">
        <is>
          <t>Net loss for the year</t>
        </is>
      </c>
      <c r="F5" s="6" t="n">
        <v>-41326835</v>
      </c>
      <c r="G5" s="6" t="n">
        <v>-63046905</v>
      </c>
      <c r="H5" s="6" t="n">
        <v>-23212698</v>
      </c>
    </row>
    <row r="6">
      <c r="A6" s="4" t="inlineStr">
        <is>
          <t>Weighted average number of common shares outstanding</t>
        </is>
      </c>
      <c r="F6" s="5" t="n">
        <v>111720726</v>
      </c>
      <c r="G6" s="5" t="n">
        <v>58352766</v>
      </c>
      <c r="H6" s="5" t="n">
        <v>35998152</v>
      </c>
    </row>
    <row r="7">
      <c r="A7" s="4" t="inlineStr">
        <is>
          <t>Share issue related cost</t>
        </is>
      </c>
      <c r="F7" s="6" t="n">
        <v>155102</v>
      </c>
      <c r="G7" s="6" t="n">
        <v>5046283</v>
      </c>
    </row>
    <row r="8">
      <c r="A8" s="4" t="inlineStr">
        <is>
          <t>Consultant [Member]</t>
        </is>
      </c>
    </row>
    <row r="9">
      <c r="A9" s="3" t="inlineStr">
        <is>
          <t>Disclosure of classes of share capital [line items]</t>
        </is>
      </c>
    </row>
    <row r="10">
      <c r="A10" s="4" t="inlineStr">
        <is>
          <t>Increase (decrease) in number of shares outstanding</t>
        </is>
      </c>
      <c r="D10" s="5" t="n">
        <v>6741420</v>
      </c>
      <c r="E10" s="5" t="n">
        <v>13624075</v>
      </c>
    </row>
    <row r="11">
      <c r="A11" s="4" t="inlineStr">
        <is>
          <t>Number of common shares issued</t>
        </is>
      </c>
      <c r="D11" s="5" t="n">
        <v>6741420</v>
      </c>
      <c r="E11" s="5" t="n">
        <v>13624075</v>
      </c>
    </row>
    <row r="12">
      <c r="A12" s="4" t="inlineStr">
        <is>
          <t>Investors [Member]</t>
        </is>
      </c>
    </row>
    <row r="13">
      <c r="A13" s="3" t="inlineStr">
        <is>
          <t>Disclosure of classes of share capital [line items]</t>
        </is>
      </c>
    </row>
    <row r="14">
      <c r="A14" s="4" t="inlineStr">
        <is>
          <t>Maximum aggregate offering price</t>
        </is>
      </c>
      <c r="I14" s="6" t="n">
        <v>200000000</v>
      </c>
      <c r="J14" s="6" t="n">
        <v>100000000</v>
      </c>
      <c r="L14" s="6" t="n">
        <v>100000000</v>
      </c>
    </row>
    <row r="15">
      <c r="A15" s="4" t="inlineStr">
        <is>
          <t>Increase (decrease) in number of shares outstanding</t>
        </is>
      </c>
      <c r="B15" s="5" t="n">
        <v>814000</v>
      </c>
    </row>
    <row r="16">
      <c r="A16" s="4" t="inlineStr">
        <is>
          <t>Number of common shares issued</t>
        </is>
      </c>
      <c r="B16" s="5" t="n">
        <v>814000</v>
      </c>
    </row>
    <row r="17">
      <c r="A17" s="4" t="inlineStr">
        <is>
          <t>Employee Stock Options Exercise [Member]</t>
        </is>
      </c>
    </row>
    <row r="18">
      <c r="A18" s="3" t="inlineStr">
        <is>
          <t>Disclosure of classes of share capital [line items]</t>
        </is>
      </c>
    </row>
    <row r="19">
      <c r="A19" s="4" t="inlineStr">
        <is>
          <t>Share issue related cost</t>
        </is>
      </c>
      <c r="B19" s="6" t="n">
        <v>88429</v>
      </c>
      <c r="D19" s="6" t="n">
        <v>1258122</v>
      </c>
      <c r="E19" s="6" t="n">
        <v>2702209</v>
      </c>
    </row>
    <row r="20">
      <c r="A20" s="4" t="inlineStr">
        <is>
          <t>Stock options</t>
        </is>
      </c>
    </row>
    <row r="21">
      <c r="A21" s="3" t="inlineStr">
        <is>
          <t>Disclosure of classes of share capital [line items]</t>
        </is>
      </c>
    </row>
    <row r="22">
      <c r="A22" s="4" t="inlineStr">
        <is>
          <t>Maximum number of common shares reserved for issuance</t>
        </is>
      </c>
      <c r="F22" s="5" t="n">
        <v>30000000</v>
      </c>
    </row>
    <row r="23">
      <c r="A23" s="4" t="inlineStr">
        <is>
          <t>Stock options exercisable period</t>
        </is>
      </c>
      <c r="F23" s="4" t="inlineStr">
        <is>
          <t>10 years</t>
        </is>
      </c>
    </row>
    <row r="24">
      <c r="A24" s="4" t="inlineStr">
        <is>
          <t>Stock Option Exercise Period Not Later Than Ninety Days</t>
        </is>
      </c>
      <c r="F24" s="4" t="inlineStr">
        <is>
          <t>90 days</t>
        </is>
      </c>
    </row>
    <row r="25">
      <c r="A25" s="4" t="inlineStr">
        <is>
          <t>Weighted average share price, share options granted</t>
        </is>
      </c>
      <c r="F25" s="7" t="n">
        <v>1.99</v>
      </c>
      <c r="G25" s="7" t="n">
        <v>1.58</v>
      </c>
    </row>
    <row r="26">
      <c r="A26" s="4" t="inlineStr">
        <is>
          <t>Stock-based compensation expense</t>
        </is>
      </c>
      <c r="F26" s="6" t="n">
        <v>4389344</v>
      </c>
      <c r="G26" s="6" t="n">
        <v>5559181</v>
      </c>
      <c r="H26" s="6" t="n">
        <v>5147573</v>
      </c>
    </row>
    <row r="27">
      <c r="A27" s="4" t="inlineStr">
        <is>
          <t>RSUs</t>
        </is>
      </c>
    </row>
    <row r="28">
      <c r="A28" s="3" t="inlineStr">
        <is>
          <t>Disclosure of classes of share capital [line items]</t>
        </is>
      </c>
    </row>
    <row r="29">
      <c r="A29" s="4" t="inlineStr">
        <is>
          <t>Number of shares issued for stock option exercised</t>
        </is>
      </c>
      <c r="F29" s="5" t="n">
        <v>118497</v>
      </c>
    </row>
    <row r="30">
      <c r="A30" s="4" t="inlineStr">
        <is>
          <t>Shares issued for stock option exercised</t>
        </is>
      </c>
      <c r="F30" s="6" t="n">
        <v>397060</v>
      </c>
    </row>
    <row r="31">
      <c r="A31" s="4" t="inlineStr">
        <is>
          <t>Stock-based compensation expense</t>
        </is>
      </c>
      <c r="F31" s="6" t="n">
        <v>735539</v>
      </c>
      <c r="G31" s="6" t="n">
        <v>548538</v>
      </c>
      <c r="H31" s="6" t="n">
        <v>0</v>
      </c>
    </row>
    <row r="32">
      <c r="A32" s="4" t="inlineStr">
        <is>
          <t>DSUs</t>
        </is>
      </c>
    </row>
    <row r="33">
      <c r="A33" s="3" t="inlineStr">
        <is>
          <t>Disclosure of classes of share capital [line items]</t>
        </is>
      </c>
    </row>
    <row r="34">
      <c r="A34" s="4" t="inlineStr">
        <is>
          <t>Number of shares issued for stock option exercised</t>
        </is>
      </c>
      <c r="F34" s="5" t="n">
        <v>5755</v>
      </c>
    </row>
    <row r="35">
      <c r="A35" s="4" t="inlineStr">
        <is>
          <t>Shares issued for stock option exercised</t>
        </is>
      </c>
      <c r="F35" s="6" t="n">
        <v>19625</v>
      </c>
    </row>
    <row r="36">
      <c r="A36" s="4" t="inlineStr">
        <is>
          <t>Share capital</t>
        </is>
      </c>
    </row>
    <row r="37">
      <c r="A37" s="3" t="inlineStr">
        <is>
          <t>Disclosure of classes of share capital [line items]</t>
        </is>
      </c>
    </row>
    <row r="38">
      <c r="A38" s="4" t="inlineStr">
        <is>
          <t>Number of shares issued</t>
        </is>
      </c>
      <c r="F38" s="5" t="n">
        <v>117338964</v>
      </c>
      <c r="G38" s="5" t="n">
        <v>89309563</v>
      </c>
    </row>
    <row r="39">
      <c r="A39" s="4" t="inlineStr">
        <is>
          <t>Number of shares outstanding</t>
        </is>
      </c>
      <c r="F39" s="5" t="n">
        <v>117338964</v>
      </c>
      <c r="G39" s="5" t="n">
        <v>89309563</v>
      </c>
      <c r="H39" s="5" t="n">
        <v>37049374</v>
      </c>
      <c r="K39" s="5" t="n">
        <v>89309563</v>
      </c>
      <c r="M39" s="5" t="n">
        <v>32332343</v>
      </c>
    </row>
    <row r="40">
      <c r="A40" s="4" t="inlineStr">
        <is>
          <t>Shares issued pursuant to exercise of warrants</t>
        </is>
      </c>
      <c r="F40" s="6" t="n">
        <v>24759643</v>
      </c>
      <c r="G40" s="6" t="n">
        <v>32597096</v>
      </c>
      <c r="H40" s="6" t="n">
        <v>3634734</v>
      </c>
    </row>
    <row r="41">
      <c r="A41" s="4" t="inlineStr">
        <is>
          <t>Number of shares issued for stock option exercised</t>
        </is>
      </c>
      <c r="F41" s="5" t="n">
        <v>2456240</v>
      </c>
      <c r="G41" s="5" t="n">
        <v>518864</v>
      </c>
      <c r="H41" s="5" t="n">
        <v>137304</v>
      </c>
    </row>
    <row r="42">
      <c r="A42" s="4" t="inlineStr">
        <is>
          <t>Shares issued for stock option exercised</t>
        </is>
      </c>
      <c r="F42" s="6" t="n">
        <v>3969568</v>
      </c>
      <c r="G42" s="6" t="n">
        <v>950971</v>
      </c>
      <c r="H42" s="6" t="n">
        <v>83382</v>
      </c>
    </row>
    <row r="43">
      <c r="A43" s="4" t="inlineStr">
        <is>
          <t>Shares issued pursuant to exercise of warrants (in shares)</t>
        </is>
      </c>
      <c r="F43" s="5" t="n">
        <v>4269414</v>
      </c>
      <c r="G43" s="5" t="n">
        <v>5242389</v>
      </c>
      <c r="H43" s="5" t="n">
        <v>1116323</v>
      </c>
    </row>
    <row r="44">
      <c r="A44" s="4" t="inlineStr">
        <is>
          <t>Proceeds from issuing shares</t>
        </is>
      </c>
      <c r="C44" s="6" t="n">
        <v>3274545</v>
      </c>
      <c r="D44" s="6" t="n">
        <v>46558988</v>
      </c>
      <c r="E44" s="6" t="n">
        <v>99999996</v>
      </c>
    </row>
    <row r="45">
      <c r="A45" s="4" t="inlineStr">
        <is>
          <t>Share issue related cost</t>
        </is>
      </c>
      <c r="F45" s="6" t="n">
        <v>155102</v>
      </c>
      <c r="G45" s="6" t="n">
        <v>50462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Amortization</t>
        </is>
      </c>
      <c r="B4" s="6" t="n">
        <v>4251274</v>
      </c>
      <c r="C4" s="6" t="n">
        <v>1603654</v>
      </c>
      <c r="D4" s="6" t="n">
        <v>804206</v>
      </c>
    </row>
    <row r="5">
      <c r="A5" s="4" t="inlineStr">
        <is>
          <t>Consulting fees</t>
        </is>
      </c>
      <c r="B5" s="5" t="n">
        <v>2803967</v>
      </c>
      <c r="C5" s="5" t="n">
        <v>648524</v>
      </c>
      <c r="D5" s="5" t="n">
        <v>683555</v>
      </c>
    </row>
    <row r="6">
      <c r="A6" s="4" t="inlineStr">
        <is>
          <t>Insurance</t>
        </is>
      </c>
      <c r="B6" s="5" t="n">
        <v>2348030</v>
      </c>
      <c r="C6" s="5" t="n">
        <v>572932</v>
      </c>
      <c r="D6" s="5" t="n">
        <v>485995</v>
      </c>
    </row>
    <row r="7">
      <c r="A7" s="4" t="inlineStr">
        <is>
          <t>Investor relations</t>
        </is>
      </c>
      <c r="B7" s="5" t="n">
        <v>677474</v>
      </c>
      <c r="C7" s="5" t="n">
        <v>666988</v>
      </c>
      <c r="D7" s="5" t="n">
        <v>772259</v>
      </c>
    </row>
    <row r="8">
      <c r="A8" s="4" t="inlineStr">
        <is>
          <t>Office expenses</t>
        </is>
      </c>
      <c r="B8" s="5" t="n">
        <v>2522810</v>
      </c>
      <c r="C8" s="5" t="n">
        <v>758424</v>
      </c>
      <c r="D8" s="5" t="n">
        <v>706791</v>
      </c>
    </row>
    <row r="9">
      <c r="A9" s="4" t="inlineStr">
        <is>
          <t>Professional fee</t>
        </is>
      </c>
      <c r="B9" s="5" t="n">
        <v>5634016</v>
      </c>
      <c r="C9" s="5" t="n">
        <v>2073022</v>
      </c>
      <c r="D9" s="5" t="n">
        <v>1393004</v>
      </c>
    </row>
    <row r="10">
      <c r="A10" s="4" t="inlineStr">
        <is>
          <t>Rent</t>
        </is>
      </c>
      <c r="B10" s="5" t="n">
        <v>1437259</v>
      </c>
      <c r="C10" s="5" t="n">
        <v>616968</v>
      </c>
      <c r="D10" s="5" t="n">
        <v>320927</v>
      </c>
    </row>
    <row r="11">
      <c r="A11" s="4" t="inlineStr">
        <is>
          <t>Salaries</t>
        </is>
      </c>
      <c r="B11" s="5" t="n">
        <v>7575030</v>
      </c>
      <c r="C11" s="5" t="n">
        <v>3488459</v>
      </c>
      <c r="D11" s="5" t="n">
        <v>1738829</v>
      </c>
    </row>
    <row r="12">
      <c r="A12" s="4" t="inlineStr">
        <is>
          <t>Share-based compensation expense</t>
        </is>
      </c>
      <c r="B12" s="5" t="n">
        <v>3807773</v>
      </c>
      <c r="C12" s="5" t="n">
        <v>5349201</v>
      </c>
      <c r="D12" s="5" t="n">
        <v>4555476</v>
      </c>
    </row>
    <row r="13">
      <c r="A13" s="4" t="inlineStr">
        <is>
          <t>Share-based payment expense</t>
        </is>
      </c>
      <c r="D13" s="5" t="n">
        <v>159833</v>
      </c>
    </row>
    <row r="14">
      <c r="A14" s="4" t="inlineStr">
        <is>
          <t>General and administrative expenses</t>
        </is>
      </c>
      <c r="B14" s="6" t="n">
        <v>31057633</v>
      </c>
      <c r="C14" s="6" t="n">
        <v>15778172</v>
      </c>
      <c r="D14" s="6" t="n">
        <v>116208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earch and development expenses (Details) - USD ($)</t>
        </is>
      </c>
      <c r="B1" s="2" t="inlineStr">
        <is>
          <t>12 Months Ended</t>
        </is>
      </c>
    </row>
    <row r="2">
      <c r="B2" s="2" t="inlineStr">
        <is>
          <t>Dec. 31, 2021</t>
        </is>
      </c>
      <c r="C2" s="2" t="inlineStr">
        <is>
          <t>Dec. 31, 2020</t>
        </is>
      </c>
      <c r="D2" s="2" t="inlineStr">
        <is>
          <t>Dec. 31, 2019</t>
        </is>
      </c>
    </row>
    <row r="3">
      <c r="A3" s="3" t="inlineStr">
        <is>
          <t>Research and development expenses</t>
        </is>
      </c>
    </row>
    <row r="4">
      <c r="A4" s="4" t="inlineStr">
        <is>
          <t>Labor</t>
        </is>
      </c>
      <c r="B4" s="6" t="n">
        <v>13901236</v>
      </c>
      <c r="C4" s="6" t="n">
        <v>5471136</v>
      </c>
      <c r="D4" s="6" t="n">
        <v>4403038</v>
      </c>
    </row>
    <row r="5">
      <c r="A5" s="4" t="inlineStr">
        <is>
          <t>Materials</t>
        </is>
      </c>
      <c r="B5" s="5" t="n">
        <v>2367340</v>
      </c>
      <c r="C5" s="5" t="n">
        <v>2383730</v>
      </c>
      <c r="D5" s="5" t="n">
        <v>3253593</v>
      </c>
    </row>
    <row r="6">
      <c r="A6" s="4" t="inlineStr">
        <is>
          <t>Government grants</t>
        </is>
      </c>
      <c r="D6" s="5" t="n">
        <v>-476985</v>
      </c>
    </row>
    <row r="7">
      <c r="A7" s="4" t="inlineStr">
        <is>
          <t>Share-based compensation expense</t>
        </is>
      </c>
      <c r="B7" s="5" t="n">
        <v>821706</v>
      </c>
      <c r="C7" s="5" t="n">
        <v>811381</v>
      </c>
      <c r="D7" s="5" t="n">
        <v>254438</v>
      </c>
    </row>
    <row r="8">
      <c r="A8" s="4" t="inlineStr">
        <is>
          <t>Research and development expenses</t>
        </is>
      </c>
      <c r="B8" s="6" t="n">
        <v>17090282</v>
      </c>
      <c r="C8" s="6" t="n">
        <v>8666247</v>
      </c>
      <c r="D8" s="6" t="n">
        <v>74340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presentation currency and functional currency</t>
        </is>
      </c>
      <c r="B1" s="2" t="inlineStr">
        <is>
          <t>12 Months Ended</t>
        </is>
      </c>
    </row>
    <row r="2">
      <c r="B2" s="2" t="inlineStr">
        <is>
          <t>Dec. 31, 2021</t>
        </is>
      </c>
    </row>
    <row r="3">
      <c r="A3" s="3" t="inlineStr">
        <is>
          <t>Change in presentation currency and functional currency</t>
        </is>
      </c>
    </row>
    <row r="4">
      <c r="A4" s="4" t="inlineStr">
        <is>
          <t>Change in presentation currency and functional currency</t>
        </is>
      </c>
      <c r="B4" s="4" t="inlineStr">
        <is>
          <t>3. Change in presentation currency and functional currency Presentation Currency Effective December 31, 2020, the Company changed its presentation currency from CAD to USD to be more relevant to users. Prior to December 31, 2020, the Company reported its annual consolidated financial statements in CAD. In making this change in presentation currency, the Company follows the recommendations set out in IAS 21, the Effects of Change in Foreign Exchange Rates. In accordance with IAS 21, comparable financial statements for the year ended December 31, 2019 were restated retrospectively in the new presentation currency of USD using the current rate method as comparatives in the Company’s December 31, 2020 annual report filing. The consolidated statement of financial position as of December 31, 2020 of the Company has been prepared in CAD and translated into the new presentation currency of USD using the current rate method. The procedures under the current rate method are outlined as below: ☐ Income Statement and Statement of Cash Flows have been translated into USD using average foreign currency rates prevailing for the relevant reporting periods of years ended December 31, 2020; ☐ assets and liabilities in the Statement of Financial Position have been translated into USD at the closing foreign currency rates on the relevant reporting dates as of December 31, 2020 and 2019; ☐ the equity section of the Statement of Financial Position, including foreign currency translation reserve, retained earnings, share capital and the other reserves, have been translated into USD using historical rates; and ☐ earnings per share has also been restated to USD to reflect the change in presentation currency. All resulting exchange differences arising from the translation are included as a separate component of other comprehensive income. Functional Currency The Company considered the current and prospective economic substance of the underlying transactions and circumstances of the Company and concluded that, as of January 1, 2021, the functional currency should be USD rather than CAD. The effect of the change in functional currency to USD was applied prospectively in the financial statements effective January 1, 2021. The financial position of the Company as at January 1, 2021 has been translated from CAD to USD at an exchange rate of 1.273. All transactions for the Company are recorded in USD from January 1, 2021 and onwards. Transactions denominated in currencies other than USD are considered foreign currency transactions. Foreign currency transactions are translated into USD using the foreign currency rates prevailing at the date of the transaction. Period-end balances of monetary assets and liabilities in foreign currency are translated to USD using period-end foreign currency rates. Foreign currency gains and losses arising from the settlement of foreign currency transactions are recognized in profit or loss. The Company reassessed its derivative liabilities upon the change in functional currency, which resulted in an increase of $14,539,226 in derivative liabilities with a corresponding decrease in share capital as at January 1, 2021. Warrants issued other than as compensation for goods and services with exercise prices denominated in a currency other than the functional currency of the Company are recognized as derivative liabilities and measured at fair value at each reporting period. As at December 31, 2020, the functional currency of the Company was CAD and, therefore, warrants with exercise prices denominated in USD were recognized as derivative liabilities and measured at fair value by the Black-Scholes Option Pricing Model with a valuation date of December 31, 2020. The derivative liabilities of the Company was $17,899,855 as at December 31, 2020. As at January 1, 2021, the functional currency of the Company is USD. Accordingly, warrants with exercise prices denominated in CAD are recognized as derivative liabilities and measured at fair value by the Black-Scholes Option Pricing Model with a valuation date of January 1, 2021. The fair value of the derivative liabilities of the Company was $32,439,081 as at January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ales and marketing expenses (Details) - USD ($)</t>
        </is>
      </c>
      <c r="B1" s="2" t="inlineStr">
        <is>
          <t>12 Months Ended</t>
        </is>
      </c>
    </row>
    <row r="2">
      <c r="B2" s="2" t="inlineStr">
        <is>
          <t>Dec. 31, 2021</t>
        </is>
      </c>
      <c r="C2" s="2" t="inlineStr">
        <is>
          <t>Dec. 31, 2020</t>
        </is>
      </c>
      <c r="D2" s="2" t="inlineStr">
        <is>
          <t>Dec. 31, 2019</t>
        </is>
      </c>
    </row>
    <row r="3">
      <c r="A3" s="3" t="inlineStr">
        <is>
          <t>Sales and marketing expenses</t>
        </is>
      </c>
    </row>
    <row r="4">
      <c r="A4" s="4" t="inlineStr">
        <is>
          <t>Consulting</t>
        </is>
      </c>
      <c r="B4" s="6" t="n">
        <v>615661</v>
      </c>
      <c r="C4" s="6" t="n">
        <v>402146</v>
      </c>
      <c r="D4" s="6" t="n">
        <v>331135</v>
      </c>
    </row>
    <row r="5">
      <c r="A5" s="4" t="inlineStr">
        <is>
          <t>Marketing</t>
        </is>
      </c>
      <c r="B5" s="5" t="n">
        <v>4405076</v>
      </c>
      <c r="C5" s="5" t="n">
        <v>900976</v>
      </c>
      <c r="D5" s="5" t="n">
        <v>403002</v>
      </c>
    </row>
    <row r="6">
      <c r="A6" s="4" t="inlineStr">
        <is>
          <t>Salaries and benefits</t>
        </is>
      </c>
      <c r="B6" s="5" t="n">
        <v>4844028</v>
      </c>
      <c r="C6" s="5" t="n">
        <v>1231609</v>
      </c>
      <c r="D6" s="5" t="n">
        <v>580552</v>
      </c>
    </row>
    <row r="7">
      <c r="A7" s="4" t="inlineStr">
        <is>
          <t>Share-based compensation expense</t>
        </is>
      </c>
      <c r="B7" s="5" t="n">
        <v>548983</v>
      </c>
      <c r="C7" s="5" t="n">
        <v>100403</v>
      </c>
      <c r="D7" s="5" t="n">
        <v>337659</v>
      </c>
    </row>
    <row r="8">
      <c r="A8" s="4" t="inlineStr">
        <is>
          <t>Total sales and marketing expenses</t>
        </is>
      </c>
      <c r="B8" s="6" t="n">
        <v>10413748</v>
      </c>
      <c r="C8" s="6" t="n">
        <v>2635134</v>
      </c>
      <c r="D8" s="6" t="n">
        <v>16523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Income (Details) - USD ($)</t>
        </is>
      </c>
      <c r="B1" s="2" t="inlineStr">
        <is>
          <t>12 Months Ended</t>
        </is>
      </c>
    </row>
    <row r="2">
      <c r="B2" s="2" t="inlineStr">
        <is>
          <t>Dec. 31, 2021</t>
        </is>
      </c>
      <c r="C2" s="2" t="inlineStr">
        <is>
          <t>Dec. 31, 2020</t>
        </is>
      </c>
      <c r="D2" s="2" t="inlineStr">
        <is>
          <t>Dec. 31, 2019</t>
        </is>
      </c>
    </row>
    <row r="3">
      <c r="A3" s="3" t="inlineStr">
        <is>
          <t>Other Income</t>
        </is>
      </c>
    </row>
    <row r="4">
      <c r="A4" s="4" t="inlineStr">
        <is>
          <t>Other income</t>
        </is>
      </c>
      <c r="B4" s="6" t="n">
        <v>175368</v>
      </c>
      <c r="C4" s="6" t="n">
        <v>395372</v>
      </c>
      <c r="D4" s="6" t="n">
        <v>67410</v>
      </c>
    </row>
    <row r="5">
      <c r="A5" s="4" t="inlineStr">
        <is>
          <t>Paycheck Protection Program Loan</t>
        </is>
      </c>
    </row>
    <row r="6">
      <c r="A6" s="3" t="inlineStr">
        <is>
          <t>Other Income</t>
        </is>
      </c>
    </row>
    <row r="7">
      <c r="A7" s="4" t="inlineStr">
        <is>
          <t>Other income</t>
        </is>
      </c>
      <c r="C7" s="5" t="n">
        <v>133750</v>
      </c>
    </row>
    <row r="8">
      <c r="A8" s="4" t="inlineStr">
        <is>
          <t>Industrial Research Assistance Program Funding</t>
        </is>
      </c>
    </row>
    <row r="9">
      <c r="A9" s="3" t="inlineStr">
        <is>
          <t>Other Income</t>
        </is>
      </c>
    </row>
    <row r="10">
      <c r="A10" s="4" t="inlineStr">
        <is>
          <t>Other income</t>
        </is>
      </c>
      <c r="C10" s="5" t="n">
        <v>176088</v>
      </c>
    </row>
    <row r="11">
      <c r="A11" s="4" t="inlineStr">
        <is>
          <t>Canada Emergency Wage Subsidy</t>
        </is>
      </c>
    </row>
    <row r="12">
      <c r="A12" s="3" t="inlineStr">
        <is>
          <t>Other Income</t>
        </is>
      </c>
    </row>
    <row r="13">
      <c r="A13" s="4" t="inlineStr">
        <is>
          <t>Other income</t>
        </is>
      </c>
      <c r="B13" s="5" t="n">
        <v>161604</v>
      </c>
      <c r="C13" s="5" t="n">
        <v>77994</v>
      </c>
    </row>
    <row r="14">
      <c r="A14" s="4" t="inlineStr">
        <is>
          <t>Miscellaneous income</t>
        </is>
      </c>
    </row>
    <row r="15">
      <c r="A15" s="3" t="inlineStr">
        <is>
          <t>Other Income</t>
        </is>
      </c>
    </row>
    <row r="16">
      <c r="A16" s="4" t="inlineStr">
        <is>
          <t>Other income</t>
        </is>
      </c>
      <c r="B16" s="6" t="n">
        <v>13764</v>
      </c>
      <c r="C16" s="6" t="n">
        <v>7540</v>
      </c>
      <c r="D16" s="6" t="n">
        <v>674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7" customWidth="1" min="2" max="2"/>
    <col width="21" customWidth="1" min="3" max="3"/>
    <col width="21" customWidth="1" min="4" max="4"/>
    <col width="21" customWidth="1" min="5" max="5"/>
  </cols>
  <sheetData>
    <row r="1">
      <c r="A1" s="1" t="inlineStr">
        <is>
          <t>Other Income - Additional Information (Details)</t>
        </is>
      </c>
      <c r="B1" s="2" t="inlineStr">
        <is>
          <t>May 21, 2020USD ($)payment</t>
        </is>
      </c>
      <c r="C1" s="2" t="inlineStr">
        <is>
          <t>Dec. 31, 2021USD ($)</t>
        </is>
      </c>
      <c r="D1" s="2" t="inlineStr">
        <is>
          <t>Dec. 31, 2020USD ($)</t>
        </is>
      </c>
      <c r="E1" s="2" t="inlineStr">
        <is>
          <t>Dec. 31, 2019USD ($)</t>
        </is>
      </c>
    </row>
    <row r="2">
      <c r="A2" s="3" t="inlineStr">
        <is>
          <t>Other income</t>
        </is>
      </c>
    </row>
    <row r="3">
      <c r="A3" s="4" t="inlineStr">
        <is>
          <t>Other income</t>
        </is>
      </c>
      <c r="C3" s="6" t="n">
        <v>175368</v>
      </c>
      <c r="D3" s="6" t="n">
        <v>395372</v>
      </c>
      <c r="E3" s="6" t="n">
        <v>67410</v>
      </c>
    </row>
    <row r="4">
      <c r="A4" s="4" t="inlineStr">
        <is>
          <t>Paycheck Protection Program Loan</t>
        </is>
      </c>
    </row>
    <row r="5">
      <c r="A5" s="3" t="inlineStr">
        <is>
          <t>Other income</t>
        </is>
      </c>
    </row>
    <row r="6">
      <c r="A6" s="4" t="inlineStr">
        <is>
          <t>Borrowings</t>
        </is>
      </c>
      <c r="B6" s="6" t="n">
        <v>133750</v>
      </c>
    </row>
    <row r="7">
      <c r="A7" s="4" t="inlineStr">
        <is>
          <t>Loan bears interest</t>
        </is>
      </c>
      <c r="B7" s="4" t="inlineStr">
        <is>
          <t>1.00%</t>
        </is>
      </c>
    </row>
    <row r="8">
      <c r="A8" s="4" t="inlineStr">
        <is>
          <t>Loan matures</t>
        </is>
      </c>
      <c r="B8" s="4" t="inlineStr">
        <is>
          <t>24 months</t>
        </is>
      </c>
    </row>
    <row r="9">
      <c r="A9" s="4" t="inlineStr">
        <is>
          <t>Payments of principal and interest on monthly | payment</t>
        </is>
      </c>
      <c r="B9" s="5" t="n">
        <v>18</v>
      </c>
    </row>
    <row r="10">
      <c r="A10" s="4" t="inlineStr">
        <is>
          <t>Industrial Research Assistance Program Funding</t>
        </is>
      </c>
    </row>
    <row r="11">
      <c r="A11" s="3" t="inlineStr">
        <is>
          <t>Other income</t>
        </is>
      </c>
    </row>
    <row r="12">
      <c r="A12" s="4" t="inlineStr">
        <is>
          <t>Other income</t>
        </is>
      </c>
      <c r="C12" s="5" t="n">
        <v>0</v>
      </c>
      <c r="D12" s="5" t="n">
        <v>176088</v>
      </c>
      <c r="E12" s="5" t="n">
        <v>0</v>
      </c>
    </row>
    <row r="13">
      <c r="A13" s="4" t="inlineStr">
        <is>
          <t>Canada Emergency Wage Subsidy</t>
        </is>
      </c>
    </row>
    <row r="14">
      <c r="A14" s="3" t="inlineStr">
        <is>
          <t>Other income</t>
        </is>
      </c>
    </row>
    <row r="15">
      <c r="A15" s="4" t="inlineStr">
        <is>
          <t>Other income</t>
        </is>
      </c>
      <c r="C15" s="6" t="n">
        <v>161604</v>
      </c>
      <c r="D15" s="6" t="n">
        <v>77994</v>
      </c>
      <c r="E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Segmented information (Details) - USD ($)</t>
        </is>
      </c>
      <c r="B1" s="2" t="inlineStr">
        <is>
          <t>Jan. 01, 2021</t>
        </is>
      </c>
      <c r="C1" s="2" t="inlineStr">
        <is>
          <t>Dec. 31, 2021</t>
        </is>
      </c>
      <c r="D1" s="2" t="inlineStr">
        <is>
          <t>Dec. 31, 2020</t>
        </is>
      </c>
      <c r="E1" s="2" t="inlineStr">
        <is>
          <t>Dec. 31, 2019</t>
        </is>
      </c>
    </row>
    <row r="2">
      <c r="A2" s="3" t="inlineStr">
        <is>
          <t>Segmented information</t>
        </is>
      </c>
    </row>
    <row r="3">
      <c r="A3" s="4" t="inlineStr">
        <is>
          <t>Revenues</t>
        </is>
      </c>
      <c r="C3" s="6" t="n">
        <v>2100770</v>
      </c>
      <c r="D3" s="6" t="n">
        <v>568521</v>
      </c>
      <c r="E3" s="6" t="n">
        <v>585584</v>
      </c>
    </row>
    <row r="4">
      <c r="A4" s="4" t="inlineStr">
        <is>
          <t>Gross Profit</t>
        </is>
      </c>
      <c r="C4" s="5" t="n">
        <v>-2233911</v>
      </c>
      <c r="D4" s="5" t="n">
        <v>-130934</v>
      </c>
      <c r="E4" s="5" t="n">
        <v>98041</v>
      </c>
    </row>
    <row r="5">
      <c r="A5" s="4" t="inlineStr">
        <is>
          <t>Operating expenses</t>
        </is>
      </c>
      <c r="C5" s="5" t="n">
        <v>58561663</v>
      </c>
      <c r="D5" s="5" t="n">
        <v>27079553</v>
      </c>
      <c r="E5" s="5" t="n">
        <v>20707307</v>
      </c>
    </row>
    <row r="6">
      <c r="A6" s="4" t="inlineStr">
        <is>
          <t>Current income tax recovery</t>
        </is>
      </c>
      <c r="C6" s="5" t="n">
        <v>850</v>
      </c>
      <c r="D6" s="5" t="n">
        <v>-404</v>
      </c>
      <c r="E6" s="5" t="n">
        <v>1600</v>
      </c>
    </row>
    <row r="7">
      <c r="A7" s="4" t="inlineStr">
        <is>
          <t>Income tax/(recovery)</t>
        </is>
      </c>
      <c r="D7" s="5" t="n">
        <v>-32148</v>
      </c>
      <c r="E7" s="5" t="n">
        <v>-80725</v>
      </c>
    </row>
    <row r="8">
      <c r="A8" s="4" t="inlineStr">
        <is>
          <t>Net (loss)/income</t>
        </is>
      </c>
      <c r="C8" s="5" t="n">
        <v>-41326835</v>
      </c>
      <c r="D8" s="5" t="n">
        <v>-63046905</v>
      </c>
      <c r="E8" s="5" t="n">
        <v>-23212698</v>
      </c>
    </row>
    <row r="9">
      <c r="A9" s="4" t="inlineStr">
        <is>
          <t>FX translation</t>
        </is>
      </c>
      <c r="B9" s="6" t="n">
        <v>-14539226</v>
      </c>
      <c r="C9" s="5" t="n">
        <v>-9758</v>
      </c>
      <c r="D9" s="5" t="n">
        <v>-4447387</v>
      </c>
      <c r="E9" s="5" t="n">
        <v>-597464</v>
      </c>
    </row>
    <row r="10">
      <c r="A10" s="4" t="inlineStr">
        <is>
          <t>Comprehensive (loss)/income</t>
        </is>
      </c>
      <c r="C10" s="5" t="n">
        <v>-41326248</v>
      </c>
      <c r="D10" s="5" t="n">
        <v>-58832999</v>
      </c>
      <c r="E10" s="5" t="n">
        <v>-22314225</v>
      </c>
    </row>
    <row r="11">
      <c r="A11" s="4" t="inlineStr">
        <is>
          <t>Inventory</t>
        </is>
      </c>
      <c r="C11" s="5" t="n">
        <v>3580450</v>
      </c>
      <c r="D11" s="5" t="n">
        <v>609094</v>
      </c>
    </row>
    <row r="12">
      <c r="A12" s="4" t="inlineStr">
        <is>
          <t>Plant and equipment</t>
        </is>
      </c>
      <c r="C12" s="5" t="n">
        <v>10123887</v>
      </c>
      <c r="D12" s="5" t="n">
        <v>9290308</v>
      </c>
    </row>
    <row r="13">
      <c r="A13" s="4" t="inlineStr">
        <is>
          <t>Electric Vehicles</t>
        </is>
      </c>
    </row>
    <row r="14">
      <c r="A14" s="3" t="inlineStr">
        <is>
          <t>Segmented information</t>
        </is>
      </c>
    </row>
    <row r="15">
      <c r="A15" s="4" t="inlineStr">
        <is>
          <t>Revenues</t>
        </is>
      </c>
      <c r="C15" s="5" t="n">
        <v>1174310</v>
      </c>
    </row>
    <row r="16">
      <c r="A16" s="4" t="inlineStr">
        <is>
          <t>Gross Profit</t>
        </is>
      </c>
      <c r="C16" s="5" t="n">
        <v>-2334898</v>
      </c>
    </row>
    <row r="17">
      <c r="A17" s="4" t="inlineStr">
        <is>
          <t>Operating expenses</t>
        </is>
      </c>
      <c r="C17" s="5" t="n">
        <v>-58294978</v>
      </c>
      <c r="D17" s="5" t="n">
        <v>-26837127</v>
      </c>
      <c r="E17" s="5" t="n">
        <v>-20341597</v>
      </c>
    </row>
    <row r="18">
      <c r="A18" s="4" t="inlineStr">
        <is>
          <t>Other items</t>
        </is>
      </c>
      <c r="C18" s="5" t="n">
        <v>19136745</v>
      </c>
      <c r="D18" s="5" t="n">
        <v>-36062460</v>
      </c>
      <c r="E18" s="5" t="n">
        <v>-2666853</v>
      </c>
    </row>
    <row r="19">
      <c r="A19" s="4" t="inlineStr">
        <is>
          <t>Current income tax recovery</t>
        </is>
      </c>
      <c r="C19" s="5" t="n">
        <v>-850</v>
      </c>
      <c r="D19" s="5" t="n">
        <v>-725</v>
      </c>
      <c r="E19" s="5" t="n">
        <v>-1600</v>
      </c>
    </row>
    <row r="20">
      <c r="A20" s="4" t="inlineStr">
        <is>
          <t>Net (loss)/income</t>
        </is>
      </c>
      <c r="C20" s="5" t="n">
        <v>-41493981</v>
      </c>
      <c r="D20" s="5" t="n">
        <v>-62900312</v>
      </c>
      <c r="E20" s="5" t="n">
        <v>-23010050</v>
      </c>
    </row>
    <row r="21">
      <c r="A21" s="4" t="inlineStr">
        <is>
          <t>FX translation</t>
        </is>
      </c>
      <c r="C21" s="5" t="n">
        <v>587</v>
      </c>
      <c r="D21" s="5" t="n">
        <v>4213906</v>
      </c>
      <c r="E21" s="5" t="n">
        <v>898473</v>
      </c>
    </row>
    <row r="22">
      <c r="A22" s="4" t="inlineStr">
        <is>
          <t>Comprehensive (loss)/income</t>
        </is>
      </c>
      <c r="C22" s="5" t="n">
        <v>-41493394</v>
      </c>
      <c r="D22" s="5" t="n">
        <v>-58686406</v>
      </c>
      <c r="E22" s="5" t="n">
        <v>-22111577</v>
      </c>
    </row>
    <row r="23">
      <c r="A23" s="4" t="inlineStr">
        <is>
          <t>Inventory</t>
        </is>
      </c>
      <c r="C23" s="5" t="n">
        <v>3243267</v>
      </c>
      <c r="D23" s="5" t="n">
        <v>305443</v>
      </c>
    </row>
    <row r="24">
      <c r="A24" s="4" t="inlineStr">
        <is>
          <t>Plant and equipment</t>
        </is>
      </c>
      <c r="C24" s="5" t="n">
        <v>9891685</v>
      </c>
      <c r="D24" s="5" t="n">
        <v>9014777</v>
      </c>
    </row>
    <row r="25">
      <c r="A25" s="4" t="inlineStr">
        <is>
          <t>Custom Built Vehicles</t>
        </is>
      </c>
    </row>
    <row r="26">
      <c r="A26" s="3" t="inlineStr">
        <is>
          <t>Segmented information</t>
        </is>
      </c>
    </row>
    <row r="27">
      <c r="A27" s="4" t="inlineStr">
        <is>
          <t>Revenues</t>
        </is>
      </c>
      <c r="C27" s="5" t="n">
        <v>926460</v>
      </c>
      <c r="D27" s="5" t="n">
        <v>568521</v>
      </c>
      <c r="E27" s="5" t="n">
        <v>585584</v>
      </c>
    </row>
    <row r="28">
      <c r="A28" s="4" t="inlineStr">
        <is>
          <t>Gross Profit</t>
        </is>
      </c>
      <c r="C28" s="5" t="n">
        <v>100987</v>
      </c>
      <c r="D28" s="5" t="n">
        <v>-130934</v>
      </c>
      <c r="E28" s="5" t="n">
        <v>98041</v>
      </c>
    </row>
    <row r="29">
      <c r="A29" s="4" t="inlineStr">
        <is>
          <t>Operating expenses</t>
        </is>
      </c>
      <c r="C29" s="5" t="n">
        <v>-266685</v>
      </c>
      <c r="D29" s="5" t="n">
        <v>-242426</v>
      </c>
      <c r="E29" s="5" t="n">
        <v>-365710</v>
      </c>
    </row>
    <row r="30">
      <c r="A30" s="4" t="inlineStr">
        <is>
          <t>Other items</t>
        </is>
      </c>
      <c r="C30" s="5" t="n">
        <v>332844</v>
      </c>
      <c r="D30" s="5" t="n">
        <v>193490</v>
      </c>
      <c r="E30" s="5" t="n">
        <v>-15704</v>
      </c>
    </row>
    <row r="31">
      <c r="A31" s="4" t="inlineStr">
        <is>
          <t>Current income tax recovery</t>
        </is>
      </c>
      <c r="D31" s="5" t="n">
        <v>1129</v>
      </c>
    </row>
    <row r="32">
      <c r="A32" s="4" t="inlineStr">
        <is>
          <t>Deferred income tax recovery</t>
        </is>
      </c>
      <c r="D32" s="5" t="n">
        <v>32148</v>
      </c>
      <c r="E32" s="5" t="n">
        <v>80725</v>
      </c>
    </row>
    <row r="33">
      <c r="A33" s="4" t="inlineStr">
        <is>
          <t>Net (loss)/income</t>
        </is>
      </c>
      <c r="C33" s="5" t="n">
        <v>167146</v>
      </c>
      <c r="D33" s="5" t="n">
        <v>-146593</v>
      </c>
      <c r="E33" s="5" t="n">
        <v>-202648</v>
      </c>
    </row>
    <row r="34">
      <c r="A34" s="4" t="inlineStr">
        <is>
          <t>Comprehensive (loss)/income</t>
        </is>
      </c>
      <c r="C34" s="5" t="n">
        <v>167146</v>
      </c>
      <c r="D34" s="5" t="n">
        <v>-146593</v>
      </c>
      <c r="E34" s="6" t="n">
        <v>-202648</v>
      </c>
    </row>
    <row r="35">
      <c r="A35" s="4" t="inlineStr">
        <is>
          <t>Inventory</t>
        </is>
      </c>
      <c r="C35" s="5" t="n">
        <v>337183</v>
      </c>
      <c r="D35" s="5" t="n">
        <v>303651</v>
      </c>
    </row>
    <row r="36">
      <c r="A36" s="4" t="inlineStr">
        <is>
          <t>Plant and equipment</t>
        </is>
      </c>
      <c r="C36" s="6" t="n">
        <v>232202</v>
      </c>
      <c r="D36" s="6" t="n">
        <v>275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Dec. 31, 2021segment</t>
        </is>
      </c>
    </row>
    <row r="3">
      <c r="A3" s="3" t="inlineStr">
        <is>
          <t>Segmented information</t>
        </is>
      </c>
    </row>
    <row r="4">
      <c r="A4" s="4" t="inlineStr">
        <is>
          <t>Number of reportable business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Related party balances (Details) - USD ($)</t>
        </is>
      </c>
      <c r="B1" s="2" t="inlineStr">
        <is>
          <t>Dec. 31, 2021</t>
        </is>
      </c>
      <c r="C1" s="2" t="inlineStr">
        <is>
          <t>Dec. 31, 2020</t>
        </is>
      </c>
    </row>
    <row r="2">
      <c r="A2" s="4" t="inlineStr">
        <is>
          <t>Due to related parties</t>
        </is>
      </c>
    </row>
    <row r="3">
      <c r="A3" s="3" t="inlineStr">
        <is>
          <t>Related party transactions</t>
        </is>
      </c>
    </row>
    <row r="4">
      <c r="A4" s="4" t="inlineStr">
        <is>
          <t>Balance due to related parties</t>
        </is>
      </c>
      <c r="B4" s="6" t="n">
        <v>743100</v>
      </c>
      <c r="C4" s="6" t="n">
        <v>2804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Consulting fees</t>
        </is>
      </c>
      <c r="C4" s="6" t="n">
        <v>93901</v>
      </c>
      <c r="D4" s="6" t="n">
        <v>440980</v>
      </c>
    </row>
    <row r="5">
      <c r="A5" s="4" t="inlineStr">
        <is>
          <t>Salary</t>
        </is>
      </c>
      <c r="B5" s="6" t="n">
        <v>4083685</v>
      </c>
      <c r="C5" s="5" t="n">
        <v>1685957</v>
      </c>
      <c r="D5" s="5" t="n">
        <v>608692</v>
      </c>
    </row>
    <row r="6">
      <c r="A6" s="4" t="inlineStr">
        <is>
          <t>Director fees</t>
        </is>
      </c>
      <c r="B6" s="5" t="n">
        <v>409561</v>
      </c>
      <c r="C6" s="5" t="n">
        <v>307432</v>
      </c>
      <c r="D6" s="5" t="n">
        <v>305717</v>
      </c>
    </row>
    <row r="7">
      <c r="A7" s="4" t="inlineStr">
        <is>
          <t>Stock-based compensation</t>
        </is>
      </c>
      <c r="B7" s="5" t="n">
        <v>3173512</v>
      </c>
      <c r="C7" s="5" t="n">
        <v>4689996</v>
      </c>
      <c r="D7" s="5" t="n">
        <v>4303871</v>
      </c>
    </row>
    <row r="8">
      <c r="A8" s="4" t="inlineStr">
        <is>
          <t>Key management personnel compensation</t>
        </is>
      </c>
      <c r="B8" s="6" t="n">
        <v>7666758</v>
      </c>
      <c r="C8" s="6" t="n">
        <v>6777286</v>
      </c>
      <c r="D8" s="6" t="n">
        <v>56592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nalysis of the contractual maturities (Details) - USD ($)</t>
        </is>
      </c>
      <c r="B1" s="2" t="inlineStr">
        <is>
          <t>Dec. 31, 2021</t>
        </is>
      </c>
      <c r="C1" s="2" t="inlineStr">
        <is>
          <t>Dec. 31, 2020</t>
        </is>
      </c>
    </row>
    <row r="2">
      <c r="A2" s="4" t="inlineStr">
        <is>
          <t>Less than one year</t>
        </is>
      </c>
    </row>
    <row r="3">
      <c r="A3" s="3" t="inlineStr">
        <is>
          <t>Financial instruments and financial risk management</t>
        </is>
      </c>
    </row>
    <row r="4">
      <c r="A4" s="4" t="inlineStr">
        <is>
          <t>Total non-derivative financial liabilities</t>
        </is>
      </c>
      <c r="B4" s="6" t="n">
        <v>7203060</v>
      </c>
      <c r="C4" s="6" t="n">
        <v>4037571</v>
      </c>
    </row>
    <row r="5">
      <c r="A5" s="4" t="inlineStr">
        <is>
          <t>Between one and five years</t>
        </is>
      </c>
    </row>
    <row r="6">
      <c r="A6" s="3" t="inlineStr">
        <is>
          <t>Financial instruments and financial risk management</t>
        </is>
      </c>
    </row>
    <row r="7">
      <c r="A7" s="4" t="inlineStr">
        <is>
          <t>Total non-derivative financial liabilities</t>
        </is>
      </c>
      <c r="B7" s="5" t="n">
        <v>921119</v>
      </c>
      <c r="C7" s="5" t="n">
        <v>373889</v>
      </c>
    </row>
    <row r="8">
      <c r="A8" s="4" t="inlineStr">
        <is>
          <t>More than five years</t>
        </is>
      </c>
    </row>
    <row r="9">
      <c r="A9" s="3" t="inlineStr">
        <is>
          <t>Financial instruments and financial risk management</t>
        </is>
      </c>
    </row>
    <row r="10">
      <c r="A10" s="4" t="inlineStr">
        <is>
          <t>Total non-derivative financial liabilities</t>
        </is>
      </c>
      <c r="B10" s="5" t="n">
        <v>627235</v>
      </c>
      <c r="C10" s="5" t="n">
        <v>125652</v>
      </c>
    </row>
    <row r="11">
      <c r="A11" s="4" t="inlineStr">
        <is>
          <t>Trade payables. | Less than one year</t>
        </is>
      </c>
    </row>
    <row r="12">
      <c r="A12" s="3" t="inlineStr">
        <is>
          <t>Financial instruments and financial risk management</t>
        </is>
      </c>
    </row>
    <row r="13">
      <c r="A13" s="4" t="inlineStr">
        <is>
          <t>Total non-derivative financial liabilities</t>
        </is>
      </c>
      <c r="B13" s="5" t="n">
        <v>1249861</v>
      </c>
      <c r="C13" s="5" t="n">
        <v>1001773</v>
      </c>
    </row>
    <row r="14">
      <c r="A14" s="4" t="inlineStr">
        <is>
          <t>Accrued liabilities | Less than one year</t>
        </is>
      </c>
    </row>
    <row r="15">
      <c r="A15" s="3" t="inlineStr">
        <is>
          <t>Financial instruments and financial risk management</t>
        </is>
      </c>
    </row>
    <row r="16">
      <c r="A16" s="4" t="inlineStr">
        <is>
          <t>Total non-derivative financial liabilities</t>
        </is>
      </c>
      <c r="B16" s="5" t="n">
        <v>4817820</v>
      </c>
      <c r="C16" s="5" t="n">
        <v>2179134</v>
      </c>
    </row>
    <row r="17">
      <c r="A17" s="4" t="inlineStr">
        <is>
          <t>Due to related parties | Less than one year</t>
        </is>
      </c>
    </row>
    <row r="18">
      <c r="A18" s="3" t="inlineStr">
        <is>
          <t>Financial instruments and financial risk management</t>
        </is>
      </c>
    </row>
    <row r="19">
      <c r="A19" s="4" t="inlineStr">
        <is>
          <t>Total non-derivative financial liabilities</t>
        </is>
      </c>
      <c r="B19" s="5" t="n">
        <v>743100</v>
      </c>
      <c r="C19" s="5" t="n">
        <v>280432</v>
      </c>
    </row>
    <row r="20">
      <c r="A20" s="4" t="inlineStr">
        <is>
          <t>Lease liabilities | Less than one year</t>
        </is>
      </c>
    </row>
    <row r="21">
      <c r="A21" s="3" t="inlineStr">
        <is>
          <t>Financial instruments and financial risk management</t>
        </is>
      </c>
    </row>
    <row r="22">
      <c r="A22" s="4" t="inlineStr">
        <is>
          <t>Total non-derivative financial liabilities</t>
        </is>
      </c>
      <c r="B22" s="5" t="n">
        <v>392279</v>
      </c>
      <c r="C22" s="5" t="n">
        <v>576232</v>
      </c>
    </row>
    <row r="23">
      <c r="A23" s="4" t="inlineStr">
        <is>
          <t>Lease liabilities | Between one and five years</t>
        </is>
      </c>
    </row>
    <row r="24">
      <c r="A24" s="3" t="inlineStr">
        <is>
          <t>Financial instruments and financial risk management</t>
        </is>
      </c>
    </row>
    <row r="25">
      <c r="A25" s="4" t="inlineStr">
        <is>
          <t>Total non-derivative financial liabilities</t>
        </is>
      </c>
      <c r="B25" s="5" t="n">
        <v>867757</v>
      </c>
      <c r="C25" s="5" t="n">
        <v>373889</v>
      </c>
    </row>
    <row r="26">
      <c r="A26" s="4" t="inlineStr">
        <is>
          <t>Lease liabilities | More than five years</t>
        </is>
      </c>
    </row>
    <row r="27">
      <c r="A27" s="3" t="inlineStr">
        <is>
          <t>Financial instruments and financial risk management</t>
        </is>
      </c>
    </row>
    <row r="28">
      <c r="A28" s="4" t="inlineStr">
        <is>
          <t>Total non-derivative financial liabilities</t>
        </is>
      </c>
      <c r="B28" s="5" t="n">
        <v>627235</v>
      </c>
      <c r="C28" s="6" t="n">
        <v>125652</v>
      </c>
    </row>
    <row r="29">
      <c r="A29" s="4" t="inlineStr">
        <is>
          <t>DSU liabilities | Between one and five years</t>
        </is>
      </c>
    </row>
    <row r="30">
      <c r="A30" s="3" t="inlineStr">
        <is>
          <t>Financial instruments and financial risk management</t>
        </is>
      </c>
    </row>
    <row r="31">
      <c r="A31" s="4" t="inlineStr">
        <is>
          <t>Total non-derivative financial liabilities</t>
        </is>
      </c>
      <c r="B31" s="6" t="n">
        <v>533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assets and liabilities that are denominated in CAD (Details) - USD ($)</t>
        </is>
      </c>
      <c r="B1" s="2" t="inlineStr">
        <is>
          <t>Dec. 31, 2021</t>
        </is>
      </c>
      <c r="C1" s="2" t="inlineStr">
        <is>
          <t>Dec. 31, 2020</t>
        </is>
      </c>
    </row>
    <row r="2">
      <c r="A2" s="3" t="inlineStr">
        <is>
          <t>Financial instruments and financial risk management</t>
        </is>
      </c>
    </row>
    <row r="3">
      <c r="A3" s="4" t="inlineStr">
        <is>
          <t>Financial assets and liabilities</t>
        </is>
      </c>
      <c r="B3" s="6" t="n">
        <v>440276</v>
      </c>
      <c r="C3" s="6" t="n">
        <v>782625</v>
      </c>
    </row>
    <row r="4">
      <c r="A4" s="4" t="inlineStr">
        <is>
          <t>Cash and cash equivalents.</t>
        </is>
      </c>
    </row>
    <row r="5">
      <c r="A5" s="3" t="inlineStr">
        <is>
          <t>Financial instruments and financial risk management</t>
        </is>
      </c>
    </row>
    <row r="6">
      <c r="A6" s="4" t="inlineStr">
        <is>
          <t>Financial assets and liabilities</t>
        </is>
      </c>
      <c r="B6" s="5" t="n">
        <v>2867716</v>
      </c>
      <c r="C6" s="5" t="n">
        <v>1864404</v>
      </c>
    </row>
    <row r="7">
      <c r="A7" s="4" t="inlineStr">
        <is>
          <t>Restricted cash</t>
        </is>
      </c>
    </row>
    <row r="8">
      <c r="A8" s="3" t="inlineStr">
        <is>
          <t>Financial instruments and financial risk management</t>
        </is>
      </c>
    </row>
    <row r="9">
      <c r="A9" s="4" t="inlineStr">
        <is>
          <t>Financial assets and liabilities</t>
        </is>
      </c>
      <c r="B9" s="5" t="n">
        <v>81176</v>
      </c>
      <c r="C9" s="5" t="n">
        <v>80550</v>
      </c>
    </row>
    <row r="10">
      <c r="A10" s="4" t="inlineStr">
        <is>
          <t>Receivables</t>
        </is>
      </c>
    </row>
    <row r="11">
      <c r="A11" s="3" t="inlineStr">
        <is>
          <t>Financial instruments and financial risk management</t>
        </is>
      </c>
    </row>
    <row r="12">
      <c r="A12" s="4" t="inlineStr">
        <is>
          <t>Financial assets and liabilities</t>
        </is>
      </c>
      <c r="B12" s="5" t="n">
        <v>242953</v>
      </c>
      <c r="C12" s="5" t="n">
        <v>48992</v>
      </c>
    </row>
    <row r="13">
      <c r="A13" s="4" t="inlineStr">
        <is>
          <t>Trade payables.</t>
        </is>
      </c>
    </row>
    <row r="14">
      <c r="A14" s="3" t="inlineStr">
        <is>
          <t>Financial instruments and financial risk management</t>
        </is>
      </c>
    </row>
    <row r="15">
      <c r="A15" s="4" t="inlineStr">
        <is>
          <t>Financial assets and liabilities</t>
        </is>
      </c>
      <c r="B15" s="5" t="n">
        <v>-1321940</v>
      </c>
      <c r="C15" s="5" t="n">
        <v>-778164</v>
      </c>
    </row>
    <row r="16">
      <c r="A16" s="4" t="inlineStr">
        <is>
          <t>Lease liabilities</t>
        </is>
      </c>
    </row>
    <row r="17">
      <c r="A17" s="3" t="inlineStr">
        <is>
          <t>Financial instruments and financial risk management</t>
        </is>
      </c>
    </row>
    <row r="18">
      <c r="A18" s="4" t="inlineStr">
        <is>
          <t>Financial assets and liabilities</t>
        </is>
      </c>
      <c r="B18" s="6" t="n">
        <v>-1429629</v>
      </c>
      <c r="C18" s="6" t="n">
        <v>-4331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lassification of financial instruments (Details) - USD ($)</t>
        </is>
      </c>
      <c r="B1" s="2" t="inlineStr">
        <is>
          <t>Dec. 31, 2021</t>
        </is>
      </c>
      <c r="C1" s="2" t="inlineStr">
        <is>
          <t>Dec. 31, 2020</t>
        </is>
      </c>
    </row>
    <row r="2">
      <c r="A2" s="3" t="inlineStr">
        <is>
          <t>Financial instruments and financial risk management</t>
        </is>
      </c>
    </row>
    <row r="3">
      <c r="A3" s="4" t="inlineStr">
        <is>
          <t>Financial assets</t>
        </is>
      </c>
      <c r="B3" s="6" t="n">
        <v>222348752</v>
      </c>
      <c r="C3" s="6" t="n">
        <v>129754140</v>
      </c>
    </row>
    <row r="4">
      <c r="A4" s="4" t="inlineStr">
        <is>
          <t>Financial liabilities</t>
        </is>
      </c>
      <c r="B4" s="5" t="n">
        <v>8942617</v>
      </c>
      <c r="C4" s="5" t="n">
        <v>22436967</v>
      </c>
    </row>
    <row r="5">
      <c r="A5" s="4" t="inlineStr">
        <is>
          <t>Cash and cash equivalents.</t>
        </is>
      </c>
    </row>
    <row r="6">
      <c r="A6" s="3" t="inlineStr">
        <is>
          <t>Financial instruments and financial risk management</t>
        </is>
      </c>
    </row>
    <row r="7">
      <c r="A7" s="4" t="inlineStr">
        <is>
          <t>Financial assets</t>
        </is>
      </c>
      <c r="B7" s="5" t="n">
        <v>221928008</v>
      </c>
      <c r="C7" s="5" t="n">
        <v>129450676</v>
      </c>
    </row>
    <row r="8">
      <c r="A8" s="4" t="inlineStr">
        <is>
          <t>Restricted cash</t>
        </is>
      </c>
    </row>
    <row r="9">
      <c r="A9" s="3" t="inlineStr">
        <is>
          <t>Financial instruments and financial risk management</t>
        </is>
      </c>
    </row>
    <row r="10">
      <c r="A10" s="4" t="inlineStr">
        <is>
          <t>Financial assets</t>
        </is>
      </c>
      <c r="B10" s="5" t="n">
        <v>291676</v>
      </c>
      <c r="C10" s="5" t="n">
        <v>143800</v>
      </c>
    </row>
    <row r="11">
      <c r="A11" s="4" t="inlineStr">
        <is>
          <t>Receivables</t>
        </is>
      </c>
    </row>
    <row r="12">
      <c r="A12" s="3" t="inlineStr">
        <is>
          <t>Financial instruments and financial risk management</t>
        </is>
      </c>
    </row>
    <row r="13">
      <c r="A13" s="4" t="inlineStr">
        <is>
          <t>Financial assets</t>
        </is>
      </c>
      <c r="B13" s="5" t="n">
        <v>129068</v>
      </c>
      <c r="C13" s="5" t="n">
        <v>159664</v>
      </c>
    </row>
    <row r="14">
      <c r="A14" s="4" t="inlineStr">
        <is>
          <t>Non-derivative financial liabilities | Trade payable and accrued liabilities</t>
        </is>
      </c>
    </row>
    <row r="15">
      <c r="A15" s="3" t="inlineStr">
        <is>
          <t>Financial instruments and financial risk management</t>
        </is>
      </c>
    </row>
    <row r="16">
      <c r="A16" s="4" t="inlineStr">
        <is>
          <t>Financial liabilities</t>
        </is>
      </c>
      <c r="B16" s="5" t="n">
        <v>6810781</v>
      </c>
      <c r="C16" s="5" t="n">
        <v>3461339</v>
      </c>
    </row>
    <row r="17">
      <c r="A17" s="4" t="inlineStr">
        <is>
          <t>Non-derivative financial liabilities | Lease liabilities</t>
        </is>
      </c>
    </row>
    <row r="18">
      <c r="A18" s="3" t="inlineStr">
        <is>
          <t>Financial instruments and financial risk management</t>
        </is>
      </c>
    </row>
    <row r="19">
      <c r="A19" s="4" t="inlineStr">
        <is>
          <t>Financial liabilities</t>
        </is>
      </c>
      <c r="B19" s="5" t="n">
        <v>1887271</v>
      </c>
      <c r="C19" s="5" t="n">
        <v>1075773</v>
      </c>
    </row>
    <row r="20">
      <c r="A20" s="4" t="inlineStr">
        <is>
          <t>Derivative financial liabilities. | Derivative liabilities</t>
        </is>
      </c>
    </row>
    <row r="21">
      <c r="A21" s="3" t="inlineStr">
        <is>
          <t>Financial instruments and financial risk management</t>
        </is>
      </c>
    </row>
    <row r="22">
      <c r="A22" s="4" t="inlineStr">
        <is>
          <t>Financial liabilities</t>
        </is>
      </c>
      <c r="B22" s="6" t="n">
        <v>244565</v>
      </c>
      <c r="C22" s="6" t="n">
        <v>17899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4. Cash and cash equivalents For the purposes of the cash flow statement, cash and cash equivalents comprise the following balances with original term to maturity of 180 days or less: ​ ​ ​ ​ ​ ​ ​ ​ ​ December 31, ​ December 31, ​ 2021 2020 Cash ​ $ 221,928,008 ​ $ 58,450,680 Cash equivalents ​ — ​ 70,999,996 ​ ​ $ 221,928,008 ​ $ 129,450,6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Additional information (Details) - USD ($)</t>
        </is>
      </c>
      <c r="B1" s="2" t="inlineStr">
        <is>
          <t>Jan. 01, 2021</t>
        </is>
      </c>
      <c r="C1" s="2" t="inlineStr">
        <is>
          <t>Dec. 31, 2021</t>
        </is>
      </c>
      <c r="D1" s="2" t="inlineStr">
        <is>
          <t>Dec. 31, 2020</t>
        </is>
      </c>
      <c r="E1" s="2" t="inlineStr">
        <is>
          <t>Dec. 31, 2019</t>
        </is>
      </c>
    </row>
    <row r="2">
      <c r="A2" s="3" t="inlineStr">
        <is>
          <t>Financial instruments and financial risk management</t>
        </is>
      </c>
    </row>
    <row r="3">
      <c r="A3" s="4" t="inlineStr">
        <is>
          <t>Impact of net loss</t>
        </is>
      </c>
      <c r="B3" s="6" t="n">
        <v>-14539226</v>
      </c>
      <c r="C3" s="6" t="n">
        <v>-9758</v>
      </c>
      <c r="D3" s="6" t="n">
        <v>-4447387</v>
      </c>
      <c r="E3" s="6" t="n">
        <v>-597464</v>
      </c>
    </row>
    <row r="4">
      <c r="A4" s="4" t="inlineStr">
        <is>
          <t>Percentage of volatility used was increased</t>
        </is>
      </c>
      <c r="C4" s="4" t="inlineStr">
        <is>
          <t>10.00%</t>
        </is>
      </c>
    </row>
    <row r="5">
      <c r="A5" s="4" t="inlineStr">
        <is>
          <t>Increase in derivative liabilities if volatility used was increased by 10%</t>
        </is>
      </c>
      <c r="D5" s="5" t="n">
        <v>162585</v>
      </c>
    </row>
    <row r="6">
      <c r="A6" s="4" t="inlineStr">
        <is>
          <t>Interest rate risk</t>
        </is>
      </c>
    </row>
    <row r="7">
      <c r="A7" s="3" t="inlineStr">
        <is>
          <t>Financial instruments and financial risk management</t>
        </is>
      </c>
    </row>
    <row r="8">
      <c r="A8" s="4" t="inlineStr">
        <is>
          <t>Impact of net loss</t>
        </is>
      </c>
      <c r="C8" s="6" t="n">
        <v>209510</v>
      </c>
      <c r="D8" s="5" t="n">
        <v>71000</v>
      </c>
    </row>
    <row r="9">
      <c r="A9" s="4" t="inlineStr">
        <is>
          <t>Decrease in market interest rates</t>
        </is>
      </c>
      <c r="C9" s="4" t="inlineStr">
        <is>
          <t>0.10%</t>
        </is>
      </c>
    </row>
    <row r="10">
      <c r="A10" s="4" t="inlineStr">
        <is>
          <t>Foreign exchange risk</t>
        </is>
      </c>
    </row>
    <row r="11">
      <c r="A11" s="3" t="inlineStr">
        <is>
          <t>Financial instruments and financial risk management</t>
        </is>
      </c>
    </row>
    <row r="12">
      <c r="A12" s="4" t="inlineStr">
        <is>
          <t>Change in the US dollars to Canadian dollar exchange rate</t>
        </is>
      </c>
      <c r="C12" s="4" t="inlineStr">
        <is>
          <t>10.00%</t>
        </is>
      </c>
    </row>
    <row r="13">
      <c r="A13" s="4" t="inlineStr">
        <is>
          <t>Impact of net loss</t>
        </is>
      </c>
      <c r="C13" s="6" t="n">
        <v>35877</v>
      </c>
      <c r="D13" s="6" t="n">
        <v>782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mitments (Details) - USD ($)</t>
        </is>
      </c>
      <c r="B1" s="2" t="inlineStr">
        <is>
          <t>Dec. 31, 2021</t>
        </is>
      </c>
      <c r="C1" s="2" t="inlineStr">
        <is>
          <t>Dec. 31, 2020</t>
        </is>
      </c>
    </row>
    <row r="2">
      <c r="A2" s="3" t="inlineStr">
        <is>
          <t>Future minimum lease payments</t>
        </is>
      </c>
    </row>
    <row r="3">
      <c r="A3" s="4" t="inlineStr">
        <is>
          <t>Additional capital commitments</t>
        </is>
      </c>
      <c r="B3" s="6" t="n">
        <v>2686537</v>
      </c>
      <c r="C3" s="6" t="n">
        <v>0</v>
      </c>
    </row>
    <row r="4">
      <c r="A4" s="4" t="inlineStr">
        <is>
          <t>Lease commitments</t>
        </is>
      </c>
    </row>
    <row r="5">
      <c r="A5" s="3" t="inlineStr">
        <is>
          <t>Future minimum lease payments</t>
        </is>
      </c>
    </row>
    <row r="6">
      <c r="A6" s="4" t="inlineStr">
        <is>
          <t>Total</t>
        </is>
      </c>
      <c r="B6" s="5" t="n">
        <v>34786074</v>
      </c>
    </row>
    <row r="7">
      <c r="A7" s="4" t="inlineStr">
        <is>
          <t>Less than one year | Lease commitments</t>
        </is>
      </c>
    </row>
    <row r="8">
      <c r="A8" s="3" t="inlineStr">
        <is>
          <t>Future minimum lease payments</t>
        </is>
      </c>
    </row>
    <row r="9">
      <c r="A9" s="4" t="inlineStr">
        <is>
          <t>Total</t>
        </is>
      </c>
      <c r="B9" s="5" t="n">
        <v>2745517</v>
      </c>
    </row>
    <row r="10">
      <c r="A10" s="4" t="inlineStr">
        <is>
          <t>2023 | Lease commitments</t>
        </is>
      </c>
    </row>
    <row r="11">
      <c r="A11" s="3" t="inlineStr">
        <is>
          <t>Future minimum lease payments</t>
        </is>
      </c>
    </row>
    <row r="12">
      <c r="A12" s="4" t="inlineStr">
        <is>
          <t>Total</t>
        </is>
      </c>
      <c r="B12" s="5" t="n">
        <v>3342173</v>
      </c>
    </row>
    <row r="13">
      <c r="A13" s="4" t="inlineStr">
        <is>
          <t>2024 | Lease commitments</t>
        </is>
      </c>
    </row>
    <row r="14">
      <c r="A14" s="3" t="inlineStr">
        <is>
          <t>Future minimum lease payments</t>
        </is>
      </c>
    </row>
    <row r="15">
      <c r="A15" s="4" t="inlineStr">
        <is>
          <t>Total</t>
        </is>
      </c>
      <c r="B15" s="5" t="n">
        <v>3191539</v>
      </c>
    </row>
    <row r="16">
      <c r="A16" s="4" t="inlineStr">
        <is>
          <t>2025 | Lease commitments</t>
        </is>
      </c>
    </row>
    <row r="17">
      <c r="A17" s="3" t="inlineStr">
        <is>
          <t>Future minimum lease payments</t>
        </is>
      </c>
    </row>
    <row r="18">
      <c r="A18" s="4" t="inlineStr">
        <is>
          <t>Total</t>
        </is>
      </c>
      <c r="B18" s="5" t="n">
        <v>3050321</v>
      </c>
    </row>
    <row r="19">
      <c r="A19" s="4" t="inlineStr">
        <is>
          <t>2026 and after | Lease commitments</t>
        </is>
      </c>
    </row>
    <row r="20">
      <c r="A20" s="3" t="inlineStr">
        <is>
          <t>Future minimum lease payments</t>
        </is>
      </c>
    </row>
    <row r="21">
      <c r="A21" s="4" t="inlineStr">
        <is>
          <t>Total</t>
        </is>
      </c>
      <c r="B21" s="6" t="n">
        <v>224565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37" customWidth="1" min="6" max="6"/>
    <col width="27" customWidth="1" min="7" max="7"/>
    <col width="21" customWidth="1" min="8" max="8"/>
    <col width="21" customWidth="1" min="9" max="9"/>
    <col width="21" customWidth="1" min="10" max="10"/>
    <col width="21" customWidth="1" min="11" max="11"/>
  </cols>
  <sheetData>
    <row r="1">
      <c r="A1" s="1" t="inlineStr">
        <is>
          <t>Subsequent events - Additional Information (Details)</t>
        </is>
      </c>
      <c r="B1" s="2" t="inlineStr">
        <is>
          <t>Jan. 28, 2022USD ($)</t>
        </is>
      </c>
      <c r="C1" s="2" t="inlineStr">
        <is>
          <t>Jan. 01, 2022USD ($)</t>
        </is>
      </c>
      <c r="D1" s="2" t="inlineStr">
        <is>
          <t>Nov. 15, 2021shares</t>
        </is>
      </c>
      <c r="E1" s="2" t="inlineStr">
        <is>
          <t>Dec. 31, 2021USD ($)shares</t>
        </is>
      </c>
      <c r="F1" s="2" t="inlineStr">
        <is>
          <t>Dec. 31, 2021CAD ($)$ / sharesshares</t>
        </is>
      </c>
      <c r="G1" s="2" t="inlineStr">
        <is>
          <t>Dec. 31, 2020USD ($)shares</t>
        </is>
      </c>
      <c r="H1" s="2" t="inlineStr">
        <is>
          <t>Dec. 31, 2019USD ($)</t>
        </is>
      </c>
      <c r="I1" s="2" t="inlineStr">
        <is>
          <t>Sep. 30, 2021USD ($)</t>
        </is>
      </c>
      <c r="J1" s="2" t="inlineStr">
        <is>
          <t>Feb. 08, 2021USD ($)</t>
        </is>
      </c>
      <c r="K1" s="2" t="inlineStr">
        <is>
          <t>Dec. 21, 2020USD ($)</t>
        </is>
      </c>
    </row>
    <row r="2">
      <c r="A2" s="3" t="inlineStr">
        <is>
          <t>Disclosure of non-adjusting events after reporting period [line items]</t>
        </is>
      </c>
    </row>
    <row r="3">
      <c r="A3" s="4" t="inlineStr">
        <is>
          <t>Shares issuance costs</t>
        </is>
      </c>
      <c r="E3" s="6" t="n">
        <v>155102</v>
      </c>
      <c r="G3" s="6" t="n">
        <v>5046283</v>
      </c>
    </row>
    <row r="4">
      <c r="A4" s="4" t="inlineStr">
        <is>
          <t>Gross proceeds from exercise of certain stock options</t>
        </is>
      </c>
      <c r="E4" s="5" t="n">
        <v>1145538</v>
      </c>
      <c r="G4" s="5" t="n">
        <v>405305</v>
      </c>
      <c r="H4" s="6" t="n">
        <v>55791</v>
      </c>
    </row>
    <row r="5">
      <c r="A5" s="4" t="inlineStr">
        <is>
          <t>Shares issued pursuant to exercise of options</t>
        </is>
      </c>
      <c r="E5" s="5" t="n">
        <v>1145538</v>
      </c>
      <c r="G5" s="6" t="n">
        <v>402619</v>
      </c>
      <c r="H5" s="6" t="n">
        <v>55915</v>
      </c>
    </row>
    <row r="6">
      <c r="A6" s="4" t="inlineStr">
        <is>
          <t>Amount of common shares issued for RSUs</t>
        </is>
      </c>
      <c r="E6" s="6" t="n">
        <v>-185274</v>
      </c>
    </row>
    <row r="7">
      <c r="A7" s="4" t="inlineStr">
        <is>
          <t>Investors [Member]</t>
        </is>
      </c>
    </row>
    <row r="8">
      <c r="A8" s="3" t="inlineStr">
        <is>
          <t>Disclosure of non-adjusting events after reporting period [line items]</t>
        </is>
      </c>
    </row>
    <row r="9">
      <c r="A9" s="4" t="inlineStr">
        <is>
          <t>Maximum aggregate offering price</t>
        </is>
      </c>
      <c r="I9" s="6" t="n">
        <v>200000000</v>
      </c>
      <c r="J9" s="6" t="n">
        <v>100000000</v>
      </c>
      <c r="K9" s="6" t="n">
        <v>100000000</v>
      </c>
    </row>
    <row r="10">
      <c r="A10" s="4" t="inlineStr">
        <is>
          <t>Number of shares issued during the period | shares</t>
        </is>
      </c>
      <c r="D10" s="5" t="n">
        <v>814000</v>
      </c>
    </row>
    <row r="11">
      <c r="A11" s="4" t="inlineStr">
        <is>
          <t>Warrants</t>
        </is>
      </c>
    </row>
    <row r="12">
      <c r="A12" s="3" t="inlineStr">
        <is>
          <t>Disclosure of non-adjusting events after reporting period [line items]</t>
        </is>
      </c>
    </row>
    <row r="13">
      <c r="A13" s="4" t="inlineStr">
        <is>
          <t>Number Of Warrants Exercised | shares</t>
        </is>
      </c>
      <c r="E13" s="5" t="n">
        <v>4270005</v>
      </c>
      <c r="F13" s="5" t="n">
        <v>4270005</v>
      </c>
      <c r="G13" s="5" t="n">
        <v>5387200</v>
      </c>
    </row>
    <row r="14">
      <c r="A14" s="4" t="inlineStr">
        <is>
          <t>RSUs</t>
        </is>
      </c>
    </row>
    <row r="15">
      <c r="A15" s="3" t="inlineStr">
        <is>
          <t>Disclosure of non-adjusting events after reporting period [line items]</t>
        </is>
      </c>
    </row>
    <row r="16">
      <c r="A16" s="4" t="inlineStr">
        <is>
          <t>Shares issued pursuant to exercise of options</t>
        </is>
      </c>
      <c r="E16" s="6" t="n">
        <v>397060</v>
      </c>
    </row>
    <row r="17">
      <c r="A17" s="4" t="inlineStr">
        <is>
          <t>DSUs</t>
        </is>
      </c>
    </row>
    <row r="18">
      <c r="A18" s="3" t="inlineStr">
        <is>
          <t>Disclosure of non-adjusting events after reporting period [line items]</t>
        </is>
      </c>
    </row>
    <row r="19">
      <c r="A19" s="4" t="inlineStr">
        <is>
          <t>Shares issued pursuant to exercise of options</t>
        </is>
      </c>
      <c r="E19" s="6" t="n">
        <v>19625</v>
      </c>
    </row>
    <row r="20">
      <c r="A20" s="4" t="inlineStr">
        <is>
          <t>Share transaction</t>
        </is>
      </c>
    </row>
    <row r="21">
      <c r="A21" s="3" t="inlineStr">
        <is>
          <t>Disclosure of non-adjusting events after reporting period [line items]</t>
        </is>
      </c>
    </row>
    <row r="22">
      <c r="A22" s="4" t="inlineStr">
        <is>
          <t>Number of options granted</t>
        </is>
      </c>
      <c r="E22" s="5" t="n">
        <v>161306</v>
      </c>
    </row>
    <row r="23">
      <c r="A23" s="4" t="inlineStr">
        <is>
          <t>Lease agreement | New lease agreement for a kiosk location</t>
        </is>
      </c>
    </row>
    <row r="24">
      <c r="A24" s="3" t="inlineStr">
        <is>
          <t>Disclosure of non-adjusting events after reporting period [line items]</t>
        </is>
      </c>
    </row>
    <row r="25">
      <c r="A25" s="4" t="inlineStr">
        <is>
          <t>Lease rent per month</t>
        </is>
      </c>
      <c r="C25" s="6" t="n">
        <v>12500</v>
      </c>
    </row>
    <row r="26">
      <c r="A26" s="4" t="inlineStr">
        <is>
          <t>Renewal term (in months)</t>
        </is>
      </c>
      <c r="C26" s="4" t="inlineStr">
        <is>
          <t>33 months</t>
        </is>
      </c>
    </row>
    <row r="27">
      <c r="A27" s="4" t="inlineStr">
        <is>
          <t>Lease agreement | Lease agreement for a storage and distribution premise in California</t>
        </is>
      </c>
    </row>
    <row r="28">
      <c r="A28" s="3" t="inlineStr">
        <is>
          <t>Disclosure of non-adjusting events after reporting period [line items]</t>
        </is>
      </c>
    </row>
    <row r="29">
      <c r="A29" s="4" t="inlineStr">
        <is>
          <t>Lease rent per month</t>
        </is>
      </c>
      <c r="B29" s="6" t="n">
        <v>25711</v>
      </c>
    </row>
    <row r="30">
      <c r="A30" s="4" t="inlineStr">
        <is>
          <t>Lease term (in years)</t>
        </is>
      </c>
      <c r="B30" s="4" t="inlineStr">
        <is>
          <t>5 years</t>
        </is>
      </c>
    </row>
    <row r="31">
      <c r="A31" s="4" t="inlineStr">
        <is>
          <t>Lease agreement | Stock options</t>
        </is>
      </c>
    </row>
    <row r="32">
      <c r="A32" s="3" t="inlineStr">
        <is>
          <t>Disclosure of non-adjusting events after reporting period [line items]</t>
        </is>
      </c>
    </row>
    <row r="33">
      <c r="A33" s="4" t="inlineStr">
        <is>
          <t>Number of shares issued during the period | shares</t>
        </is>
      </c>
      <c r="E33" s="5" t="n">
        <v>1245455</v>
      </c>
      <c r="F33" s="5" t="n">
        <v>1245455</v>
      </c>
    </row>
    <row r="34">
      <c r="A34" s="4" t="inlineStr">
        <is>
          <t>Share issued price | $ / shares</t>
        </is>
      </c>
      <c r="F34" s="7" t="n">
        <v>0.3</v>
      </c>
    </row>
    <row r="35">
      <c r="A35" s="4" t="inlineStr">
        <is>
          <t>Shares issued pursuant to exercise of options</t>
        </is>
      </c>
      <c r="E35" s="6" t="n">
        <v>297564</v>
      </c>
      <c r="F35" s="6" t="n">
        <v>373637</v>
      </c>
    </row>
    <row r="36">
      <c r="A36" s="4" t="inlineStr">
        <is>
          <t>Lease agreement | RSUs</t>
        </is>
      </c>
    </row>
    <row r="37">
      <c r="A37" s="3" t="inlineStr">
        <is>
          <t>Disclosure of non-adjusting events after reporting period [line items]</t>
        </is>
      </c>
    </row>
    <row r="38">
      <c r="A38" s="4" t="inlineStr">
        <is>
          <t>Number of common shares issued for RSUs | shares</t>
        </is>
      </c>
      <c r="E38" s="5" t="n">
        <v>27077</v>
      </c>
      <c r="F38" s="5" t="n">
        <v>27077</v>
      </c>
    </row>
    <row r="39">
      <c r="A39" s="4" t="inlineStr">
        <is>
          <t>Amount of common shares issued for RSUs</t>
        </is>
      </c>
      <c r="E39" s="6" t="n">
        <v>386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2:29Z</dcterms:created>
  <dcterms:modified xmlns:dcterms="http://purl.org/dc/terms/" xmlns:xsi="http://www.w3.org/2001/XMLSchema-instance" xsi:type="dcterms:W3CDTF">2022-03-22T20:02:29Z</dcterms:modified>
</cp:coreProperties>
</file>